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S IN UNCONSOLIDATED J" sheetId="10" state="visible" r:id="rId10"/>
    <sheet xmlns:r="http://schemas.openxmlformats.org/officeDocument/2006/relationships" name="VARIABLE INTEREST ENTITIES" sheetId="11" state="visible" r:id="rId11"/>
    <sheet xmlns:r="http://schemas.openxmlformats.org/officeDocument/2006/relationships" name="FUTURE MINIMUM RENTAL INCOME" sheetId="12" state="visible" r:id="rId12"/>
    <sheet xmlns:r="http://schemas.openxmlformats.org/officeDocument/2006/relationships" name="LEASE INTANGIBLES AND BELOW-MAR"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CHEDULE III - REAL ESTATE OPER"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INVESTMENTS (Tables" sheetId="24" state="visible" r:id="rId24"/>
    <sheet xmlns:r="http://schemas.openxmlformats.org/officeDocument/2006/relationships" name="INVESTMENTS IN UNCONSOLIDATED25" sheetId="25" state="visible" r:id="rId25"/>
    <sheet xmlns:r="http://schemas.openxmlformats.org/officeDocument/2006/relationships" name="VARIABLE INTEREST ENTITIES (Tab" sheetId="26" state="visible" r:id="rId26"/>
    <sheet xmlns:r="http://schemas.openxmlformats.org/officeDocument/2006/relationships" name="FUTURE MINIMUM RENTAL INCOME (T" sheetId="27" state="visible" r:id="rId27"/>
    <sheet xmlns:r="http://schemas.openxmlformats.org/officeDocument/2006/relationships" name="LEASE INTANGIBLES AND BELOW-M28" sheetId="28" state="visible" r:id="rId28"/>
    <sheet xmlns:r="http://schemas.openxmlformats.org/officeDocument/2006/relationships" name="NOTES PAYABLE, NET (Tables)" sheetId="29" state="visible" r:id="rId29"/>
    <sheet xmlns:r="http://schemas.openxmlformats.org/officeDocument/2006/relationships" name="FAIR VALUE DISCLOSURE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RELATED PARTY TRANSACTIONS (Tab" sheetId="33" state="visible" r:id="rId33"/>
    <sheet xmlns:r="http://schemas.openxmlformats.org/officeDocument/2006/relationships" name="SCHEDULE III - REAL ESTATE OP34"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AL ESTATE INVESTMENTS ACQUISI" sheetId="42" state="visible" r:id="rId42"/>
    <sheet xmlns:r="http://schemas.openxmlformats.org/officeDocument/2006/relationships" name="REAL ESTATE INVESTMENTS DISPOSI" sheetId="43" state="visible" r:id="rId43"/>
    <sheet xmlns:r="http://schemas.openxmlformats.org/officeDocument/2006/relationships" name="REAL ESTATE INVESTMENTS PRO FOR" sheetId="44" state="visible" r:id="rId44"/>
    <sheet xmlns:r="http://schemas.openxmlformats.org/officeDocument/2006/relationships" name="REAL ESTATE INVESTMENTS ASSETS "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VARIABLE INTEREST ENTITIES (Det" sheetId="49" state="visible" r:id="rId49"/>
    <sheet xmlns:r="http://schemas.openxmlformats.org/officeDocument/2006/relationships" name="VARIABLE INTEREST ENTITIES (D50" sheetId="50" state="visible" r:id="rId50"/>
    <sheet xmlns:r="http://schemas.openxmlformats.org/officeDocument/2006/relationships" name="FUTURE MINIMUM RENTAL INCOME (D" sheetId="51" state="visible" r:id="rId51"/>
    <sheet xmlns:r="http://schemas.openxmlformats.org/officeDocument/2006/relationships" name="FUTURE MINIMUM RENTAL INCOME 52" sheetId="52" state="visible" r:id="rId52"/>
    <sheet xmlns:r="http://schemas.openxmlformats.org/officeDocument/2006/relationships" name="LEASE INTANGIBLES AND BELOW-M53" sheetId="53" state="visible" r:id="rId53"/>
    <sheet xmlns:r="http://schemas.openxmlformats.org/officeDocument/2006/relationships" name="LEASE INTANGIBLES AND BELOW-M54" sheetId="54" state="visible" r:id="rId54"/>
    <sheet xmlns:r="http://schemas.openxmlformats.org/officeDocument/2006/relationships" name="LEASE INTANGIBLES AND BELOW-M55" sheetId="55" state="visible" r:id="rId55"/>
    <sheet xmlns:r="http://schemas.openxmlformats.org/officeDocument/2006/relationships" name="NOTES PAYABLE, NET (Debt Summar" sheetId="56" state="visible" r:id="rId56"/>
    <sheet xmlns:r="http://schemas.openxmlformats.org/officeDocument/2006/relationships" name="NOTES PAYABLE, NET (Future Prin" sheetId="57" state="visible" r:id="rId57"/>
    <sheet xmlns:r="http://schemas.openxmlformats.org/officeDocument/2006/relationships" name="NOTES PAYABLE, NET (Recent Fina" sheetId="58" state="visible" r:id="rId58"/>
    <sheet xmlns:r="http://schemas.openxmlformats.org/officeDocument/2006/relationships" name="FAIR VALUE DISCLOSURES (Details" sheetId="59" state="visible" r:id="rId59"/>
    <sheet xmlns:r="http://schemas.openxmlformats.org/officeDocument/2006/relationships" name="FAIR VALUE DISCLOSURES (Detai60" sheetId="60" state="visible" r:id="rId60"/>
    <sheet xmlns:r="http://schemas.openxmlformats.org/officeDocument/2006/relationships" name="EQUITY EQUITY (Common Stock) (D" sheetId="61" state="visible" r:id="rId61"/>
    <sheet xmlns:r="http://schemas.openxmlformats.org/officeDocument/2006/relationships" name="EQUITY EQUITY (Common Units of " sheetId="62" state="visible" r:id="rId62"/>
    <sheet xmlns:r="http://schemas.openxmlformats.org/officeDocument/2006/relationships" name="EQUITY EQUITY (Preferred Stock)" sheetId="63" state="visible" r:id="rId63"/>
    <sheet xmlns:r="http://schemas.openxmlformats.org/officeDocument/2006/relationships" name="EQUITY (Share Redemption) (Deta" sheetId="64" state="visible" r:id="rId64"/>
    <sheet xmlns:r="http://schemas.openxmlformats.org/officeDocument/2006/relationships" name="EQUITY (Quarterly Distribution)" sheetId="65" state="visible" r:id="rId65"/>
    <sheet xmlns:r="http://schemas.openxmlformats.org/officeDocument/2006/relationships" name="EARNINGS PER SHARE (Details)" sheetId="66" state="visible" r:id="rId66"/>
    <sheet xmlns:r="http://schemas.openxmlformats.org/officeDocument/2006/relationships" name="EARNINGS PER SHARE (Details Tex" sheetId="67" state="visible" r:id="rId67"/>
    <sheet xmlns:r="http://schemas.openxmlformats.org/officeDocument/2006/relationships" name="RELATED PARTY TRANSACTIONS (Det" sheetId="68" state="visible" r:id="rId68"/>
    <sheet xmlns:r="http://schemas.openxmlformats.org/officeDocument/2006/relationships" name="RELATED PARTY TRANSACTIONS (D69" sheetId="69" state="visible" r:id="rId69"/>
    <sheet xmlns:r="http://schemas.openxmlformats.org/officeDocument/2006/relationships" name="SUBSEQUENT EVENTS SUBSEQUENT 70" sheetId="70" state="visible" r:id="rId70"/>
    <sheet xmlns:r="http://schemas.openxmlformats.org/officeDocument/2006/relationships" name="SCHEDULE III - REAL ESTATE OP71" sheetId="71" state="visible" r:id="rId71"/>
    <sheet xmlns:r="http://schemas.openxmlformats.org/officeDocument/2006/relationships" name="SCHEDULE III - REAL ESTATE OP72" sheetId="72" state="visible" r:id="rId72"/>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7</t>
  </si>
  <si>
    <t>Mar.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trategic Realty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DENSED CONSOLIDATED BALANCE SHEETS - USD ($) $ in Thousands</t>
  </si>
  <si>
    <t>Dec. 31, 2016</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and cash equivalents</t>
  </si>
  <si>
    <t>Restricted cash</t>
  </si>
  <si>
    <t>Prepaid expenses and other assets, net</t>
  </si>
  <si>
    <t>Tenant receivables, net of $0 and $38 bad debt reserve</t>
  </si>
  <si>
    <t>Investments in unconsolidated joint ventures</t>
  </si>
  <si>
    <t>Lease intangibles, net</t>
  </si>
  <si>
    <t>Assets held for sale</t>
  </si>
  <si>
    <t>Deferred financing costs, net</t>
  </si>
  <si>
    <t>TOTAL ASSETS (1)</t>
  </si>
  <si>
    <t>[1]</t>
  </si>
  <si>
    <t>LIABILITIES</t>
  </si>
  <si>
    <t>Notes payable, net</t>
  </si>
  <si>
    <t>[2]</t>
  </si>
  <si>
    <t>Accounts payable and accrued expenses</t>
  </si>
  <si>
    <t>Amounts due to affiliates</t>
  </si>
  <si>
    <t>Other liabilities</t>
  </si>
  <si>
    <t>Liabilities related to assets held for sale</t>
  </si>
  <si>
    <t>Below-market lease liabilities, net</t>
  </si>
  <si>
    <t>Deferred gain on sale of properties to unconsolidated joint venture</t>
  </si>
  <si>
    <t>TOTAL LIABILITIES (1)</t>
  </si>
  <si>
    <t>Commitments and contingencies (Note 13)</t>
  </si>
  <si>
    <t xml:space="preserve"> </t>
  </si>
  <si>
    <t>EQUITY</t>
  </si>
  <si>
    <t>Preferred stock, $0.01 par value; 50,000,000 shares authorized, none issued and outstanding</t>
  </si>
  <si>
    <t>Common stock, $0.01 par value; 400,000,000 shares authorized; 10,988,438 and 10,938,245 shares issued and outstanding at December 31, 2017 and 2016, respectively</t>
  </si>
  <si>
    <t>Additional paid-in capital</t>
  </si>
  <si>
    <t>Accumulated deficit</t>
  </si>
  <si>
    <t>Total stockholders’ equity</t>
  </si>
  <si>
    <t>Non-controlling interests</t>
  </si>
  <si>
    <t>TOTAL EQUITY</t>
  </si>
  <si>
    <t>TOTAL LIABILITIES AND EQUITY</t>
  </si>
  <si>
    <t>Variable Interest Entity, Primary Beneficiary [Member]</t>
  </si>
  <si>
    <t>[3]</t>
  </si>
  <si>
    <t>[4]</t>
  </si>
  <si>
    <t>As of December 31, 2017 and 2016, includes approximately $37.2 million and $32.8 million, respectively, of assets related to consolidated variable interest entities that can be used only to settle obligations of the consolidated variable interest entities and approximately $19.6 million and $19.9 million, respectively, of liabilities of consolidated variable interest entities for which creditors do not have recourse to the general credit of the Company. Refer to Note 5. “Variable Interest Entities”.</t>
  </si>
  <si>
    <t>The carrying value of the Company’s notes payable represents the outstanding principal as of December 31, 2017, and 2016. The carrying values and fair values of the notes payable include the reclassification of deferred financing costs, net, of approximately $0.1 million and $0.3 million, respectively, as a contra-liability, as of December 31, 2017 and 2016.</t>
  </si>
  <si>
    <t>The assets of the Gelson’s Joint Venture and Wilshire Joint Venture can be used only to settle obligations of the respective consolidated joint ventures.</t>
  </si>
  <si>
    <t>As of both December 31, 2017 and 2016,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ad debt reserve</t>
  </si>
  <si>
    <t>CONDENSED CONSOLIDATED STATEMENTS OF OPERATIONS - USD ($) $ in Thousands</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loss) of unconsolidated joint ventures</t>
  </si>
  <si>
    <t>Net gain on disposal of real estate</t>
  </si>
  <si>
    <t>Other Income (expense)</t>
  </si>
  <si>
    <t>Loss on extinguishment of debt</t>
  </si>
  <si>
    <t>Income (loss) before income taxes</t>
  </si>
  <si>
    <t>Income taxes</t>
  </si>
  <si>
    <t>Net income (loss)</t>
  </si>
  <si>
    <t>Net income (loss) attributable to non-controlling interests</t>
  </si>
  <si>
    <t>Net income (loss) attributable to common stockholders</t>
  </si>
  <si>
    <t>Earnings (loss) per common share - basic and diluted</t>
  </si>
  <si>
    <t>Weighted average shares outstanding used to calculate earnings (loss) per common share - basic and diluted</t>
  </si>
  <si>
    <t>CONDENSED CONSOLIDATED STATEMENT OF EQUITY - USD ($) $ in Thousands</t>
  </si>
  <si>
    <t>Total</t>
  </si>
  <si>
    <t>Common Stock</t>
  </si>
  <si>
    <t>Additional Paid-in Capital</t>
  </si>
  <si>
    <t>Accumulated Deficit</t>
  </si>
  <si>
    <t>Non-controlling Interests</t>
  </si>
  <si>
    <t>Total Stockholders' Equity</t>
  </si>
  <si>
    <t>BALANCE at Dec. 31, 2015</t>
  </si>
  <si>
    <t>BALANCE (in shares) at Dec. 31, 2015</t>
  </si>
  <si>
    <t>Stock Issued During Period, Shares, Conversion of Units</t>
  </si>
  <si>
    <t>Stock Issued During Period, Value, Conversion of Units</t>
  </si>
  <si>
    <t>Conversion of Stock, Amount Converted</t>
  </si>
  <si>
    <t>Redemption of common shares (in shares)</t>
  </si>
  <si>
    <t>Redemption of common shares, value</t>
  </si>
  <si>
    <t>Quarterly distributions</t>
  </si>
  <si>
    <t>Stock Dividends, Shares</t>
  </si>
  <si>
    <t>BALANCE at Dec. 31, 2016</t>
  </si>
  <si>
    <t>BALANCE (in shares) at Dec. 31, 2016</t>
  </si>
  <si>
    <t>BALANCE at Dec. 31, 2017</t>
  </si>
  <si>
    <t>BALANCE (in shares) at Dec. 31, 2017</t>
  </si>
  <si>
    <t>CONDENSED CONSOLIDATED STATEMENTS OF CASH FLOWS - USD ($) $ in Thousands</t>
  </si>
  <si>
    <t>Cash flows from operating activities:</t>
  </si>
  <si>
    <t>Adjustments to reconcile net income (loss) to net cash provided by operating activities:</t>
  </si>
  <si>
    <t>Straight-line rent</t>
  </si>
  <si>
    <t>Amortization of deferred costs</t>
  </si>
  <si>
    <t>Amortization of above and below-market leases</t>
  </si>
  <si>
    <t>Bad debt expense</t>
  </si>
  <si>
    <t>Changes in operating assets and liabilities:</t>
  </si>
  <si>
    <t>Prepaid expenses and other assets</t>
  </si>
  <si>
    <t>Tenant receivables</t>
  </si>
  <si>
    <t>Net change in restricted cash for operational expenditures</t>
  </si>
  <si>
    <t>Net cash provided by operating activities</t>
  </si>
  <si>
    <t>Cash flows from investing activities:</t>
  </si>
  <si>
    <t>Net proceeds from the sale of real estate</t>
  </si>
  <si>
    <t>Acquisition of real estate</t>
  </si>
  <si>
    <t>Investment in properties under development and development costs</t>
  </si>
  <si>
    <t>Improvements, capital expenditures, and leasing costs</t>
  </si>
  <si>
    <t>Distributions from unconsolidated joint ventures</t>
  </si>
  <si>
    <t>Net change in restricted cash from investments in consolidated variable interest entities</t>
  </si>
  <si>
    <t>Net change in restricted cash for capital expenditures</t>
  </si>
  <si>
    <t>Net cash provided by (used in) investing activities</t>
  </si>
  <si>
    <t>Cash flows from financing activities:</t>
  </si>
  <si>
    <t>Redemption of common shares</t>
  </si>
  <si>
    <t>Proceeds from notes payable</t>
  </si>
  <si>
    <t>Repayment of notes payable</t>
  </si>
  <si>
    <t>Loan proceeds from an affiliate</t>
  </si>
  <si>
    <t>Repayment of loan from an affiliate</t>
  </si>
  <si>
    <t>Payment of penalties associated with early repayment of notes payable</t>
  </si>
  <si>
    <t>Payment of loan fees from investments in consolidated variable interest entities</t>
  </si>
  <si>
    <t>Payment of loan fees and financing costs</t>
  </si>
  <si>
    <t>Net cash (used in) provided by financing activities</t>
  </si>
  <si>
    <t>Net decrease in cash and cash equivalents</t>
  </si>
  <si>
    <t>Cash and cash equivalents – beginning of year</t>
  </si>
  <si>
    <t>Cash and cash equivalents – end of year</t>
  </si>
  <si>
    <t>Supplemental disclosure of non-cash investing and financing activities and other cash flow information:</t>
  </si>
  <si>
    <t>Distributions declared but not paid</t>
  </si>
  <si>
    <t>Change in accrued liabilities capitalized to investment in development</t>
  </si>
  <si>
    <t>Change to accrued mortgage note payable interest capitalized to investment in development</t>
  </si>
  <si>
    <t>Amortization of deferred loan fees capitalized to investment in development</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rough 2017. The current term of the Advisory Agreement terminates on August 10, 2018.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December 31, 2017 and 2016 , the Company owned 97.9% and 96.3% ,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including the investment in or origination of mortgage, mezzanine, bridge and other loans related to commercial real estat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December 31, 2017 , in addition to the development projects, the Company’s portfolio of properties was comprised of 10 properties, including three properties held for sale, with approximately 303,000 rentable square feet of retail space located in four states. As of December 31, 2017 , the rentable space at the Company’s retail properties was 96% leased.</t>
  </si>
  <si>
    <t>SUMMARY OF SIGNIFICANT ACCOUNTING POLICIES</t>
  </si>
  <si>
    <t>Accounting Policies [Abstract]</t>
  </si>
  <si>
    <t xml:space="preserve">SUMMARY OF SIGNIFICANT ACCOUNTING POLICIES 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17 and 2016 , the Company held ownership interests in two unconsolidated joint ventures. Refer to Note 4. “Investments in Unconsolidated Joint Ventures” for additional information. As of December 31, 2017 and 2016 , the Company held variable interests in two variable interest entities and consolidated those entities. Refer to Note 5. “Variable Interest Entities” for additional information. 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loss) attributable to non-controlling interests is presented as a reduction from net income (loss) in calculating net income (loss)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17 and 2016, qualified as permanent equity. 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 Cash and Cash Equivalent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Restricted cash includes escrow accounts for real property taxes, insurance, capital expenditures and tenant improvements, debt service and leasing costs held by lenders.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solidated balance sheets, was approximately $0.5 million and $0.6 million at December 31, 2017 and 2016, respectively.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ASC 360”). Gains are not recognized and are deferred until (a) a sale has been consummated; (b) the buyer’s initial and continuing investments are adequate to demonstrate a commitment to pay for the property; (c) the Company’s receivable, if any, is not subject to future subordination; and (d) the Company has transferred to the buyer the usual risks and reward of ownership, and the Company does not have a substantial continuing involvement with the property. Deferred gain on the sale of properties to the SGO Joint Venture was approximately $0.7 million and $1.2 million , as of December 31, 2017 and 2016, respectively. 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Concentration of Credit Risk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7, excluding properties classified as held for sale, Clover Juice accounted for more than 10% of the Company’s annual minimum rent. As of December 31, 2017, there were no amounts outstanding from Clover Juice. As of December 31, 2016, excluding properties classified as held for sale, Ralph’s Grocery and Gold’s Gym , each accounted for more than 10% of the Company’s annual minimum rent. As of December 31, 2016, there were no amounts outstanding from either Ralph’s Grocery or Gold’s Gym. Business Combinations The Company records the acquisition of income-producing real estate or real estate that will be used for the production of income as a business combination when the acquired property meets the definition of a business, as further discussed below.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 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 Investments in Real Estate In January 2017, the FASB issued Accounting Standards Update (“ASU”) No. 2017-01, Business Combinations (Topic 805): Clarifying the Definition of a Business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elected to early adopt ASU 2017-01 for the reporting period beginning January 1, 2017. As a result of adopting ASU 2017-01, the Company’s acquisitions of properties beginning January 1, 2017, were evaluated under the new guidance. The acquisitions occurring during 2017 were determined to be asset acquisitions, as they did not meet the revised definition of a busines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36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 For acquisitions of real estate prior to the adoption of ASU 2017-01, which were generally accounted for as business combinations, the Company recognized the assets acquired (including the intangible value of acquired above- or below-market leases, acquired in-place leases and other intangible assets or liabilities) at fair value as of the acquisition date. Acquisition costs related to the business combinations were expensed as incurred.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during the years ended December 31, 2017 and 2016, was approximately $3.4 million and $2.8 million , respectively.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during the years ended December 31, 2017 and 2016. Assets Held for Sale and Discontinued Operations When certain criteria are met, long-lived assets are classified as held for sale and are reported at the lower of their carrying value or their fair value, less costs to sell, and are no longer depreciated. For property sales on or after May 1, 2014, a disposal of a component of an entity is required to be reported as discontinued operations only if the disposal represents a strategic shift that has (or will have) a major effect on an entity’s operations and financial results. Refer to Note 3. “Real Estate Investments” for a discussion of property sales and discontinued operations.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 Accounting for Investments in Unconsolidated Joint Ventures The Company accounts for its current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Refer to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years ended December 31, 2017 and 2016. 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
  </si>
  <si>
    <t>REAL ESTATE INVESTMENTS</t>
  </si>
  <si>
    <t>Real Estate Investments, Net [Abstract]</t>
  </si>
  <si>
    <t>REAL ESTATE INVESTMENTS 2017 Acquisition of Properties On January 4, 2017, the Company purchased certain property located in the Hayes Valley neighborhood at 388 Fulton Street in San Francisco, California (“388 Fulton”). The seller was not affiliated with the Company or the Advisor. 388 Fulton is comprised of two leased commercial condominiums with an aggregate of 3,110 square feet of retail space. The aggregate purchase price of 388 Fulton was approximately $4.2 million , subject to customary closing costs and proration adjustments. The Company drew down $4.0 million on its line of credit to fund this acquisition. On January 11, 2017, the Company purchased certain property located in the Silver Lake neighborhood of Los Angeles, California (“Silver Lake”). The seller was not affiliated with the Company or the Advisor. Silver Lake is comprised of two boutique retail buildings totaling approximately 10,497 square feet of retail space. The aggregate purchase price of Silver Lake was approximately $13.3 million subject to customary closing costs and proration adjustments. The Company drew down $11.0 million on its line of credit to fund this acquisition. The Company evaluated the above transactions under the new framework pursuant to ASU 2017-01, which the Company early-adopted effective January 1, 2017. Acquisitions that do not meet the definition of a business are accounted for as asset acquisitions. Refer to Note 2. “Summary of Significant Accounting Policies” for further details. Accordingly, the Company accounted for the purchases of Silver Lake and 388 Fulton as asset acquisitions and allocated the total cash consideration to the individual assets and liabilities acquired on a relative fair value basis. For the year ended December 31, 2017 , the Company incurred $0.3 million of acquisition-related costs. These costs were capitalized and allocated to land and buildings acquired on a relative fair value basis. 2016 Acquisition of Properties On June 14, 2016, the Company, through an indirect subsidiary, purchased a 100% ownership interest in two retail properties located in the Hayes Valley neighborhood at 400 Grove Street and 8 Octavia Street in San Francisco, California (the “San Francisco Properties”) from each of Octavia Gateway Holdings, LLC and Grove Street Hayes Valley, LLC, each a Delaware limited liability company and each a subsidiary of DDG Partners LLC. The sellers were not affiliated with the Company or the Advisor. The San Francisco Properties encompass four retail condominiums with an aggregate of 5,640 square feet of retail space. The aggregate purchase price of the San Francisco Properties was approximately $5.6 million subject to customary closing costs and proration adjustments. The Company funded the purchase price using borrowings under the Amended and Restated Credit Facility (“KeyBank Credit Facility”). Refer to Note 8. “Notes Payable, Net” for details. On July 27, 2016, the Company purchased a 100% ownership interest in Fulton Street Shops located in San Francisco, California (“Fulton Shops”). The seller was not affiliated with the Company or the Advisor. Fulton Shops is comprised of five high-quality street retail condominiums with an aggregate of 3,758 square feet of retail space. The aggregate purchase price of Fulton Shops was approximately $4.6 million subject to customary closing costs and proration adjustments. The Company drew down $4.7 million on the KeyBank Credit Facility to fund this acquisition. Refer to Note 8. “Notes Payable, Net” for details. On September 8, 2016, the Company paid a deposit in the amount of approximately $0.2 million toward the acquisition of a 100% ownership interest in certain property located in the Hayes Valley neighborhood at 388 Fulton Street in San Francisco, California (“388 Fulton”). The deposit was included in prepaid expenses and other assets, net on the consolidated balance sheets. The seller is not affiliated with the Company or the Advisor. 388 Fulton is comprised of two leased commercial condominiums with an aggregate of 3,110 square feet of retail space. The purchase of this retail property closed on January 4, 2017. Refer to Note 14. “Subsequent Events” for details. On December 22, 2016, in conjunction with the acquisition of the San Francisco Properties, (as defined below), the Company, through an indirect subsidiary, purchased a 100% ownership interest in certain property located in the Hayes Valley neighborhood at 450 Hayes Street in San Francisco, California (“450 Hayes”). The seller is not affiliated with the Company or its external advisor. 450 Hayes is comprised of two high-quality street retail condominiums with an aggregate of 3,724 square feet of retail space. The aggregate consideration of 450 Hayes was approximately $7.6 million subject to customary closing costs and proration adjustments. The Company drew down $7.2 million on the KeyBank Credit Facility to fund this acquisition. Refer to Note 8. “Notes Payable, Net” for details. The following table summarizes the estimated fair values of the acquired tangible and intangible assets and assumed liabilities as of the acquisition date (amounts in thousands): San Francisco Properties Fulton Shops 450 Hayes Land $ 1,737 $ 1,187 $ 2,324 Building and improvements 3,660 3,254 5,009 Lease intangibles, net 376 257 410 Below-market lease liabilities, net (143 ) (103 ) (176 ) Estimated fair value of net assets acquired $ 5,630 $ 4,595 $ 7,567 Lease intangibles and below-market lease liabilities generally relate to commercial leases. As of December 31, 2016, the remaining weighted-average amortization periods of lease intangibles and below-market lease liabilities related to the acquired properties were 11.4 years and 11.2 years , respectively. For the year ended December 31, 2016, the Company incurred $0.7 million of acquisition-related costs. These costs are included in transaction expenses in the consolidated statements of operations. For the year ended December 31, 2016, the Company recognized $0.4 million of total revenues and $0.3 million of operating expenses from these properties. 2017 Sale of Properties On November 1, 2017, the Company consummated the disposition of Morningside Marketplace, located in Fontana, California for $12.7 million in cash. The proceeds were used to pay down amounts outstanding under the Company’s line of credit. The sale of the property did not represent a strategic shift that will have a major effect on the Company’s operations and financial results and its results of operations were not reported as discontinued operations on the Company’s consolidated financial statements. The disposition of Morningside Marketplace resulted in a gain of $2.4 million , which was included in the Company’s consolidated statement of operations. On October 31, 2017, the Company consummated the disposition of Cochran Bypass, located in Chester, South Carolina, for a sales price of approximately $2.5 million in cash. The net proceeds from the sale of Cochran Bypass were used to repay a portion of the outstanding balance under the Company’s line of credit. The sale of the property did not represent a strategic shift that will have a major effect on the Company’s operations and financial results and its results of operations were not reported as discontinued operations on the Company’s consolidated financial statements. The disposition of Cochran Bypass resulted in a gain of $44 thousand , which was included in the Company’s consolidated statement of operations. On April 17, 2017, the Company consummated the disposition of Woodland West Marketplace, located in Arlington, Texas, for a sales price of approximately $14.6 million in cash. The Company used the net proceeds from the sale of Woodland West Marketplace to repay $13.7 million of the outstanding balance on its line of credit. The sale of the property did not represent a strategic shift that will have a major effect on the Company’s operations and financial results and its results of operations were not reported as discontinued operations on the Company’s consolidated financial statements. The disposition of Woodland West Marketplace resulted in a gain of $2.5 million , which was included on the Company’s consolidated statement of operations. On January 6, 2017, the Company consummated the disposition of Pinehurst Square East, located in Bismarck, North Dakota, for a sales price of approximately $19.2 million in cash. The Company used the net proceeds from the sale of Pinehurst Square East to repay $18.4 million of the outstanding balance on its line of credit. The sale of the property did not represent a strategic shift that will have a major effect on the Company’s operations and financial results and its results of operations were not reported as discontinued operations on the Company’s consolidated financial statements. The disposition of Pinehurst Square East resulted in a gain of $6.1 million , which was included on the Company’s consolidated statement of operations. The following table summarizes net operating income (loss) related to the properties sold in 2017, that is included in the Company’s consolidated statements of operations for the years ended December 31, 2017 and 2016 (amounts in thousands): Year Ended December 31, 2017 2016 Pinehurst Square East Woodland West Marketplace Cochran Bypass Morningside Marketplace Pinehurst Square East Woodland West Marketplace Cochran Bypass Morningside Marketplace Operating income (loss) $ 22 $ 193 $ 27 $ 322 $ 1,028 $ (178 ) $ 2 $ 51 2016 Sale of Properties On April 4, 2016, the Company consummated the disposition of Bloomingdale Hills, located in Riverside, Florida, for a sales price of approximately $9.2 million in cash, a portion of which was used to pay off the related $5.3 million mortgage loan and $3.0 million of which was used to pay down the line of credit under the KeyBank Credit Facility. The sale of the property did not represent a strategic shift that will have a major effect on the Company’s operations and financial results and its results of operations were not reported as discontinued operations on the Company’s consolidated financial statements. The disposition of Bloomingdale Hills resulted in a gain of $0.6 million , which was included on the Company’s consolidated statement of operations. The Company’s consolidated statements of operations included net operating income of approximately $69 thousand for the year ended December 31, 2016. Pro Forma Financial Information The pro forma financial information below is based upon the Company’s historical consolidated statements of operations for the years ended December 31, 2017 and 2016 , adjusted to give effect to the above sale transactions as if they had been completed at the beginning of 2017 and 2016, respectively. The pro forma financial information is presented for information purposes only, and may not be indicative of what actual results of operations would have been had the transaction occurred at the beginning of 2017 and 2016, respectively, nor does it purport to represent results of operations for future periods (amounts in thousands, except per share amounts): (Pro Forma) Year Ended 2017 2016 Rental and reimbursement revenues $ 6,888 $ 5,076 Net income 8,292 8,186 Net income attributable to common stockholders 8,017 7,881 Net income per share, attributable to common shares - basic and diluted $ 0.73 $ 0.72 Assets Held for Sale and Liabilities Related to Assets Held for Sale At December 31, 2017 , Florissant Marketplace, located in Florissant, Missouri, Ensenada Square, located in Arlington, Texas, and Shops at Turkey Creek, located in Knoxville, Tennessee, were classified as held for sale in the consolidated balance sheet. Since the sale of these properties does not represent a strategic shift that will have a major effect on the Company’s operations and financial results, the results of operations of these properties were not reported as discontinued operations in the Company’s financial statements. The Company intends to use the net proceeds from the sale of these properties to repay a portion of the outstanding balance on its line of credit. The Company anticipates the sales of these three properties will occur within one year from December 31, 2017 . The Company’s consolidated statements of operations include net operating income of approximately $0.6 million and $0.2 million for the years ended December 31, 2017 and 2016 , respectively, related to the assets held for sale. At December 31, 2016, Pinehurst Square East, located in Bismarck, North Dakota, and Woodland West Marketplace, located in Arlington, Texas, were classified as held for sale in the consolidated balance sheet. As previously disclosed, the Company consummated the disposition of Pinehurst Square East on January 6, 2017 and Woodland West Marketplace on April 17, 2017. The major classes of assets and liabilities related to assets held for sale included in the consolidated balance sheets are as follows (amounts in thousands): December 31, 2017 2016 ASSETS Investments in real estate Land $ 5,248 $ 5,718 Building and improvements 17,522 20,261 Tenant improvements 1,189 1,283 23,959 27,262 Accumulated depreciation (5,178 ) (4,257 ) Investments in real estate, net 18,781 23,005 Tenant receivables, net 248 135 Lease intangibles, net 1,617 1,017 Assets held for sale $ 20,646 $ 24,157 LIABILITIES Notes payable $ 10,749 $ 21,783 Below-market lease intangibles, net 2,268 399 Liabilities related to assets held for sale $ 13,017 $ 22,182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S IN UNCONSOLIDATED JOINT VENTURES SGO Joint Venture Entry into SGO Joint Venture Agreement On March 11, 2015, the Company, through a wholly-owned subsidiary, entered into the Limited Liability Company Agreement of SGO Retail Acquisition Venture, LLC (the “SGO Agreement”) to form a joint venture with Grocery Retail Grand Avenue Partners, LLC, a subsidiary of Oaktree Real Estate Opportunities Fund VI, L.P. (“Oaktree”), and GLB SGO, LLC, a wholly-owned subsidiary of Glenborough Property Partners, LLC (“GPP” and together with the Company and Oaktree, the “SGO Members”). GPP is an affiliate of the Company’s property manager, Glenborough, and an affiliate of the Advisor. The joint venture obtained a $34.0 million non-recourse mortgage loan from an unaffiliated third-party lender to purchase the properties. The SGO Agreement provides for the ownership and operation of SGO Retail Acquisition Venture, LLC (the “SGO Joint Venture”), in which the Company owns a 19% interest, GPP owns a 1% interest, and Oaktree owns an 80% interest. In exchange for ownership in the SGO Joint Venture, the Company contributed $4.5 million to the SGO Joint Venture, which amount was credited against the sale of the Initial SGO Properties (as defined below) to the Joint Venture (as described below), GPP contributed $0.2 million to the SGO Joint Venture, and Oaktree contributed $19.1 million to the SGO Joint Venture. Pursuant to the SGO Agreement, GPP manages and conducts the day-to-day operations and affairs of the SGO Joint Venture, subject to certain major decisions set forth in the SGO Agreement that require the consent of at least two members, one of whom must be Oaktree. Income, losses and distributions will generally be allocated based on the members’ respective ownership interests. Additionally, in certain circumstances described in the SGO Agreement, the SGO Members may be required to make additional capital contributions to the SGO Joint Venture, in proportion to the SGO Members’ respective ownership interests. Pursuant to the SGO Agreement, the SGO Joint Venture pays GPP a monthly asset management fee equal to a percentage of the aggregate investment value of the property owned by the SGO Joint Venture in the preceding month. In addition, if Oaktree has received a 12% internal rate of return on its capital contribution, then promptly following the sale of the last of the Initial SGO Properties, the SGO Joint Venture will pay GPP a disposition fee equal to 1% of the aggregate net sales proceeds received by the SGO Joint Venture from the sales of the Initial SGO Properties. The SGO Joint Venture may make distributions of net cash flow to the SGO Members no less than quarterly, if appropriate. Distributions are pro rata to the SGO Members in proportion to their respective ownership interests in the SGO Joint Venture until the SGO Members have received a 12% internal rate of return on their capital contribution. Thereafter distributions will be 5% to the Company, 5% to GPP and the balance to the Company, GPP and Oaktree pro rata in proportion to each SGO Member’s respective ownership interests in the SGO Joint Venture until Oaktree has received aggregate distributions in an amount necessary to provide Oaktree with the greater of a 17% internal rate of return on its capital contribution and a 1.5 equity multiple on its capital contribution. Distributions will then be 12.5% to the Company, 5% to GPP and the balance to the Company, GPP and Oaktree pro rata in proportion to each SGO Member’s respective ownership interests in the SGO Joint Venture until Oaktree has received aggregate distributions in an amount necessary to provide Oaktree with the greater of a 22% internal rate of return on its capital contribution and a 1.75 equity multiple on its capital contribution (the “SGO Promoted Returns”). Distributions will then be 20% to the Company, 5% to GPP and the balance to the Company, GPP and Oaktree pro rata in proportion to each SGO Member’s respective ownership interests in the SGO Joint Venture. The portion of the SGO Promoted Returns payable to GPP are referred to herein as the “GPP SGO Incentive Fee.” The portion of the SGO Promoted Returns payable to the Company are referred to herein as the Company’s “SGO Earn Out.” As a part of the negotiations for the SGO Joint Venture, Glenborough agreed to reduce certain property management and related charges payable by the SGO Joint Venture from levels that were in place for these assets when held by the Company; the GPP SGO Incentive Fee was implemented in order to provide GPP and its affiliates with an opportunity to recoup those reductions should the SGO Joint Venture assets perform well financially. Sale of Initial Properties to SGO Joint Venture On March 11, 2015, as part of the formation of the SGO Joint Venture, the Company entered into a Purchase and Sale Agreement to sell Osceola Village, Constitution Trail and Aurora Commons to the SGO Joint Venture. The closing of the sale was conditioned on the SGO Joint Venture issuing the Company a 19% membership interest and GPP a 1% membership interest in the SGO Joint Venture. Due to the related party membership interests in the SGO Joint Venture, the sale of the Initial Properties was considered a partial sale in accordance with ASC Subtopic 360-20, Property, Plant, and Equipment – Real Estate Sales . The related party interests consist of the Company’s 19% and GPP’s 1% membership interests in the SGO Joint Venture. As a result, the Company deferred $1.2 million , representing 20% , of the total realized gain from the sale of the Initial Properties to the SGO Joint Venture. During the year ended December 31, 2017, the SGO Joint Venture completed the sales of the Aurora Common property and a portion of Osceola Village. During the year ended December 31, 2016, the SGO Joint Venture completed the sale of Constitution Trail. As a result of the sales, during the years ended December 31, 2017 and 2016, the Company recognized approximately $0.5 million and $23 thousand , respectively, of the previously deferred gain. SGO MN Joint Venture On September 30, 2015, the Company, through wholly-owned subsidiaries, entered into the Limited Liability Company Agreement of SGO MN Retail Acquisitions Venture, LLC (the “SGO MN Agreement”) to form a joint venture with MN Retail Grand Avenue Partners, LLC, a subsidiary of Oaktree, and GLB SGO MN, LLC, a wholly-owned subsidiary of GPP (together with the Company and Oaktree, the “SGO MN Members”). The SGO MN Agreement provides for the ownership and operation of SGO MN Retail Acquisition Venture, LLC (the “SGO MN Joint Venture”), in which the Company owns a 10% interest, GPP owns a 10% interest, and Oaktree owns an 80% interest. In exchange for ownership in the SGO MN Joint Venture, the Company contributed cash in the amount of $2.8 million to the SGO MN Joint Venture, GPP contributed $2.8 million to the SGO MN Joint Venture, and Oaktree contributed $22.7 million to the SGO MN Joint Venture. On September 30, 2015, the SGO MN Joint Venture used the capital contributions of the SGO MN Members, together with the proceeds of a loan from Bank of America, NA in the amount of $50.5 million , to acquire 14 retail properties located in Minnesota, North Dakota and Nebraska (the “SGO MN Properties”) from a subsidiary of IRET Properties, L.P., a subsidiary of Investors Real Estate Trust (“IRET”), for a total purchase price of $79.0 million . Subsequently, the SGO MN Joint Venture purchased an additional two retail properties in Minnesota from IRET for a purchase price of $1.6 million , one transaction closed on December 23, 2015 and the other on January 8, 2016. In 2016, the SGO MN Joint Venture sold six of the properties and distributed the net sales proceeds, after required reduction of debt, to the SGO MN Members. In 2017, the SGO MN Joint Venture sold two of the SGO MN Properties and distributed the net sales proceeds, after required reduction of debt, to the SGO MN Members. Pursuant to the SGO MN Agreement, GPP manages and conducts the day-to-day operations and affairs of the SGO MN Joint Venture, subject to certain major decisions set forth in the SGO MN Agreement that require the consent of at least two of the SGO MN Members, one of whom must be Oaktree. Income, losses and distributions are generally allocated based on the SGO MN Members’ respective ownership interests. Additionally, in certain circumstances described in the SGO MN Agreement, the SGO MN Members may be required to make additional capital contributions to the SGO MN Joint Venture, in proportion to the Members’ respective ownership interests. Pursuant to the SGO MN Agreement, the SGO MN Joint Venture pays GPP a monthly asset management fee equal to a percentage of the aggregate investment value of the property owned by the SGO MN Joint Venture in the preceding month. In addition, if Oaktree has received a 12% internal rate of return on its capital contribution, then promptly following the sale of the last of the SGO MN Properties, the SGO MN Joint Venture will pay GPP a disposition fee equal to one percent of the aggregate net sales proceeds received by the SGO MN Joint Venture from the sales of the SGO MN Properties. The SGO MN Joint Venture makes distributions of net cash flow to the SGO MN Members no less than quarterly, if appropriate. Distributions are pro rata to the SGO MN Members in proportion to their respective ownership interests in the SGO MN Joint Venture until the SGO MN Members have received a 12% internal rate of return on their capital contribution. Thereafter distributions will be 10% to GPP and the balance to the Company, GPP and Oaktree pro rata in proportion to each SGO MN Member’s respective ownership interests in the SGO MN Joint Venture until Oaktree has received aggregate distributions in an amount necessary to provide Oaktree with the greater of a 17% internal rate of return on its capital contribution and a 1.5 equity multiple on its capital contribution. Distributions will then be 17.5% to GPP and the balance to the Company, GPP and Oaktree pro rata in proportion to each SGO MN Member’s respective ownership interests in the SGO MN Joint Venture until Oaktree has received aggregate distributions in an amount necessary to provide Oaktree with the greater of a 22% internal rate of return on its capital contribution and a 1.75 equity multiple on its capital contribution (the “Promoted Returns”). Distributions will then be 25% to GPP and the balance to the Company, GPP and Oaktree pro rata in proportion to each SGO MN Member’s respective ownership interests in the SGO MN Joint Venture. The portion of the Promoted Returns payable to GPP are referred to herein as the “GPP Incentive Fee.” As a part of the negotiations for the SGO MN Joint Venture, Glenborough agreed to certain reduced property management and related charges payable by the SGO MN Joint Venture; the GPP Incentive Fee was implemented in order to provide GPP and its affiliates with an opportunity to recoup those reductions should the SGO MN Joint Venture assets perform well financially. The following table summarizes the Company’s investments in unconsolidated joint ventures as of December 31, 2017 and 2016 (amounts in thousands): Ownership Interest Investment Joint Venture Date of Investment December 31, December 31, December 31, December 31, SGO Retail Acquisitions Venture, LLC 3/11/2015 19 % 19 % $ 978 $ 3,052 SGO MN Retail Acquisitions Venture, LLC 9/30/2015 10 % 10 % 1,727 1,709 Total $ 2,705 $ 4,761 Year Ended December 31, December 31, Equity in income (loss) of unconsolidated joint ventures $ (59 ) $ 132 A summary of the aggregate balance sheets and results of operations of the SGO Joint Venture and the SGO MN Joint Venture is presented below (amounts in thousands): December 31, 2017 2016 ASSETS Investments in real estate, net $ 64,541 $ 64,032 Other assets 5,408 18,453 Assets held for sale 1,169 5,265 Total assets $ 71,118 $ 87,750 LIABILITIES AND MEMBERS’ CAPITAL Notes payable $ 45,062 $ 40,418 Other liabilities 2,737 8,907 Liabilities held for sale 900 5,273 Total liabilities 48,699 54,598 Members’ capital 22,419 33,152 Total liabilities and members’ capital $ 71,118 $ 87,750 Year Ended December 31, 2017 2016 RESULTS OF OPERATIONS Revenue $ 9,129 $ 15,523 Expenses (9,603 ) (17,139 ) Operating loss (474 ) (1,616 ) Other income 350 3,355 Net income (loss) $ (124 ) $ 1,739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December 31, 2017 and 2016 ,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VARIABLE INTEREST ENTITIES The Company has variable interests in, and is the primary beneficiary of, variable interest entities (“VIEs”) through its investments in (i) the Gelson’s Joint Venture and (ii) the 3032 Wilshire Joint Venture (both as defined below). The Company has consolidated the accounts of these variable interest entities. Gelson’s Joint Venture On January 7, 2016, the Company, through wholly-owned subsidiaries, entered into the Limited Liability Company Agreement of Sunset &amp; Gardner Investors, LLC (the “Gelson’s Joint Venture Agreement”) to form a joint venture (the” Gelson’s Joint Venture”) with Sunset &amp; Gardner LA, LLC (“S&amp;G LA” and, together with the Company, the “Gelson’s Members”), a subsidiary of Cadence Capital Investments, LLC (“Cadence”). The Gelson’s Joint Venture Agreement provides for the ownership and operation of certain real property by the Gelson’s Joint Venture, in which the Company owns a 100% capital interest and a 50% profits interest. In exchange for ownership in the Gelson’s Joint Venture, the Company contributed cash in an amount up to $7.0 million in initial capital contributions and has agreed to contribute a minimum of $0.7 million in subsequent capital contributions to the Gelson’s Joint Venture. In May 2016, the Company made an additional capital contribution of $0.2 million to the Gelson’s Joint Venture. In January 2017 and July 2017, the Company made two additional capital contributions of $0.8 million and $1.3 million , respectively, to the Gelson’s Joint Venture. S&amp;G LA contributed its rights to acquire the real property, its interest under a 20 -year lease with Gelson’s Markets (the “Gelson’s Lease”) and agreed to provide certain management and development services. On January 28, 2016, the Gelson’s Joint Venture used the capital contributions of the Company, together with the proceeds of a loan in the amount of $10.7 million , to purchase property located at the corner of Sunset Boulevard and Gardner in Hollywood, California for a build-to-suit grocery store for Gelson’s Markets (the “Gelson’s Property”) from a third party seller, for a total purchase price of approximately $13.0 million . The Gelson’s Joint Venture intends to proceed with obtaining all required governmental approvals and entitlements to replace the existing improvements on the property with a build-to-suit grocery store for Gelson’s Markets with an expected size of approximately 38,000 square feet. Gelson’s Markets was founded in 1951 and is recognized as one of the nation’s premier supermarket chains. Gelson’s Markets currently has 28 locations throughout Southern California. Pursuant to the Gelson’s Joint Venture Agreement, S&amp;G LA manages and conducts the day-to-day operations and affairs of the Gelson’s Joint Venture, subject to certain major decisions set forth in the Gelson’s Joint Venture Agreement that require the consent of all the Gelson’s Members. The Company has the power to direct the activities of the Gelson’s Joint Venture through its approval process of the activities that most significantly impact the economic performance of the Gelson’s Joint Venture. Such activities include the budgeting, leasing, financings, and ultimately, the sale of the property. Income, losses and distributions are generally allocated based on the Gelson’s Members’ respective capital and profits interests. Through the Company’s commitment to contribute 100% of capital to develop and operate the property through the life of the Gelson’s Joint Venture, the Company has an obligation to absorb losses of the Gelson’s Joint Venture.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nd specified preferred returns, all distributions go to the Company; thereafter, the Gelson’s Joint Venture will distribute the profits 50% to the Company and 50% to S&amp;G LA. Additionally, the Company has the ability to buy out S&amp;G LA upon certain conditions per the Operating Agreement.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0.5 million and $0.1 million , respectively, toward the acquisition of certain property located at 3032 Wilshire Boulevard and 1210 Berkeley Street in Santa Monica, California (the “Wilshire Property”). On March 7, 2016, the Company contributed $5.7 million to the Wilshire Joint Venture. In May 2016, the Company made an additional capital contribution of $0.3 million to the Wilshire Joint Venture. In January 2017, February 2017 and August 2017, the Company made three additional contributions of $0.3 million , $0.6 million and $0.7 million , respectively, to the Wilshire Joint Venture. The Wilshire Joint Venture Agreement provides for the ownership and operation of certain real property by the Wilshire Joint Venture, in which the Company owns a 100% capital interest and a 50% profits interest. On March 8, 2016, the Wilshire Joint Venture used the deposits and capital contribution of the Company, together with the proceeds of a loan in the amount of $8.5 million , to acquire the Wilshire Property from a third-party seller, for a total purchase price of $13.5 million . The Wilshire Joint Venture is repositioning, and intends to re-lease, the existing improvements on the property. Pursuant to the Wilshire Joint Venture Agreement, 3032 Wilshire SM manages and conducts the day-to-day operations and affairs of the Wilshire Joint Venture, subject to certain major decisions set forth in the Wilshire Joint Venture Agreement that require the consent of all the Wilshire Members. The Company has the power to direct the activities of the Wilshire Joint Venture through its approval process of the activities that most significantly impact the economic performance of the Wilshire Joint Venture. Such activities include the budgeting, leasing, financings, and ultimately, the sale of the property. Income, losses and distributions are generally allocated based on the Wilshire Members’ respective capital and profits interests. Through the Company’s commitment to contribute 100% of capital to develop and operate the property through the life of the Wilshire Joint Venture, the Company has an obligation to absorb losses of the Wilshire Joint Venture.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to the Company and 50% to 3032 Wilshire SM. Additionally, the Company has the ability to buy out 3032 Wilshire SM upon certain conditions per the Operating Agreement. The following reflects the aggregate assets and liabilities of the Gelson’s Joint Venture and the Wilshire Joint Venture, which were consolidated by the Company, as of December 31, 2017 and 2016 (amounts in thousands): December 31, 2017 2016 ASSETS Properties under development and development costs: Land $ 25,851 $ 25,851 Buildings 585 601 Development costs 9,609 4,377 Properties under development and development costs 36,045 30,829 Restricted cash 818 1,666 Cash and cash equivalents 281 334 Prepaid expenses and other assets, net 9 14 Tenant receivables, net — 1 TOTAL ASSETS (1) $ 37,153 $ 32,844 LIABILITIES Notes payable, net (2) $ 19,116 $ 19,103 Accounts payable and accrued expenses 478 806 Amounts due to affiliates 9 9 Other liabilities 9 27 TOTAL LIABILITIES $ 19,612 $ 19,945 (1) The assets of the Gelson’s Joint Venture and Wilshire Joint Venture can be used only to settle obligations of the respective consolidated joint ventures. (2) As of both December 31, 2017 and 2016 ,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t>
  </si>
  <si>
    <t>Operating Leases, Future Minimum Payments Receivable [Abstract]</t>
  </si>
  <si>
    <t>FUTURE MINIMUM RENTAL INCOME Operating Leases The Company’s real estate properties are leased to tenants under operating leases for which the terms and expirations vary. As of December 31, 2017 , the leases at the Company’s properties have remaining terms (excluding options to extend) of up to 14 years with a weighted-average remaining term (excluding options to extend) of approximately seven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approximately $0.2 million as of both December 31, 2017 and 2016 . As of December 31, 2017 , the future minimum rental income from the Company’s properties under non-cancelable operating leases, excluding properties classified as held for sale, was as follows (amounts in thousands): 2018 $ 2,549 2019 2,619 2020 2,454 2021 2,213 2022 2,230 Thereafter 9,555 Total $ 21,620</t>
  </si>
  <si>
    <t>LEASE INTANGIBLES AND BELOW-MARKET LEASE LIABILITIES</t>
  </si>
  <si>
    <t>Finite-Lived Intangible Assets, Net [Abstract]</t>
  </si>
  <si>
    <t>ACQUIRED LEASE INTANGIBLES AND BELOW-MARKET LEASE LIABILITIES</t>
  </si>
  <si>
    <t>LEASE INTANGIBLES AND BELOW-MARKET LEASE LIABILITIES, NET As of December 31, 2017 and 2016 , the Company’s acquired lease intangibles and below-market lease liabilities were as follows (amounts in thousands): Lease Intangibles Below-Market Lease Liabilities December 31, December 31, December 31, December 31, Cost $ 2,783 $ 7,000 $ (571 ) $ (3,904 ) Accumulated amortization (722 ) (3,175 ) 133 855 Total $ 2,061 $ 3,825 $ (438 ) $ (3,049 ) The Company’s amortization of lease intangibles and below-market lease liabilities for the years ended December 31, 2017 and 2016 , were as follows (amounts in thousands): Lease Intangibles Below-Market Lease Liabilities Year Ended Year Ended 2017 2016 2017 2016 Amortization $ (853 ) $ (942 ) $ 196 $ 279 The scheduled future amortization of lease intangibles and below-market lease liabilities, as of December 31, 2017 , was as follows (amounts in thousands): Lease Intangibles Below-Market Lease Intangibles 2018 $ 323 $ (67 ) 2019 302 (63 ) 2020 259 (53 ) 2021 213 (37 ) 2022 212 (37 ) Thereafter 752 (181 ) Total $ 2,061 $ (438 )</t>
  </si>
  <si>
    <t>NOTES PAYABLE, NET</t>
  </si>
  <si>
    <t>Debt Disclosure [Abstract]</t>
  </si>
  <si>
    <t>NOTES PAYABLE</t>
  </si>
  <si>
    <t>NOTES PAYABLE, NET As of December 31, 2017 and 2016 , the Company’s notes payable, net, excluding a portion of the line of credit balance and term loan balance, which have been classified as held for sale, consisted of the following (amounts in thousands): Principal Balance Interest Rates At December 31, 2017 December 31, 2016 December 31, 2017 Line of credit (1) $ 23,107 $ 11,150 2.66 % Secured term loan — 24,277 — % Mortgage loans secured by properties under development (2) 19,200 19,200 9.5% - 10.0% Deferred financing costs, net (3) (84 ) (323 ) n/a $ 42,223 $ 54,304 (1)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December 31, 2017 , the Company’s line of credit was secured by Topaz Marketplace, 8 Octavia Street, 400 Grove Street, the Fulton Shops, 450 Hayes, 388 Fulton, Silver Lake, Florissant Marketplace, Ensenada Square and The Shops at Turkey Creek. As of December 31, 2016, the Company’s line of credit was secured by Pinehurst Square East, Topaz Marketplace, 8 Octavia Street, 400 Grove Street, the Fulton Shops and 450 Hayes. For information regarding recent draws under the Company’s line of credit, see “– Recent Financing Transactions The Company’s Line of Credit” below. (2) Comprised of $10.7 million and $8.5 million associated with the Company’s investment in the Gelson’s Joint Venture and the Wilshire Joint Venture, respectively. (3) Reclassification of deferred financing costs, net of accumulated amortization, as a contra-liability. During the years ended December 31, 2017 and 2016 , the Company incurred and expensed approximately $1.8 million and $2.2 million , respectively, of interest costs, which included the amortization of deferred financing costs of approximately $0.5 million for both periods. Also during the years ended December 31, 2017 and 2016 , the Company incurred and capitalized approximately $3.4 million and $2.8 million , respectively, of interest expense related to the variable interest entities, which included the amortization of deferred financing costs of approximately $0.5 million and $0.6 million for each period, respectively. As of December 31, 2017 and 2016 , interest expense payable was approximately $0.3 million and $0.4 million , respectively, including an amount related to the variable interest entities of approximately $0.2 million for each period. The following is a schedule of future principal payments for all of the Company’s notes payable outstanding as of December 31, 2017 (amounts in thousands): 2018 $ 19,200 2019 — 2020 33,856 Total (1) $ 53,056 (1) Total future principal payments reflect actual amounts due to creditors, and excludes reclassification of $0.1 million deferred financing costs, net. Recent Financing Transactions Line of Credit During the years ended December 31, 2017 and 2016 , the following transactions occurred under the Company’s line of credit: Year ended December 31, 2017 : • On January 4, 2017, the Company drew $4.0 million and used the proceeds to acquire 388 Fulton. • On January 6, 2017, the Company consummated the disposition of Pinehurst Square East, located in Bismarck, North Dakota, for a sales price of approximately $19.2 million in cash, $18.4 million of which was used to pay down the Company’s line of credit. • On January 11, 2017, the Company drew $11.0 million and used the proceeds to acquire Silver Lake. • On January 27, 2017, the Company drew $1.0 million and used the proceeds for working capital. • On February 28, 2017, the Company drew $9.8 million and used the proceeds to pay off the mortgage loan related to Woodland West Marketplace. • On February 28, 2017, the Company drew $0.6 million and used the proceeds to pay certain costs for the refinancing of the Company’s line of credit. • On March 29, 2017, the Company drew $1.0 million and used the proceeds for working capital. • On April 17, 2017, the Company consummated the disposition of Woodland West Marketplace, located in Arlington, Texas, for a sales price of approximately $14.6 million in cash, $13.7 million of which was used to pay down the Company’s line of credit. • On June 28, 2017, the Company drew $1.3 million and used the proceeds for working capital. • On August 22, 2017, the Company drew $1.0 million and used the proceeds for working capital. • On October 31, 2017, the Company drew $26.0 million and used the proceeds to repay the existing secured financing that encumbered the following properties: The Shops at Turkey Creek, Morningside Marketplace, Florissant Marketplace, Ensenada Square and Cochran Bypass. The total amount of the repayment was $25.4 million , which included a payment of yield maintenance due upon prepayment of $1.4 million . In connection with that borrowing, the Company added the following property as additional collateral security under the terms of the Amended and Restated Credit Facility: The Shops at Turkey Creek, Morningside Marketplace, Florissant Marketplace and Ensenada Square. • On October 31, 2017, the Company consummated the disposition of Cochran Bypass, located in Chester, South Carolina, for a sales price of approximately $2.5 million in cash, $2.1 million of which was used to pay down the Company’s line of credit. • On November 1, 2017, the Company consummated the disposition of Morningside Marketplace, located in Fontana, California, for a sales price of approximately $12.7 million in cash, $12.0 million of which was used to pay down the Company’s line of credit. • On November 20, 2017, the Company paid down $4.0 million on its line of credit. • On December 14, 2017, the Company drew $5.0 million and used a portion of the proceeds to repay a $2.5 million working capital short-term loan (the “Bridge Loan”) from Glenborough Property Partners, LLC, an affiliate of the Advisor. Year ended December 31, 2016 : • On March 7, 2016, the Company drew $6.0 million and used the proceeds to invest in the Wilshire Joint Venture. • On April 4, 2016, the Company consummated the disposition of Bloomingdale Hills, located in Riverside, Florida, for a sales price of approximately $9.2 million in cash, $3.0 million of which was used to pay down the line of credit. • On June 9, 2016, the Company drew $7.5 million and used the majority of the proceeds to acquire 8 Octavia and 400 Grove. • On July 25, 2016, the Company drew $4.7 million and used the majority of the proceeds to acquire the Fulton Shops. • On September 29, 2016, the Company drew $1.0 million and used the proceeds for working capital. • On October 7, 2016, the Company paid down $2.0 million on its line of credit. • On December 22, 2016, the Company drew $7.2 million and used the proceeds to acquire 450 Hayes. Refer to Note 3. “Real Estate Investments” for additional information. • On December 27, 2016, the Company drew $2.0 million to be used for working capital. Mortgage Loans Secured by Properties Under Development In connection with the Company’s investment in the Wilshire Joint Venture and the acquisition of the Wilshire Property, the Company has consolidated borrowings of $8.5 million (the “Wilshire Loan”). The Wilshire Loan bears interest at a rate of 10.0% per annum, payable monthly, commencing on April 1, 2016. The loan was scheduled to mature on March 7, 2017, with an option for two additional six-month periods, subject to certain conditions as stated in the loan agreement. All conditions to extensions were met, and on March 7, 2017, the Company exercised the option to extend the loan until September 7, 2017 . On August 29, 2017, the Company exercised the remaining option to extend the loan for an additional six months. The extension was scheduled to mature on March 7, 2018. The Company extended the loan, with the same terms, for an additional six months, effective March 7, 2018. The new maturity date is September 7, 2018 . The loan is secured by, among other things, a lien on the Wilshire development project and other collateral as defined in the loan agreement. In connection with the Company’s investment in the Gelson’s Joint Venture and the acquisition of the Gelson’s Property, the Company has consolidated borrowings of $10.7 million (the “Gelson’s Loan”). The Gelson’s Loan bears interest at a rate of 9.5% per annum, payable monthly, commencing on April 1, 2016. The loan was scheduled to mature on January 27, 2017 , with an option to extend for an additional six-month period, subject to certain conditions as stated in the loan agreement. Those conditions were not met, but the Company negotiated a six month extension of the term on January 27, 2017 to mature on July 27, 2017. The Company negotiated a nine month extension of the term on July 27, 2017. The new maturity date is April 27, 2018 . The loan is secured by, among other things, a lien on the Gelson’s development project and other joint venture collateral as defined in the loan agreement. The Company is working on extending the Gelson’s Loan, and intends to complete this extension prior to the loan’s maturity date.</t>
  </si>
  <si>
    <t>FAIR VALUE DISCLOSURES</t>
  </si>
  <si>
    <t>Fair Value Disclosures [Abstract]</t>
  </si>
  <si>
    <t>FAIR VALUE DISCLOSURES The Company believes the total carrying values reflected on its consolidated balance sheets for cash and cash equivalents, restricted cash, accounts receivable, accounts payable and accrued expenses, amounts due to affiliates, mortgage loans secured by properties under development, and the Company’s line of credit reasonably approximate their fair values due to their short-term nature.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The following table provides the carrying values and fair values of the Company’s notes payable as of December 31, 2017 and 2016 (amounts in thousands): Carrying Value (1) Fair Value (1) (2) December 31, December 31, December 31, December 31, Notes payable, net $ 42,223 $ 54,304 $ 42,223 $ 54,781 (1) The carrying value of the Company’s notes payable represents the outstanding principal as of December 31, 2017 , and 2016 . The carrying values and fair values of the notes payable include the reclassification of deferred financing costs, net, of approximately $0.1 million and $0.3 million , respectively, as a contra-liability, as of December 31, 2017 and 2016 . (2) The estimated fair value of the notes payable is based upon the indicative market prices of the Company’s notes payable based on prevailing market interest rates. As part of the Company’s ongoing evaluation of the Company’s real estate portfolio, the Company estimates the fair value of its investments in real estate by obtaining outside independent appraisals on all of the properties. The appraised values are compared with the carrying values of its real estate portfolio to determine if there are indications of impairment. For both the years ended December 31, 2017 and 2016 , the Company did not record any impairment losses.</t>
  </si>
  <si>
    <t>Stockholders' Equity Note [Abstract]</t>
  </si>
  <si>
    <t>EQUITY Common Stock Under the Company’s Articles of Amendment and Restatement (the “Charter”), the Company has the authority to issue 400,000,000 shares of common stock. All shares of common stock have a par value of $0.01 per share. On February 7, 2013, the Company terminated the Offering and ceased offering its securities. The Company sold 10,688,940 shares of common stock in its primary offering for gross operating proceeds of $104.7 million , 391,182 shares of common stock under the distribution reinvestment plan (“DRIP”) for gross offering proceeds of $3.6 million , granted 50,000 shares of restricted stock and issued 273,729 common shares to pay a portion of a special distribution on November 4, 2015. Cumulatively, through December 31, 2017, the Company has redeemed 612,115 shares sold in the Offering and/or the DRIP for $4.6 million . Common Units of the OP The Company’s prior advisor, TNP Strategic Retail Advisor, LLC, invested $1 thousand in the OP in exchange for Common Units of the OP which were sold to GPP on January 24, 2014.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 or $9.50 per Common Unit. During the year ended December 31, 2017 , in response to anticipated taxable income allocations to OP Unit holders who acquired their OP Units as a part of their contribution of Pinehurst Square East, certain holders of Common Units of the OP elected to convert their common units of the OP into the Company’s common shares on a one-for-one basis. As a result, 187,114 Common Units were converted to common shares for an aggregate basis of approximately $0.9 million . On June 21, 2016, 9,588 OP units were converted into the Company’s common shares on a one-for-one basis for an aggregate value of approximately $52 thousand . Pursuant to the Advisory Agreement, in April 2014 the Company caused the OP to issue to the Advisor a separate series of limited partnership interests of the OP in exchange for a capital contribution to the OP of $1 thousand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Preferred Stock The Charter authorizes the Company to issue 50,000,000 shares of $0.01 par value preferred stock. As of December 31, 2017 and 2016, no shares of preferred stock were issued and outstanding. Share Redemption Program On April 1, 2015, the Company’s board of directors approved the reinstatement of the share redemption program (which had been suspended since January 15, 2013) and adopted an Amended and Restated Share Redemption Program (the “SRP”). Under the SRP, only shares submitted for repurchase in connection with the death or “qualifying disability” (as defined in the SRP) of a stockholder are eligible for repurchase by the Company. The number of shares to be redeemed is limited to the lesser of (i) a total of $2.0 million for redemptions sought upon a stockholder’s death and a total of $1.0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disability, unless such death or disability occurred between January 15, 2013 and April 1, 2015, when the share redemption program was suspended. Redemption requests due to the death or disability of a Company stockholder that occurred during such time period, were required to be submitted on or before April 1, 2016. The SRP provides that any request to redeem less than $5 thousand worth of shares will be treated as a request to redeem all of the stockholder’s shares. If the Company cannot honor all redemption requests received in a given quarter, all requests, including death and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The other material terms of the SRP are consistent with the terms of the share redemption program that was in effect immediately prior to January 15, 2013. On August 7, 2015, the board of directors approved the amendment and restatement of the SRP (the “First A&amp;R SRP”). Under the First A&amp;R SRP, the redemption date with respect to third quarter 2015 redemptions was November 10, 2015 or the next practicable date as the Chief Executive Officer determined so that redemptions with respect to the third quarter of 2015 were delayed until after the payment date for a special distribution. With this revision, stockholders who were to have 100% of their shares redeemed were not left holding a small number of shares from the Special Distribution after the date of the redemption of their shares. The other material terms of the First A&amp;R SRP were consistent with the terms of the SRP. On August 10, 2016, the board of directors authorized management of the Company to prepare and implement an amendment and restatement of the SRP (the “Second A&amp;R SRP”) to revise the definition of disability under the SRP. The Second A&amp;R SRP became effective August 26, 2016. Under the Second A&amp;R SRP, a person is deemed to be disabled and therefore eligible to redeem shares pursuant to the Second A&amp;R SRP if they are disabled pursuant to the definition of “disability” in the Internal Revenue Code of 1986, as amended, at the time that the person’s written redemption request is received by the Company. The other material terms of the Second A&amp;R SRP are consistent with the terms of the First A&amp;R SRP. On October 5, 2016, the board of directors approved, pursuant to Section 3(a) of the SRP, an additional $0.5 million of funds available for the redemption of shares in connection with the death of a stockholder. On August 2, 2017, the board of directors of the Company approved, pursuant to Section 3(a) of the SRP, an additional $1.0 million of funds available for the redemption of shares in connection with the death of a stockholder. The following table summarizes share redemption activity during the years ended December 31, 2017 and 2016 (amounts in thousands, except shares): Year Ended 2017 2016 Shares of common stock redeemed 136,921 109,291 Purchase price $ 865 $ 704 As stated above, cumulatively, through December 31, 2017 , the Company has redeemed 612,115 shares sold in the Offering and/or its dividend reinvestment plan for $4.6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amended Key Bank credit facility, the Company may pay distributions to its investors so long as the total amount paid does not exceed 100% of the cumulative Adjusted Funds From Operations plus up to an additional $2.0 million of the Company’s net proceeds from property dispositions, as defined in the amended Company’s line of credit;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years ended December 31, 2017 , and 2016 (amounts in thousands, except per share amounts):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Fourth Quarter 2017 12/31/2017 1/31/2018 0.06 659 14 673 Total $ 2,626 $ 80 $ 2,706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Fourth Quarter 2016 12/30/2016 1/31/2017 0.06 656 25 681 Total $ 2,636 $ 101 $ 2,737</t>
  </si>
  <si>
    <t>EARNINGS PER SHARE</t>
  </si>
  <si>
    <t>Earnings Per Share [Abstract]</t>
  </si>
  <si>
    <t>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December 31, 2017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loss) per share for the years ended December 31, 2017 and 2016 (amounts in thousands, except shares and per share amounts): Year Ended 2017 2016 Numerator - basic and diluted Net income (loss) $ 8,856 $ (1,991 ) Net income (loss) attributable to non-controlling interests 295 (75 ) Net income (loss) attributable to common shares $ 8,561 $ (1,916 ) Denominator - basic and diluted Basic weighted average common shares 10,936,361 11,006,759 Common Units (1) — — Diluted weighted average common shares 10,936,361 11,006,759 Earnings (loss) per common share - basic and diluted Net earnings (loss) attributable to common shares $ 0.78 $ (0.17 ) (1) The effect of 235,194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On July 25, 2017, the Advisory Agreement with the Advisor was renewed for an additional 12 months, beginning on August 10, 2017.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Although paid in full on December 14, 2017, on September 27, 2017, the Company, through the OP, entered into a $2.5 million Bridge Loan with Glenborough Property Partners, LLC, an affiliate of the Advisor. The Bridge Loan was scheduled to mature on March 31, 2018, at which point the outstanding balance of the principal and all accrued and unpaid interest would be due and payable. The Bridge loan incurred interest at an adjustable rate equal to the KeyBank prime rate. Interest was payable monthly in arrears. The Company had the right to prepay the Bridge Loan at any time in whole or in part without premium or penalty. There were no other loan fees or financing coordination fees paid or payable in connection with this loan. During the year ended December 31, 2017 , the Company incurred $23 thousand of interest expense related to the Bridge Loan. Summary of Related Party Fees The following table sets forth the Advisor related party costs incurred and payable by the Company for the periods presented (amounts in thousands): Incurred Payable as of Year Ended December 31, Expensed 2017 2016 2017 2016 Acquisition fees $ — $ 184 $ — $ 80 Asset management fees 868 902 — — Reimbursement of operating expenses 231 197 — — Property management fees 350 420 21 2 Disposition fees 589 203 — 29 Total $ 2,038 $ 1,906 $ 21 $ 111 Capitalized Acquisition fees $ 194 $ 275 $ — $ — Leasing fees 222 205 — — Legal leasing fees 95 78 — — Construction management fees 42 4 — — Financing coordination fees 814 — — — Total $ 1,367 $ 562 $ — $ —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Origination Fees Under the Advisory Agreement, the Advisor is entitled to receive an origination fee equal to 1% of the amount funded by the Company to acquire or originate real estate-related loans, including any acquisition expenses related to such investment and any debt used to fund the acquisition or origination of the real estate-related loans. The Company will not pay an origination fee to the Advisor with respect to any transaction pursuant to which it is required to pay the Advisor an acquisition fee.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years ended December 31, 2017 and 2016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12 months, beginning on August 10, 2017.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For the years ended December 31, 2017 and 2016 , the SGO Joint Venture recognized related party fees and reimbursements of $0.2 million and $0.5 million , respectively. For the years ended December 31, 2017 and 2016 , the SGO MN Joint Venture recognized related party fees and reimbursements of $0.7 million and $1.0 million , respectively.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s [Abstract]</t>
  </si>
  <si>
    <t>Subsequent Events [Text Block]</t>
  </si>
  <si>
    <t>SUBSEQUENT EVENTS Distributions On December 7, 2017, the Company’s board of directors declared a fourth quarter distribution in the amount of $0.06 per share/unit to common stockholders and holders of common units of record as of December 31, 2017. The distribution was paid on January 31, 2018. Mortgage Loans Secured by Properties Under Development On March 7, 2018, the Company extended the Wilshire loan for six months. The new maturity date is September 7, 2018.</t>
  </si>
  <si>
    <t>SCHEDULE III - REAL ESTATE OPERATING PROPERTIES AND ACCUMULATED DEPRECIATION (Notes)</t>
  </si>
  <si>
    <t>SEC Schedule III, Real Estate and Accumulated Depreciation Disclosure [Abstract]</t>
  </si>
  <si>
    <t>SEC Schedule III, Real Estate and Accumulated Depreciation Disclosure [Text Block]</t>
  </si>
  <si>
    <t>STRATEGIC REALTY TRUST, INC. AND SUBSIDIARIES SCHEDULE III — REAL ESTATE OPERATING PROPERTIES AND ACCUMULATED DEPRECIATION December 31, 2017 (amounts in thousands) Initial Cost to Company Cost Capitalized Subsequent to Acquisition (1) Gross Amount of Which Carried at Close of Period Life on which Depreciation in Latest Statement of Operations is Computed (3) Land Building &amp; Improvements Land Building &amp; Improvements Total (2) Accumulated Depreciation Acquisition Date Topaz Marketplace $ 2,120 $ 10,724 $ (1,535 ) $ 1,900 $ 9,409 $ 11,309 $ (1,626 ) 9/23/2011 5-30 400 Grove Street 1,009 1,813 — 1,009 1,813 2,822 (91 ) 6/14/2016 5-30 8 Octavia Street 728 1,847 58 728 1,905 2,633 (93 ) 6/14/2016 5-30 Fulton Shops 1,187 3,254 — 1,187 3,254 4,441 (171 ) 7/27/2016 5-30 450 Hayes 2,324 5,009 367 2,324 5,376 7,700 (187 ) 12/22/2016 5-30 388 Fulton 1,109 2,943 319 1,112 3,259 4,371 (116 ) 1/4/2017 5-30 Silver Lake 5,747 6,646 364 5,760 6,997 12,757 (295 ) 1/11/2017 5-30 Total $ 14,224 $ 32,236 $ (427 ) $ 14,020 $ 32,013 $ 46,033 $ (2,579 ) (1) The cost capitalized subsequent to acquisition may include negative balances resulting from the write-off and impairment of real estate assets, and parcel sales. (2) The aggregate net tax basis of land and buildings for federal income tax purposes is $48.0 million . (3) Buildings and building improvements are depreciated over their useful lives as shown. Tenant improvements are amortized over the life of the related lease, which with our current portfolio can vary from 1 year to over 36 years. (in thousands) Year Ended December 31, 2017 2016 Real Estate: Balance at the beginning of the year $ 65,627 $ 75,815 Acquisitions 17,128 17,171 Improvements 746 67 Dispositions (13,511 ) (10,081 ) Balances associated with changes in reporting presentation (1) (23,957 ) (17,345 ) Balance at the end of the year $ 46,033 $ 65,627 Accumulated Depreciation: Balance at the beginning of the year $ 8,163 $ 10,068 Depreciation expense 2,047 2,515 Dispositions (2,453 ) (1,058 ) Balances associated with changes in reporting presentation (1) (5,178 ) (3,362 ) Balance at the end of the year $ 2,579 $ 8,163 (1) The balances associated with changes in reporting presentation represent real estate and accumulated depreciation reclassified as assets held for sale.</t>
  </si>
  <si>
    <t>SUMMARY OF SIGNIFICANT ACCOUNTING POLICIES (Policies)</t>
  </si>
  <si>
    <t>Principles of Consolidation and Basis of Presentation</t>
  </si>
  <si>
    <t>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17 and 2016 , the Company held ownership interests in two unconsolidated joint ventures. Refer to Note 4. “Investments in Unconsolidated Joint Ventures” for additional information. As of December 31, 2017 and 2016 , the Company held variable interests in two variable interest entities and consolidated those entities. Refer to Note 5. “Variable Interest Entities” for additional information.</t>
  </si>
  <si>
    <t>Non-Controlling Interests</t>
  </si>
  <si>
    <t>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loss) attributable to non-controlling interests is presented as a reduction from net income (loss) in calculating net income (loss)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17 and 2016, qualified as permanent equity.</t>
  </si>
  <si>
    <t>Use of Estimates</t>
  </si>
  <si>
    <t>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Cash and Cash Equivalent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Restricted Cash Restricted cash includes escrow accounts for real property taxes, insurance, capital expenditures and tenant improvements, debt service and leasing costs held by lenders.</t>
  </si>
  <si>
    <t>Revenue Recognition</t>
  </si>
  <si>
    <t xml:space="preserve">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solidated balance sheets, was approximately $0.5 million and $0.6 million at December 31, 2017 and 2016, respectively.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ASC 360”). Gains are not recognized and are deferred until (a) a sale has been consummated; (b) the buyer’s initial and continuing investments are adequate to demonstrate a commitment to pay for the property; (c) the Company’s receivable, if any, is not subject to future subordination; and (d) the Company has transferred to the buyer the usual risks and reward of ownership, and the Company does not have a substantial continuing involvement with the property. Deferred gain on the sale of properties to the SGO Joint Venture was approximately $0.7 million and $1.2 million , as of December 31, 2017 and 2016, respectively. </t>
  </si>
  <si>
    <t>Valuation of Accounts Receivable</t>
  </si>
  <si>
    <t>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of Credit Risk</t>
  </si>
  <si>
    <t>Concentration of Credit Risk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7, excluding properties classified as held for sale, Clover Juice accounted for more than 10% of the Company’s annual minimum rent. As of December 31, 2017, there were no amounts outstanding from Clover Juice. As of December 31, 2016, excluding properties classified as held for sale, Ralph’s Grocery and Gold’s Gym , each accounted for more than 10% of the Company’s annual minimum rent. As of December 31, 2016, there were no amounts outstanding from either Ralph’s Grocery or Gold’s Gym.</t>
  </si>
  <si>
    <t>Business Combinations</t>
  </si>
  <si>
    <t>Business Combinations The Company records the acquisition of income-producing real estate or real estate that will be used for the production of income as a business combination when the acquired property meets the definition of a business, as further discussed below.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t>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t>
  </si>
  <si>
    <t>Investments in Real Estate</t>
  </si>
  <si>
    <t>Investments in Real Estate In January 2017, the FASB issued Accounting Standards Update (“ASU”) No. 2017-01, Business Combinations (Topic 805): Clarifying the Definition of a Business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elected to early adopt ASU 2017-01 for the reporting period beginning January 1, 2017. As a result of adopting ASU 2017-01, the Company’s acquisitions of properties beginning January 1, 2017, were evaluated under the new guidance. The acquisitions occurring during 2017 were determined to be asset acquisitions, as they did not meet the revised definition of a busines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36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 For acquisitions of real estate prior to the adoption of ASU 2017-01, which were generally accounted for as business combinations, the Company recognized the assets acquired (including the intangible value of acquired above- or below-market leases, acquired in-place leases and other intangible assets or liabilities) at fair value as of the acquisition date. Acquisition costs related to the business combinations were expensed as incurred.</t>
  </si>
  <si>
    <t>Properties Under Development</t>
  </si>
  <si>
    <t>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during the years ended December 31, 2017 and 2016, was approximately $3.4 million and $2.8 million , respectively.</t>
  </si>
  <si>
    <t>Impairment of Long-lived Assets</t>
  </si>
  <si>
    <t>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during the years ended December 31, 2017 and 2016.</t>
  </si>
  <si>
    <t>Assets Held-for-Sale and Discontinued Operations</t>
  </si>
  <si>
    <t>Assets Held for Sale and Discontinued Operations When certain criteria are met, long-lived assets are classified as held for sale and are reported at the lower of their carrying value or their fair value, less costs to sell, and are no longer depreciated. For property sales on or after May 1, 2014, a disposal of a component of an entity is required to be reported as discontinued operations only if the disposal represents a strategic shift that has (or will have) a major effect on an entity’s operations and financial results. Refer to Note 3. “Real Estate Investments” for a discussion of property sales and discontinued operations.</t>
  </si>
  <si>
    <t>Fair Value Measurements</t>
  </si>
  <si>
    <t>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t>
  </si>
  <si>
    <t>Accounting for Investments in Unconsolidated Joint Ventures</t>
  </si>
  <si>
    <t>Accounting for Investments in Unconsolidated Joint Ventures The Company accounts for its current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Refer to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years ended December 31, 2017 and 2016.</t>
  </si>
  <si>
    <t>Income Taxes</t>
  </si>
  <si>
    <t>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In 2017, the Company estimated it could owe Alternative Minimum Tax totaling approximately $0.1 million and this amount was accrued and included in expense as of December 31, 2017. In 2016, income taxes primarily represent taxes on the Company’s share of the gains from the sales of certain SGO MN Joint Venture properties.</t>
  </si>
  <si>
    <t>Earnings Per Share</t>
  </si>
  <si>
    <t>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lassifications</t>
  </si>
  <si>
    <t>Reclassifications Certain prior period amounts have been reclassified to conform with current period’s presentation. The reclassifications had no effect on the Company’s financial condition, results of operations, or cash flows.</t>
  </si>
  <si>
    <t>Recent Accounting Pronouncements</t>
  </si>
  <si>
    <t>Recent Accounting Pronouncements The FASB issued the following ASUs which could have potential impact to the Company’s consolidated financial statements: In February 2017, the FASB issued ASU No. 2017-05, Other Income-Gains and Losses for the Derecognition of Nonfinancial Assets (Subtopic 610-20): Clarifying the Scope of Asset Derecognition Guidance and Accounting for Partial Sales of Nonfinancial Assets (“ASU 2017-05”). ASU 2017-05 amends the guidance on nonfinancial assets in Accounting Standards Codification (“ASC”) 610-20. The amendments clarify that (i) a financial asset is within the scope of ASC 610-20 if it meets the definition of an in-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No. 2014-09, Revenue from Contracts with Customers (“ASU 2014-09”), discussed below. The adoption of ASU 2017-05 is not expected to have a material impact on the Company's consolidated financial statements. In November 2016, the FASB issued ASU No. 2016-18, Restricted Cash, which amends (Topic 230), Statement of Cash Flows (“ASU 2016-18”) . ASU 2016-18 requires that a statement of cash flows explains the change during the reporting period in the total of cash, cash equivalents, and restricted cash or restricted cash equivalents. ASU 2016-18 is effective for fiscal years beginning after December 15, 2017. Early adoption is permitted, including adoption in an interim period. ASU 2016-18 will require adoption using a retrospective transition method. The adoption will not have a material effect on the Company’s consolidated financial statements. In October 2016, the FASB issued ASU No. 2016-17, Consolidation (Topic 810), Interests Held through related Parties That Are under Common Control (“ASU 2016-17”). ASU 2016-17 changes how a reporting entity that is a single decision maker of a variable interest entity should treat indirect interest in the entity held through related parties that are under common control with the reporting entity when determining whether it is the primary beneficiary of that variable interest entity. ASU 2016-17 is effective for fiscal years beginning after December 15, 2016. Early adoption is permitted, including adoption in an interim period. ASU 2016-17 will require adoption using the retrospective transition method beginning with the fiscal year in which the amendments in ASU No. 2015-02 were initially applied. The Company adopted ASU 2016-17 beginning January 1, 2017. The adoption of ASU 2016-17 had no impact on the Company’s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application of ASU 2016-15 is not expected to have an impact on the Company’s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effect on the Company’s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Lessees and lessors are required to recognize and measure leases at the beginning of the earliest period presented using a modified retrospective approach. The modified retrospective approach includes a number of optional practical expedients that entities may elect to apply. On January 5, 2018, the FASB also issued an Exposure Draft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The amendments in this guidance and the related Exposure Draft are effective for fiscal years beginning after December 15, 2018, including interim periods within those fiscal years. Earlier application is permitted. The Company believes that the adoption of ASU 2016-02 will not change the accounting for operating leases on its consolidated balance sheets. If finalized, the Company expects to utilize the practical expedients proposed in the Exposure Draft as part of its adoption of ASU 2016-02. In May 2014, the FASB issued ASU 2014-09. ASU 2014-09 outlines a single comprehensive model for entities to use in accounting for revenues arising from contracts with customers. In August 2015, the FASB issued ASU No. 2015-14, Revenue from Contracts with Customers (Topic 606): Deferral of the Effective Date , which effectively deferred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As the Company’s revenues are primarily generated through leasing arrangements, management believes the Company’s revenues fall out of the scope of this standard. For gains on sale of real estate, the Company will apply the provisions of ASC 610-20, and plans to recognize any gains at the time control of a property is transferred and when it is probable that substantially all of the related consideration will be collected. The Company will no longer apply existing sales criteria in ASC 360, Property, Plant, and Equipment . Upon adoption of ASC 610-20 on January 1, 2018, the Company recognized $0.7 million of deferred gains relating to sales of properties to the SGO Joint Venture through a cumulative effect adjustment to retained earnings. Other than the cumulative effect adjustment relating to such deferred gains, the adoption of ASC 606 and ASC 610-20 will not have a significant impact on the Company’s consolidated financial statements.</t>
  </si>
  <si>
    <t>SUMMARY OF SIGNIFICANT ACCOUNTING POLICIES SUMMARY OF SIGNIFICANT ACCOUNTING POLICIES (Tables)</t>
  </si>
  <si>
    <t>Property, Plant and Equipment [Line Items]</t>
  </si>
  <si>
    <t>Investments in Real Estate [Table Text Block]</t>
  </si>
  <si>
    <t>Depreciation and amortization is computed using a straight-line method over the estimated useful lives of the assets as follows: Years Buildings and improvements 5 - 30 years Tenant improvements 1 - 36 years</t>
  </si>
  <si>
    <t>REAL ESTATE INVESTMENTS (Tables)</t>
  </si>
  <si>
    <t>Business Acquisition, Pro Forma Information, Nonrecurring Adjustment [Line Items]</t>
  </si>
  <si>
    <t>Schedule of Real Estate Properties [Table Text Block]</t>
  </si>
  <si>
    <t>The following table summarizes the estimated fair values of the acquired tangible and intangible assets and assumed liabilities as of the acquisition date (amounts in thousands): San Francisco Properties Fulton Shops 450 Hayes Land $ 1,737 $ 1,187 $ 2,324 Building and improvements 3,660 3,254 5,009 Lease intangibles, net 376 257 410 Below-market lease liabilities, net (143 ) (103 ) (176 ) Estimated fair value of net assets acquired $ 5,630 $ 4,595 $ 7,567</t>
  </si>
  <si>
    <t>Disposal Groups, Including Discontinued Operations [Table Text Block]</t>
  </si>
  <si>
    <t>The major classes of assets and liabilities related to assets held for sale included in the consolidated balance sheets are as follows (amounts in thousands): December 31, 2017 2016 ASSETS Investments in real estate Land $ 5,248 $ 5,718 Building and improvements 17,522 20,261 Tenant improvements 1,189 1,283 23,959 27,262 Accumulated depreciation (5,178 ) (4,257 ) Investments in real estate, net 18,781 23,005 Tenant receivables, net 248 135 Lease intangibles, net 1,617 1,017 Assets held for sale $ 20,646 $ 24,157 LIABILITIES Notes payable $ 10,749 $ 21,783 Below-market lease intangibles, net 2,268 399 Liabilities related to assets held for sale $ 13,017 $ 22,182 The following table summarizes net operating income (loss) related to the properties sold in 2017, that is included in the Company’s consolidated statements of operations for the years ended December 31, 2017 and 2016 (amounts in thousands): Year Ended December 31, 2017 2016 Pinehurst Square East Woodland West Marketplace Cochran Bypass Morningside Marketplace Pinehurst Square East Woodland West Marketplace Cochran Bypass Morningside Marketplace Operating income (loss) $ 22 $ 193 $ 27 $ 322 $ 1,028 $ (178 ) $ 2 $ 51</t>
  </si>
  <si>
    <t>Business Acquisition, Pro Forma Information [Table Text Block]</t>
  </si>
  <si>
    <t>The pro forma financial information is presented for information purposes only, and may not be indicative of what actual results of operations would have been had the transaction occurred at the beginning of 2017 and 2016, respectively, nor does it purport to represent results of operations for future periods (amounts in thousands, except per share amounts): (Pro Forma) Year Ended 2017 2016 Rental and reimbursement revenues $ 6,888 $ 5,076 Net income 8,292 8,186 Net income attributable to common stockholders 8,017 7,881 Net income per share, attributable to common shares - basic and diluted $ 0.73 $ 0.72</t>
  </si>
  <si>
    <t>INVESTMENTS IN UNCONSOLIDATED JOINT VENTURES (Tables)</t>
  </si>
  <si>
    <t>Schedule of Investment in Unconsolidated Joint Ventures</t>
  </si>
  <si>
    <t>The following table summarizes the Company’s investments in unconsolidated joint ventures as of December 31, 2017 and 2016 (amounts in thousands): Ownership Interest Investment Joint Venture Date of Investment December 31, December 31, December 31, December 31, SGO Retail Acquisitions Venture, LLC 3/11/2015 19 % 19 % $ 978 $ 3,052 SGO MN Retail Acquisitions Venture, LLC 9/30/2015 10 % 10 % 1,727 1,709 Total $ 2,705 $ 4,761 Year Ended December 31, December 31, Equity in income (loss) of unconsolidated joint ventures $ (59 ) $ 132</t>
  </si>
  <si>
    <t>Condensed Balance Sheet [Table Text Block]</t>
  </si>
  <si>
    <t>A summary of the aggregate balance sheets and results of operations of the SGO Joint Venture and the SGO MN Joint Venture is presented below (amounts in thousands): December 31, 2017 2016 ASSETS Investments in real estate, net $ 64,541 $ 64,032 Other assets 5,408 18,453 Assets held for sale 1,169 5,265 Total assets $ 71,118 $ 87,750 LIABILITIES AND MEMBERS’ CAPITAL Notes payable $ 45,062 $ 40,418 Other liabilities 2,737 8,907 Liabilities held for sale 900 5,273 Total liabilities 48,699 54,598 Members’ capital 22,419 33,152 Total liabilities and members’ capital $ 71,118 $ 87,750</t>
  </si>
  <si>
    <t>Condensed Income Statement [Table Text Block]</t>
  </si>
  <si>
    <t xml:space="preserve"> Year Ended December 31, 2017 2016 RESULTS OF OPERATIONS Revenue $ 9,129 $ 15,523 Expenses (9,603 ) (17,139 ) Operating loss (474 ) (1,616 ) Other income 350 3,355 Net income (loss) $ (124 ) $ 1,739</t>
  </si>
  <si>
    <t>VARIABLE INTEREST ENTITIES (Tables)</t>
  </si>
  <si>
    <t>Schedule of Variable Interest Entities</t>
  </si>
  <si>
    <t>The following reflects the aggregate assets and liabilities of the Gelson’s Joint Venture and the Wilshire Joint Venture, which were consolidated by the Company, as of December 31, 2017 and 2016 (amounts in thousands): December 31, 2017 2016 ASSETS Properties under development and development costs: Land $ 25,851 $ 25,851 Buildings 585 601 Development costs 9,609 4,377 Properties under development and development costs 36,045 30,829 Restricted cash 818 1,666 Cash and cash equivalents 281 334 Prepaid expenses and other assets, net 9 14 Tenant receivables, net — 1 TOTAL ASSETS (1) $ 37,153 $ 32,844 LIABILITIES Notes payable, net (2) $ 19,116 $ 19,103 Accounts payable and accrued expenses 478 806 Amounts due to affiliates 9 9 Other liabilities 9 27 TOTAL LIABILITIES $ 19,612 $ 19,945 (1) The assets of the Gelson’s Joint Venture and Wilshire Joint Venture can be used only to settle obligations of the respective consolidated joint ventures. (2) As of both December 31, 2017 and 2016 ,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 (Tables)</t>
  </si>
  <si>
    <t>Schedule of Future Minimum Rental Receivable For Operating Leases</t>
  </si>
  <si>
    <t>As of December 31, 2017 , the future minimum rental income from the Company’s properties under non-cancelable operating leases, excluding properties classified as held for sale, was as follows (amounts in thousands): 2018 $ 2,549 2019 2,619 2020 2,454 2021 2,213 2022 2,230 Thereafter 9,555 Total $ 21,620</t>
  </si>
  <si>
    <t>LEASE INTANGIBLES AND BELOW-MARKET LEASE LIABILITIES (Tables)</t>
  </si>
  <si>
    <t>Acquired Lease Intangibles and Below Market Lease Liabilities</t>
  </si>
  <si>
    <t>As of December 31, 2017 and 2016 , the Company’s acquired lease intangibles and below-market lease liabilities were as follows (amounts in thousands): Lease Intangibles Below-Market Lease Liabilities December 31, December 31, December 31, December 31, Cost $ 2,783 $ 7,000 $ (571 ) $ (3,904 ) Accumulated amortization (722 ) (3,175 ) 133 855 Total $ 2,061 $ 3,825 $ (438 ) $ (3,049 )</t>
  </si>
  <si>
    <t>Amortization Of Finite Lease Intangibles and Below-Market Lease Liabilities</t>
  </si>
  <si>
    <t xml:space="preserve">The Company’s amortization of lease intangibles and below-market lease liabilities for the years ended December 31, 2017 and 2016 , were as follows (amounts in thousands): Lease Intangibles Below-Market Lease Liabilities Year Ended Year Ended 2017 2016 2017 2016 Amortization $ (853 ) $ (942 ) $ 196 $ 279 </t>
  </si>
  <si>
    <t>Schedule of Finite-Lived Intangible Assets, Future Amortization Expense [Table Text Block]</t>
  </si>
  <si>
    <t>The scheduled future amortization of lease intangibles and below-market lease liabilities, as of December 31, 2017 , was as follows (amounts in thousands): Lease Intangibles Below-Market Lease Intangibles 2018 $ 323 $ (67 ) 2019 302 (63 ) 2020 259 (53 ) 2021 213 (37 ) 2022 212 (37 ) Thereafter 752 (181 ) Total $ 2,061 $ (438 )</t>
  </si>
  <si>
    <t>NOTES PAYABLE, NET (Tables)</t>
  </si>
  <si>
    <t>Schedule Of Notes Payable</t>
  </si>
  <si>
    <t>As of December 31, 2017 and 2016 , the Company’s notes payable, net, excluding a portion of the line of credit balance and term loan balance, which have been classified as held for sale, consisted of the following (amounts in thousands): Principal Balance Interest Rates At December 31, 2017 December 31, 2016 December 31, 2017 Line of credit (1) $ 23,107 $ 11,150 2.66 % Secured term loan — 24,277 — % Mortgage loans secured by properties under development (2) 19,200 19,200 9.5% - 10.0% Deferred financing costs, net (3) (84 ) (323 ) n/a $ 42,223 $ 54,304 (1)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December 31, 2017 , the Company’s line of credit was secured by Topaz Marketplace, 8 Octavia Street, 400 Grove Street, the Fulton Shops, 450 Hayes, 388 Fulton, Silver Lake, Florissant Marketplace, Ensenada Square and The Shops at Turkey Creek. As of December 31, 2016, the Company’s line of credit was secured by Pinehurst Square East, Topaz Marketplace, 8 Octavia Street, 400 Grove Street, the Fulton Shops and 450 Hayes. For information regarding recent draws under the Company’s line of credit, see “– Recent Financing Transactions The Company’s Line of Credit” below. (2) Comprised of $10.7 million and $8.5 million associated with the Company’s investment in the Gelson’s Joint Venture and the Wilshire Joint Venture, respectively. (3) Reclassification of deferred financing costs, net of accumulated amortization, as a contra-liability</t>
  </si>
  <si>
    <t>Schedule of maturities for notes payable outstanding</t>
  </si>
  <si>
    <t>The following is a schedule of future principal payments for all of the Company’s notes payable outstanding as of December 31, 2017 (amounts in thousands): 2018 $ 19,200 2019 — 2020 33,856 Total (1) $ 53,056 (1) Total future principal payments reflect actual amounts due to creditors, and excludes reclassification of $0.1 million deferred financing costs, net.</t>
  </si>
  <si>
    <t>FAIR VALUE DISCLOSURES (Tables)</t>
  </si>
  <si>
    <t>Notes Payable</t>
  </si>
  <si>
    <t>The following table provides the carrying values and fair values of the Company’s notes payable as of December 31, 2017 and 2016 (amounts in thousands): Carrying Value (1) Fair Value (1) (2) December 31, December 31, December 31, December 31, Notes payable, net $ 42,223 $ 54,304 $ 42,223 $ 54,781 (1) The carrying value of the Company’s notes payable represents the outstanding principal as of December 31, 2017 , and 2016 . The carrying values and fair values of the notes payable include the reclassification of deferred financing costs, net, of approximately $0.1 million and $0.3 million , respectively, as a contra-liability, as of December 31, 2017 and 2016 . (2) The estimated fair value of the notes payable is based upon the indicative market prices of the Company’s notes payable based on prevailing market interest rates.</t>
  </si>
  <si>
    <t>EQUITY (Tables)</t>
  </si>
  <si>
    <t>Share Redemption Program</t>
  </si>
  <si>
    <t>The following table summarizes share redemption activity during the years ended December 31, 2017 and 2016 (amounts in thousands, except shares): Year Ended 2017 2016 Shares of common stock redeemed 136,921 109,291 Purchase price $ 865 $ 704</t>
  </si>
  <si>
    <t>Distributions declared and paid</t>
  </si>
  <si>
    <t xml:space="preserve">The following tables set forth the quarterly distributions declared to the Company’s common stockholders and Common Unit holders for the years ended December 31, 2017 , and 2016 (amounts in thousands, except per share amounts):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Fourth Quarter 2017 12/31/2017 1/31/2018 0.06 659 14 673 Total $ 2,626 $ 80 $ 2,706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Fourth Quarter 2016 12/30/2016 1/31/2017 0.06 656 25 681 Total $ 2,636 $ 101 $ 2,737 </t>
  </si>
  <si>
    <t>EARNINGS PER SHARE (Tables)</t>
  </si>
  <si>
    <t>Company's basic and diluted (loss)earnings per share</t>
  </si>
  <si>
    <t>The following table sets forth the computation of the Company’s basic and diluted earnings (loss) per share for the years ended December 31, 2017 and 2016 (amounts in thousands, except shares and per share amounts): Year Ended 2017 2016 Numerator - basic and diluted Net income (loss) $ 8,856 $ (1,991 ) Net income (loss) attributable to non-controlling interests 295 (75 ) Net income (loss) attributable to common shares $ 8,561 $ (1,916 ) Denominator - basic and diluted Basic weighted average common shares 10,936,361 11,006,759 Common Units (1) — — Diluted weighted average common shares 10,936,361 11,006,759 Earnings (loss) per common share - basic and diluted Net earnings (loss) attributable to common shares $ 0.78 $ (0.17 ) (1) The effect of 235,194 convertible Common Units pursuant to the redemption rights outlined in the Company’s registration statement on Form S-11 have not been included as they would not be dilutive.</t>
  </si>
  <si>
    <t>RELATED PARTY TRANSACTIONS (Tables)</t>
  </si>
  <si>
    <t>Summarized below are the related-party transactions</t>
  </si>
  <si>
    <t>The following table sets forth the Advisor related party costs incurred and payable by the Company for the periods presented (amounts in thousands): Incurred Payable as of Year Ended December 31, Expensed 2017 2016 2017 2016 Acquisition fees $ — $ 184 $ — $ 80 Asset management fees 868 902 — — Reimbursement of operating expenses 231 197 — — Property management fees 350 420 21 2 Disposition fees 589 203 — 29 Total $ 2,038 $ 1,906 $ 21 $ 111 Capitalized Acquisition fees $ 194 $ 275 $ — $ — Leasing fees 222 205 — — Legal leasing fees 95 78 — — Construction management fees 42 4 — — Financing coordination fees 814 — — — Total $ 1,367 $ 562 $ — $ —</t>
  </si>
  <si>
    <t>SCHEDULE III - REAL ESTATE OPERATING PROPERTIES AND ACCUMULATED DEPRECIATION (Tables)</t>
  </si>
  <si>
    <t>(amounts in thousands) Initial Cost to Company Cost Capitalized Subsequent to Acquisition (1) Gross Amount of Which Carried at Close of Period Life on which Depreciation in Latest Statement of Operations is Computed (3) Land Building &amp; Improvements Land Building &amp; Improvements Total (2) Accumulated Depreciation Acquisition Date Topaz Marketplace $ 2,120 $ 10,724 $ (1,535 ) $ 1,900 $ 9,409 $ 11,309 $ (1,626 ) 9/23/2011 5-30 400 Grove Street 1,009 1,813 — 1,009 1,813 2,822 (91 ) 6/14/2016 5-30 8 Octavia Street 728 1,847 58 728 1,905 2,633 (93 ) 6/14/2016 5-30 Fulton Shops 1,187 3,254 — 1,187 3,254 4,441 (171 ) 7/27/2016 5-30 450 Hayes 2,324 5,009 367 2,324 5,376 7,700 (187 ) 12/22/2016 5-30 388 Fulton 1,109 2,943 319 1,112 3,259 4,371 (116 ) 1/4/2017 5-30 Silver Lake 5,747 6,646 364 5,760 6,997 12,757 (295 ) 1/11/2017 5-30 Total $ 14,224 $ 32,236 $ (427 ) $ 14,020 $ 32,013 $ 46,033 $ (2,579 ) (1) The cost capitalized subsequent to acquisition may include negative balances resulting from the write-off and impairment of real estate assets, and parcel sales. (2) The aggregate net tax basis of land and buildings for federal income tax purposes is $48.0 million . (3) Buildings and building improvements are depreciated over their useful lives as shown. Tenant improvements are amortized over the life of the related lease, which with our current portfolio can vary from 1 year to over 36 years.</t>
  </si>
  <si>
    <t>schedule III, real estate and accumulated depreciation table textblock [Table Text Block]</t>
  </si>
  <si>
    <t>(in thousands) Year Ended December 31, 2017 2016 Real Estate: Balance at the beginning of the year $ 65,627 $ 75,815 Acquisitions 17,128 17,171 Improvements 746 67 Dispositions (13,511 ) (10,081 ) Balances associated with changes in reporting presentation (1) (23,957 ) (17,345 ) Balance at the end of the year $ 46,033 $ 65,627 Accumulated Depreciation: Balance at the beginning of the year $ 8,163 $ 10,068 Depreciation expense 2,047 2,515 Dispositions (2,453 ) (1,058 ) Balances associated with changes in reporting presentation (1) (5,178 ) (3,362 ) Balance at the end of the year $ 2,579 $ 8,163 (1) The balances associated with changes in reporting presentation represent real estate and accumulated depreciation reclassified as assets held for sale.</t>
  </si>
  <si>
    <t>ORGANIZATION AND BUSINESS (Details Textual) - ft² ft² in Thousands</t>
  </si>
  <si>
    <t>Real Estate Properties [Line Items]</t>
  </si>
  <si>
    <t>Partnership Interest Ownership Percentage</t>
  </si>
  <si>
    <t>97.90%</t>
  </si>
  <si>
    <t>96.30%</t>
  </si>
  <si>
    <t>Number of Real Estate Properties</t>
  </si>
  <si>
    <t>Net Rentable Area</t>
  </si>
  <si>
    <t>Number of States in which Entity Operates</t>
  </si>
  <si>
    <t>Percent of Real Estate Properties Leased</t>
  </si>
  <si>
    <t>96.00%</t>
  </si>
  <si>
    <t>Held-for-sale [Member]</t>
  </si>
  <si>
    <t>SUMMARY OF SIGNIFICANT ACCOUNTING POLICIES Revenue Recognition (Details) - USD ($) $ in Thousands</t>
  </si>
  <si>
    <t>Deferred Rent Receivables, Net</t>
  </si>
  <si>
    <t>Deferred Gain on Sale of Property</t>
  </si>
  <si>
    <t>SUMMARY OF SIGNIFICANT ACCOUNTING POLICIES Concentration of Risk (Details) - USD ($)</t>
  </si>
  <si>
    <t>Clover Juice [Member]</t>
  </si>
  <si>
    <t>Concentration Risk [Line Items]</t>
  </si>
  <si>
    <t>Concentration Risk, Percentage</t>
  </si>
  <si>
    <t>16.16%</t>
  </si>
  <si>
    <t>Fair Value, Concentration of Risk, Accounts Receivable</t>
  </si>
  <si>
    <t>Ralph's Grocery [Member]</t>
  </si>
  <si>
    <t>15.00%</t>
  </si>
  <si>
    <t>Gold's Gym [Member]</t>
  </si>
  <si>
    <t>12.80%</t>
  </si>
  <si>
    <t>SUMMARY OF SIGNIFICANT ACCOUNTING POLICIES Investments in Real Estate (Details)</t>
  </si>
  <si>
    <t>Building and Improvements [Member] | Minimum [Member]</t>
  </si>
  <si>
    <t>Property, Plant and Equipment, Useful Life</t>
  </si>
  <si>
    <t>5 years</t>
  </si>
  <si>
    <t>Building and Improvements [Member] | Maximum [Member]</t>
  </si>
  <si>
    <t>30 years</t>
  </si>
  <si>
    <t>Tenant Improvements [Member] | Minimum [Member]</t>
  </si>
  <si>
    <t>1 year</t>
  </si>
  <si>
    <t>Tenant Improvements [Member] | Maximum [Member]</t>
  </si>
  <si>
    <t>36 years</t>
  </si>
  <si>
    <t>SUMMARY OF SIGNIFICANT ACCOUNTING POLICIES Properties Under Development (Details) - USD ($) $ in Millions</t>
  </si>
  <si>
    <t>Variable Interest Entity [Line Items]</t>
  </si>
  <si>
    <t>Interest Costs Capitalized</t>
  </si>
  <si>
    <t>SUMMARY OF SIGNIFICANT ACCOUNTING POLICIES Accounting for Investments in Unconsolidated Joint Ventures (Details) - USD ($)</t>
  </si>
  <si>
    <t>Equity Method Investment, Other than Temporary Impairment</t>
  </si>
  <si>
    <t>SUMMARY OF SIGNIFICANT ACCOUNTING POLICIES Income Taxes (Details) - USD ($) $ in Thousands</t>
  </si>
  <si>
    <t>RequiredDistributionRateToMaintainREITStatus</t>
  </si>
  <si>
    <t>90.00%</t>
  </si>
  <si>
    <t>Income Tax Expense</t>
  </si>
  <si>
    <t>Alternative Minimum Tax [Member]</t>
  </si>
  <si>
    <t>REAL ESTATE INVESTMENTS ACQUISITIONS (Details) $ in Thousands</t>
  </si>
  <si>
    <t>Dec. 14, 2017USD ($)</t>
  </si>
  <si>
    <t>Aug. 22, 2017USD ($)</t>
  </si>
  <si>
    <t>Jun. 28, 2017USD ($)</t>
  </si>
  <si>
    <t>Mar. 29, 2017USD ($)</t>
  </si>
  <si>
    <t>Feb. 28, 2017USD ($)</t>
  </si>
  <si>
    <t>Jan. 27, 2017USD ($)</t>
  </si>
  <si>
    <t>Jan. 11, 2017USD ($)ft²</t>
  </si>
  <si>
    <t>Jan. 04, 2017USD ($)ft²</t>
  </si>
  <si>
    <t>Dec. 27, 2016USD ($)</t>
  </si>
  <si>
    <t>Dec. 22, 2016USD ($)ft²</t>
  </si>
  <si>
    <t>Sep. 29, 2016USD ($)</t>
  </si>
  <si>
    <t>Jul. 27, 2016USD ($)ft²</t>
  </si>
  <si>
    <t>Jul. 25, 2016USD ($)</t>
  </si>
  <si>
    <t>Jun. 14, 2016USD ($)ft²</t>
  </si>
  <si>
    <t>Dec. 31, 2017USD ($)</t>
  </si>
  <si>
    <t>Dec. 31, 2016USD ($)</t>
  </si>
  <si>
    <t>Sep. 08, 2016USD ($)ft²</t>
  </si>
  <si>
    <t>Business Acquisition [Line Items]</t>
  </si>
  <si>
    <t>Payments to Acquire Real Estate</t>
  </si>
  <si>
    <t>Business Combination, Acquisition Related Costs</t>
  </si>
  <si>
    <t>Business Combination, Pro Forma Information, Revenue of Acquiree since Acquisition Date, Actual</t>
  </si>
  <si>
    <t>BusinessCombinationProFormaInformationOperatingExpensesOfAcquireeSinceAcquisitionDateActual</t>
  </si>
  <si>
    <t>388 Fulton [Member]</t>
  </si>
  <si>
    <t>Deposits Assets, Current</t>
  </si>
  <si>
    <t>Square Feet of Retail Space | ft²</t>
  </si>
  <si>
    <t>Business Acquisition, Percentage of Voting Interests Acquired</t>
  </si>
  <si>
    <t>100.00%</t>
  </si>
  <si>
    <t>Silver Lake [Member]</t>
  </si>
  <si>
    <t>San Francisco Properties [Member]</t>
  </si>
  <si>
    <t>Estimated fair value of net assets acquired</t>
  </si>
  <si>
    <t>Fulton Street Shops [Member]</t>
  </si>
  <si>
    <t>450 Hayes [Member]</t>
  </si>
  <si>
    <t>Revolving Credit Facility [Member]</t>
  </si>
  <si>
    <t>Proceeds from Secured Lines of Credit</t>
  </si>
  <si>
    <t>Revolving Credit Facility [Member] | 388 Fulton [Member]</t>
  </si>
  <si>
    <t>Revolving Credit Facility [Member] | Silver Lake [Member]</t>
  </si>
  <si>
    <t>Revolving Credit Facility [Member] | Fulton Street Shops [Member]</t>
  </si>
  <si>
    <t>Revolving Credit Facility [Member] | 450 Hayes [Member]</t>
  </si>
  <si>
    <t>Leases, Acquired-in-Place [Member] | Weighted Average [Member]</t>
  </si>
  <si>
    <t>Finite-Lived Intangible Asset, Useful Life</t>
  </si>
  <si>
    <t>11 years 4 months 24 days</t>
  </si>
  <si>
    <t>Leases, Acquired-in-Place, Market Adjustment [Member] | Weighted Average [Member]</t>
  </si>
  <si>
    <t>11 years 2 months 12 days</t>
  </si>
  <si>
    <t>Operating Expense [Member]</t>
  </si>
  <si>
    <t>REAL ESTATE INVESTMENTS DISPOSITIONS (Details) - USD ($) $ in Thousands</t>
  </si>
  <si>
    <t>Nov. 20, 2017</t>
  </si>
  <si>
    <t>Nov. 01, 2017</t>
  </si>
  <si>
    <t>Oct. 31, 2017</t>
  </si>
  <si>
    <t>Apr. 17, 2017</t>
  </si>
  <si>
    <t>Jan. 06, 2017</t>
  </si>
  <si>
    <t>Oct. 07, 2016</t>
  </si>
  <si>
    <t>Apr. 04, 2016</t>
  </si>
  <si>
    <t>Income Statement, Balance Sheet and Additional Disclosures by Disposal Groups, Including Discontinued Operations [Line Items]</t>
  </si>
  <si>
    <t>Gains (Losses) on Sales of Investment Real Estate</t>
  </si>
  <si>
    <t>Repayments of Lines of Credit</t>
  </si>
  <si>
    <t>Operating Income (Loss)</t>
  </si>
  <si>
    <t>Morningside Marketplace [Member] | Disposal Group, Disposed of by Sale, Not Discontinued Operations [Member]</t>
  </si>
  <si>
    <t>Sales Price</t>
  </si>
  <si>
    <t>Morningside Marketplace [Member] | Disposal Group, Disposed of by Sale, Not Discontinued Operations [Member] | Operating Income (Loss) [Member]</t>
  </si>
  <si>
    <t>Cochran Bypass [Member] | Disposal Group, Disposed of by Sale, Not Discontinued Operations [Member]</t>
  </si>
  <si>
    <t>Cochran Bypass [Member] | Disposal Group, Disposed of by Sale, Not Discontinued Operations [Member] | Operating Income (Loss) [Member]</t>
  </si>
  <si>
    <t>Woodland [Member] | Disposal Group, Disposed of by Sale, Not Discontinued Operations [Member]</t>
  </si>
  <si>
    <t>Woodland [Member] | Disposal Group, Disposed of by Sale, Not Discontinued Operations [Member] | Operating Income (Loss) [Member]</t>
  </si>
  <si>
    <t>Pinehurst [Member] | Disposal Group, Disposed of by Sale, Not Discontinued Operations [Member]</t>
  </si>
  <si>
    <t>Pinehurst [Member] | Disposal Group, Disposed of by Sale, Not Discontinued Operations [Member] | Operating Income (Loss) [Member]</t>
  </si>
  <si>
    <t>Bloomingdale Hills [Member] | Disposal Group, Disposed of by Sale, Not Discontinued Operations [Member]</t>
  </si>
  <si>
    <t>Repayments of Debt</t>
  </si>
  <si>
    <t>Bloomingdale Hills [Member] | Disposal Group, Disposed of by Sale, Not Discontinued Operations [Member] | Operating Income (Loss) [Member]</t>
  </si>
  <si>
    <t>REAL ESTATE INVESTMENTS PRO FORMA INFORMATION (Details) - USD ($) $ / shares in Units, $ in Thousands</t>
  </si>
  <si>
    <t>Rental and reimbursement revenues</t>
  </si>
  <si>
    <t>Pro Forma [Member]</t>
  </si>
  <si>
    <t>REAL ESTATE INVESTMENTS ASSETS AND LIABILITIES HELD FOR SALE (Details) - USD ($) $ in Thousands</t>
  </si>
  <si>
    <t>3 Months Ended</t>
  </si>
  <si>
    <t>Real Estate Investment Property, at Cost</t>
  </si>
  <si>
    <t>Real Estate Investment Property, Accumulated Depreciation</t>
  </si>
  <si>
    <t>Real Estate Investment Property, Net</t>
  </si>
  <si>
    <t>Accounts Receivable, Net</t>
  </si>
  <si>
    <t>Assets Held-for-sale</t>
  </si>
  <si>
    <t>Disposal Group, Including Discontinued Operation, Liabilities</t>
  </si>
  <si>
    <t>INVESTMENTS IN UNCONSOLIDATED JOINT VENTURES INVESTMENTS IN UNCONSOLIDATED JOINT VENTURES INITIAL INVESTMENT (Details) $ in Thousands</t>
  </si>
  <si>
    <t>Jan. 08, 2016USD ($)</t>
  </si>
  <si>
    <t>Dec. 23, 2015USD ($)</t>
  </si>
  <si>
    <t>Sep. 30, 2015USD ($)</t>
  </si>
  <si>
    <t>Mar. 11, 2015USD ($)</t>
  </si>
  <si>
    <t>Schedule of Equity Method Investments [Line Items]</t>
  </si>
  <si>
    <t>SGO Retail Acquisitions Venture, LLC</t>
  </si>
  <si>
    <t>Mortgage Loans on Real Estate</t>
  </si>
  <si>
    <t>Equity Method Investment, Ownership Percentage</t>
  </si>
  <si>
    <t>19.00%</t>
  </si>
  <si>
    <t>Realized Gain Deferred, percentage</t>
  </si>
  <si>
    <t>20.00%</t>
  </si>
  <si>
    <t>Equity Method Investment, Realized Gain (Loss) on Disposal</t>
  </si>
  <si>
    <t>SGO MN Retail Acquisition Venture LLC [Member]</t>
  </si>
  <si>
    <t>10.00%</t>
  </si>
  <si>
    <t>SGO MN Retail Acquisition Venture LLC [Member] | Disposal Group, Disposed of by Sale, Not Discontinued Operations [Member]</t>
  </si>
  <si>
    <t>Glenborough Property Partners, LLC [Member] | SGO Retail Acquisitions Venture, LLC</t>
  </si>
  <si>
    <t>Payments to Acquire Interest in Joint Venture</t>
  </si>
  <si>
    <t>1.00%</t>
  </si>
  <si>
    <t>Ownership Interest in Joint Venture</t>
  </si>
  <si>
    <t>Glenborough Property Partners, LLC [Member] | SGO MN Retail Acquisition Venture LLC [Member]</t>
  </si>
  <si>
    <t>Oaktree [Member] [Member] | SGO Retail Acquisitions Venture, LLC</t>
  </si>
  <si>
    <t>80.00%</t>
  </si>
  <si>
    <t>Investments In Joint Venture Internal Rate Of Return</t>
  </si>
  <si>
    <t>12.00%</t>
  </si>
  <si>
    <t>Oaktree [Member] [Member] | SGO MN Retail Acquisition Venture LLC [Member]</t>
  </si>
  <si>
    <t>Strategic Realty Trust [Member] | SGO Retail Acquisitions Venture, LLC</t>
  </si>
  <si>
    <t>Strategic Realty Trust [Member] | SGO MN Retail Acquisition Venture LLC [Member]</t>
  </si>
  <si>
    <t>More than Seventeen Percent Inernal rate of Return [Member] | Glenborough Property Partners, LLC [Member] | SGO Retail Acquisitions Venture, LLC</t>
  </si>
  <si>
    <t>Investments In Joint Venture Distributions Made Percentage</t>
  </si>
  <si>
    <t>5.00%</t>
  </si>
  <si>
    <t>More than Seventeen Percent Inernal rate of Return [Member] | Glenborough Property Partners, LLC [Member] | SGO MN Retail Acquisition Venture LLC [Member]</t>
  </si>
  <si>
    <t>17.50%</t>
  </si>
  <si>
    <t>More than Seventeen Percent Inernal rate of Return [Member] | Oaktree [Member] [Member] | SGO Retail Acquisitions Venture, LLC</t>
  </si>
  <si>
    <t>17.00%</t>
  </si>
  <si>
    <t>Equity Multiple on Capital Contribution</t>
  </si>
  <si>
    <t>More than Seventeen Percent Inernal rate of Return [Member] | Oaktree [Member] [Member] | SGO MN Retail Acquisition Venture LLC [Member]</t>
  </si>
  <si>
    <t>More than Seventeen Percent Inernal rate of Return [Member] | Strategic Realty Trust [Member] | SGO Retail Acquisitions Venture, LLC</t>
  </si>
  <si>
    <t>12.50%</t>
  </si>
  <si>
    <t>More Than Twenty Two Percent Rate of Return [Member] | Glenborough Property Partners, LLC [Member] | SGO Retail Acquisitions Venture, LLC</t>
  </si>
  <si>
    <t>More Than Twenty Two Percent Rate of Return [Member] | Glenborough Property Partners, LLC [Member] | SGO MN Retail Acquisition Venture LLC [Member]</t>
  </si>
  <si>
    <t>25.00%</t>
  </si>
  <si>
    <t>More Than Twenty Two Percent Rate of Return [Member] | Oaktree [Member] [Member] | SGO Retail Acquisitions Venture, LLC</t>
  </si>
  <si>
    <t>22.00%</t>
  </si>
  <si>
    <t>More Than Twenty Two Percent Rate of Return [Member] | Oaktree [Member] [Member] | SGO MN Retail Acquisition Venture LLC [Member]</t>
  </si>
  <si>
    <t>More Than Twenty Two Percent Rate of Return [Member] | Strategic Realty Trust [Member] | SGO Retail Acquisitions Venture, LLC</t>
  </si>
  <si>
    <t>More than twelve percent rate of return [Member] | SGO Retail Acquisitions Venture, LLC</t>
  </si>
  <si>
    <t>More than twelve percent rate of return [Member] | SGO MN Retail Acquisition Venture LLC [Member]</t>
  </si>
  <si>
    <t>More than twelve percent rate of return [Member] | Glenborough Property Partners, LLC [Member] | SGO Retail Acquisitions Venture, LLC</t>
  </si>
  <si>
    <t>More than twelve percent rate of return [Member] | Strategic Realty Trust [Member] | SGO Retail Acquisitions Venture, LLC</t>
  </si>
  <si>
    <t>More than twelve percent rate of return [Member] | Strategic Realty Trust [Member] | SGO MN Retail Acquisition Venture LLC [Member]</t>
  </si>
  <si>
    <t>INVESTMENTS IN UNCONSOLIDATED JOINT VENTURES (Details) - USD ($) $ in Thousands</t>
  </si>
  <si>
    <t>Investment</t>
  </si>
  <si>
    <t>Income (Loss) from Equity Method Investments</t>
  </si>
  <si>
    <t>SGO MN Retail Acquisitions Venture, LLC</t>
  </si>
  <si>
    <t>INVESTMENTS IN UNCONSOLIDATED JOINT VENTURES INVESTMENTS IN UNCONSOLIDATED JOINT VENTURES SUMMARY OF OPERTAIONS (Details) - USD ($) $ in Thousands</t>
  </si>
  <si>
    <t>ASSETS</t>
  </si>
  <si>
    <t>Liabilities and Equity [Abstract]</t>
  </si>
  <si>
    <t>Other Liabilities</t>
  </si>
  <si>
    <t>Results of Operations [Abstract]</t>
  </si>
  <si>
    <t>Operating Expenses</t>
  </si>
  <si>
    <t>Unconsolidated Joint Ventures [Member]</t>
  </si>
  <si>
    <t>Other Assets</t>
  </si>
  <si>
    <t>Member's capital</t>
  </si>
  <si>
    <t>Total liabilities and members' capital</t>
  </si>
  <si>
    <t>Revenue</t>
  </si>
  <si>
    <t>Other Income</t>
  </si>
  <si>
    <t>Net Income (Loss)</t>
  </si>
  <si>
    <t>VARIABLE INTEREST ENTITIES (Details Textual) $ in Thousands</t>
  </si>
  <si>
    <t>Mar. 08, 2016USD ($)</t>
  </si>
  <si>
    <t>Mar. 07, 2016USD ($)</t>
  </si>
  <si>
    <t>Jan. 28, 2016USD ($)ft²</t>
  </si>
  <si>
    <t>Jan. 07, 2016USD ($)</t>
  </si>
  <si>
    <t>Aug. 31, 2017USD ($)</t>
  </si>
  <si>
    <t>Jul. 31, 2017USD ($)</t>
  </si>
  <si>
    <t>Jan. 31, 2017USD ($)</t>
  </si>
  <si>
    <t>May 31, 2016USD ($)</t>
  </si>
  <si>
    <t>Jan. 05, 2016USD ($)</t>
  </si>
  <si>
    <t>Dec. 14, 2015USD ($)</t>
  </si>
  <si>
    <t>Lessee Leasing Arrangements, Operating Leases, Term of Contract</t>
  </si>
  <si>
    <t>14 years</t>
  </si>
  <si>
    <t>Gelson’s Development Joint Venture [Member]</t>
  </si>
  <si>
    <t>20 years</t>
  </si>
  <si>
    <t>Proceeds from Loan Originations</t>
  </si>
  <si>
    <t>Profit sharing ratio of joint Venture</t>
  </si>
  <si>
    <t>50.00%</t>
  </si>
  <si>
    <t>Gelson’s Development Joint Venture [Member] | Initial Contribution [Member]</t>
  </si>
  <si>
    <t>Gelson’s Development Joint Venture [Member] | Subsequent Contributuion [Member]</t>
  </si>
  <si>
    <t>Sunset Gardner LA, LLC [Member]</t>
  </si>
  <si>
    <t>Wilshire Joint Venture [Member]</t>
  </si>
  <si>
    <t>Wilshire Joint Venture [Member] | Subsequent Contributuion [Member]</t>
  </si>
  <si>
    <t>3032 Wilshire SM [Member]</t>
  </si>
  <si>
    <t>Wilshire Joint Venture [Member] | Strategic Realty Trust [Member]</t>
  </si>
  <si>
    <t>Capital Interest Percentage in Joint Venture</t>
  </si>
  <si>
    <t>Gelson’s Development Joint Venture [Member] | Strategic Realty Trust [Member]</t>
  </si>
  <si>
    <t>VARIABLE INTEREST ENTITIES (Details) - USD ($) $ in Thousands</t>
  </si>
  <si>
    <t>Dec. 31, 2015</t>
  </si>
  <si>
    <t>Properties under development and development costs:</t>
  </si>
  <si>
    <t>Tenant receivables, net</t>
  </si>
  <si>
    <t>Deferred Costs</t>
  </si>
  <si>
    <t>FUTURE MINIMUM RENTAL INCOME (Details Textual) - USD ($) $ in Millions</t>
  </si>
  <si>
    <t>Leases [Abstract]</t>
  </si>
  <si>
    <t>Operating Leases Weighted Average Remaining Term</t>
  </si>
  <si>
    <t>7 years</t>
  </si>
  <si>
    <t>Security Deposit</t>
  </si>
  <si>
    <t>FUTURE MINIMUM RENTAL INCOME (Details) $ in Thousands</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intangibles, net</t>
  </si>
  <si>
    <t>LEASE INTANGIBLES AND BELOW-MARKET LEASE LIABILITIES Lease Intangibles Amortization (Details) - USD ($) $ in Thousands</t>
  </si>
  <si>
    <t>Amortization [Abstract]</t>
  </si>
  <si>
    <t>Amortization of Intangible Assets</t>
  </si>
  <si>
    <t>Amortization of Below-Market Lease Liabilities</t>
  </si>
  <si>
    <t>LEASE INTANGIBLES AND BELOW-MARKET LEASE LIABILITIES LEASE INTANGIBLES AND BELOW-MARKET LEASE LIABILITIES FUTURE AMORTIZATION (Details) - USD ($) $ in Thousands</t>
  </si>
  <si>
    <t>Finite-Lived Intangible Assets, Amortization Expense, Maturity Schedule [Abstract]</t>
  </si>
  <si>
    <t>Below Market Lease, Amortization Income, Maturity Schedule [Abstract]</t>
  </si>
  <si>
    <t>Below Market Lease, Net</t>
  </si>
  <si>
    <t>NOTES PAYABLE, NET (Debt Summary) (Details) - USD ($) $ in Thousands</t>
  </si>
  <si>
    <t>Feb. 15, 2017</t>
  </si>
  <si>
    <t>Mar. 08, 2016</t>
  </si>
  <si>
    <t>Jan. 28, 2016</t>
  </si>
  <si>
    <t>Debt Instrument [Line Items]</t>
  </si>
  <si>
    <t>Interest Expense</t>
  </si>
  <si>
    <t>Amortization of Debt Issuance Costs</t>
  </si>
  <si>
    <t>Interest Payable</t>
  </si>
  <si>
    <t>Secured Line of Credit [Member]</t>
  </si>
  <si>
    <t>Debt Instrument, Interest Rate, Stated Percentage</t>
  </si>
  <si>
    <t>2.66%</t>
  </si>
  <si>
    <t>Long-term Debt, Gross</t>
  </si>
  <si>
    <t>Secured term loans [Member]</t>
  </si>
  <si>
    <t>0.00%</t>
  </si>
  <si>
    <t>Mortgage Loans Secured By Properties Under Development [Member]</t>
  </si>
  <si>
    <t>Accounting Standard Update 2015-03 [Member]</t>
  </si>
  <si>
    <t>Line of Credit Facility, Current Borrowing Capacity</t>
  </si>
  <si>
    <t>Line of Credit Facility, Expiration Date</t>
  </si>
  <si>
    <t>Feb. 15,
		2020</t>
  </si>
  <si>
    <t>Usage Under Credit Facility</t>
  </si>
  <si>
    <t>Revolving Credit Facility [Member] | Minimum [Member]</t>
  </si>
  <si>
    <t>Line of Credit Facility, Unused Capacity, Commitment Fee Percentage</t>
  </si>
  <si>
    <t>0.20%</t>
  </si>
  <si>
    <t>Revolving Credit Facility [Member] | Maximum [Member]</t>
  </si>
  <si>
    <t>0.30%</t>
  </si>
  <si>
    <t>Gelson’s Development Joint Venture [Member] | Mortgage Loans Secured By Properties Under Development [Member] | Minimum [Member]</t>
  </si>
  <si>
    <t>9.50%</t>
  </si>
  <si>
    <t>Wilshire Joint Venture [Member] | Mortgage Loans Secured By Properties Under Development [Member] | Maximum [Member]</t>
  </si>
  <si>
    <t>[5]</t>
  </si>
  <si>
    <t>The Company’s line of credit is a revolving credit facility with an initial maximum aggregate commitment of $30.0 million. Effective February 15, 2017, the Company’s line of credit was refinanced to increase the maximum aggregate commitment under the credit facility from $30.0 million to $60.0 million. The credit facility matures on February 15, 2020.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December 31, 2017, the Company’s line of credit was secured by Topaz Marketplace, 8 Octavia Street, 400 Grove Street, the Fulton Shops, 450 Hayes, 388 Fulton, Silver Lake, Florissant Marketplace, Ensenada Square and The Shops at Turkey Creek. As of December 31, 2016, the Company’s line of credit was secured by Pinehurst Square East, Topaz Marketplace, 8 Octavia Street, 400 Grove Street, the Fulton Shops and 450 Hayes. For information regarding recent draws under the Company’s line of credit, see “– Recent Financing Transactions The Company’s Line of Credit” below.</t>
  </si>
  <si>
    <t>Comprised of $10.7 million and $8.5 million associated with the Company’s investment in the Gelson’s Joint Venture and the Wilshire Joint Venture, respectively.</t>
  </si>
  <si>
    <t>Reclassification of deferred financing costs, net of accumulated amortization, as a contra-liability</t>
  </si>
  <si>
    <t>NOTES PAYABLE, NET (Future Principal Payments) (Details) - USD ($) $ in Thousands</t>
  </si>
  <si>
    <t>Total future principal payments reflect actual amounts due to creditors, and excludes reclassification of $0.1 million deferred financing costs, net.</t>
  </si>
  <si>
    <t>NOTES PAYABLE, NET (Recent Financing Transactions) (Details) - USD ($) $ in Thousands</t>
  </si>
  <si>
    <t>Dec. 14, 2017</t>
  </si>
  <si>
    <t>Aug. 22, 2017</t>
  </si>
  <si>
    <t>Jun. 28, 2017</t>
  </si>
  <si>
    <t>Mar. 29, 2017</t>
  </si>
  <si>
    <t>Feb. 28, 2017</t>
  </si>
  <si>
    <t>Jan. 27, 2017</t>
  </si>
  <si>
    <t>Jan. 11, 2017</t>
  </si>
  <si>
    <t>Jan. 04, 2017</t>
  </si>
  <si>
    <t>Dec. 27, 2016</t>
  </si>
  <si>
    <t>Dec. 22, 2016</t>
  </si>
  <si>
    <t>Sep. 29, 2016</t>
  </si>
  <si>
    <t>Jul. 25, 2016</t>
  </si>
  <si>
    <t>Jun. 09, 2016</t>
  </si>
  <si>
    <t>Mar. 07, 2016</t>
  </si>
  <si>
    <t>Notes Payable [Line Items]</t>
  </si>
  <si>
    <t>Gain (Loss) on Extinguishment of Debt</t>
  </si>
  <si>
    <t>Debt Instrument, Maturity Date</t>
  </si>
  <si>
    <t>Apr. 27,
		2018</t>
  </si>
  <si>
    <t>Sep. 7,
		2018</t>
  </si>
  <si>
    <t>Revolving Credit Facility [Member] | Variable Interest Entity, Primary Beneficiary [Member]</t>
  </si>
  <si>
    <t>Revolving Credit Facility [Member] | Woodland [Member]</t>
  </si>
  <si>
    <t>388 Fulton [Member] | Revolving Credit Facility [Member]</t>
  </si>
  <si>
    <t>Silver Lake [Member] | Revolving Credit Facility [Member]</t>
  </si>
  <si>
    <t>8 Octavia and 400 Grove [Member] | Revolving Credit Facility [Member]</t>
  </si>
  <si>
    <t>Fulton Shops [Member] | Revolving Credit Facility [Member]</t>
  </si>
  <si>
    <t>450 Hayes [Member] | Revolving Credit Facility [Member]</t>
  </si>
  <si>
    <t>Secured Line Of Credit [Member]</t>
  </si>
  <si>
    <t>Interest Rate</t>
  </si>
  <si>
    <t>Secured Term Loans [Member]</t>
  </si>
  <si>
    <t>Extinguishment of Debt, Amount</t>
  </si>
  <si>
    <t>Mortgage Loans Secured By Properties Under Development [Member] | Maximum [Member] | Wilshire Joint Venture [Member]</t>
  </si>
  <si>
    <t>Mortgage Loans Secured By Properties Under Development [Member] | Minimum [Member] | Gelson’s Development Joint Venture [Member]</t>
  </si>
  <si>
    <t>Glenborough Property Partners, LLC [Member]</t>
  </si>
  <si>
    <t>Debt, Current</t>
  </si>
  <si>
    <t>FAIR VALUE DISCLOSURES (Details) - USD ($) $ in Thousands</t>
  </si>
  <si>
    <t>Notes Payable, Fair Value</t>
  </si>
  <si>
    <t>[1],[2]</t>
  </si>
  <si>
    <t>The estimated fair value of the notes payable is based upon the indicative market prices of the Company’s notes payable based on prevailing market interest rates.</t>
  </si>
  <si>
    <t>FAIR VALUE DISCLOSURES (Details Textual) - USD ($) $ in Thousands</t>
  </si>
  <si>
    <t>EQUITY EQUITY (Common Stock) (Details) - USD ($)</t>
  </si>
  <si>
    <t>Feb. 07, 2013</t>
  </si>
  <si>
    <t>Class of Stock [Line Items]</t>
  </si>
  <si>
    <t>Common Stock, Shares, Issued</t>
  </si>
  <si>
    <t>Common Stock, Shares Authorized</t>
  </si>
  <si>
    <t>Common Stock, Par or Stated Value Per Share</t>
  </si>
  <si>
    <t>Cumulative stock redeemed to date, shares</t>
  </si>
  <si>
    <t>Cumulative stock redeemed to date, value</t>
  </si>
  <si>
    <t>Proceeds from Issuance of Common Stock</t>
  </si>
  <si>
    <t>Stock Issued During Period, Value, Dividend Reinvestment Plan</t>
  </si>
  <si>
    <t>Proceeds from Issuance of Common Stock, Dividend Reinvestment Plan</t>
  </si>
  <si>
    <t>Special Distribution Shares Issued To Stockholders</t>
  </si>
  <si>
    <t>Restricted Stock [Member] | Common Stock</t>
  </si>
  <si>
    <t>Share-based Compensation Arrangement by Share-based Payment Award, Options, Grants in Period, Net of Forfeitures</t>
  </si>
  <si>
    <t>EQUITY EQUITY (Common Units of the OP) (Details) - USD ($)</t>
  </si>
  <si>
    <t>Jan. 24, 2014</t>
  </si>
  <si>
    <t>Apr. 30, 2014</t>
  </si>
  <si>
    <t>Mar. 12, 2012</t>
  </si>
  <si>
    <t>May 26, 2011</t>
  </si>
  <si>
    <t>Related Party Transaction, Amounts of Transaction</t>
  </si>
  <si>
    <t>Antidiluted Convertible Common Units of Redemption</t>
  </si>
  <si>
    <t>Pinehurst [Member] | Common Stock</t>
  </si>
  <si>
    <t>Common Unit, Issued</t>
  </si>
  <si>
    <t>Common Unit, Issuance Value</t>
  </si>
  <si>
    <t>common unit, issuance value per unit</t>
  </si>
  <si>
    <t>Shops at Turkey Creek [Member] | Common Stock</t>
  </si>
  <si>
    <t>Affiliated Entity [Member]</t>
  </si>
  <si>
    <t>Proceeds from Contributed Capital</t>
  </si>
  <si>
    <t>Operating Partnership Interest</t>
  </si>
  <si>
    <t>Cumulative Rate of Return</t>
  </si>
  <si>
    <t>7.00%</t>
  </si>
  <si>
    <t>EQUITY EQUITY (Preferred Stock) (Details) - $ / shares</t>
  </si>
  <si>
    <t>Preferred Stock, Shares Authorized</t>
  </si>
  <si>
    <t>Preferred Stock, Shares Issued</t>
  </si>
  <si>
    <t>EQUITY (Share Redemption) (Details) - USD ($) $ in Thousands</t>
  </si>
  <si>
    <t>Aug. 02, 2017</t>
  </si>
  <si>
    <t>Common Stock Outstanding Percentage</t>
  </si>
  <si>
    <t>Redemption Price for Shares Percentage</t>
  </si>
  <si>
    <t>Amended and Restated Share Redemption, Redemption Amount Minimum Limit</t>
  </si>
  <si>
    <t>Stock Redeemed or Called During Period, Value</t>
  </si>
  <si>
    <t>Stock Redeemed or Called During Period, Shares</t>
  </si>
  <si>
    <t>Disability of a shareholder [Member]</t>
  </si>
  <si>
    <t>Stock Repurchase Program, Authorized Amount</t>
  </si>
  <si>
    <t>Death of a shareholder [Member]</t>
  </si>
  <si>
    <t>Additional Shares Authorized for Redemption, Value</t>
  </si>
  <si>
    <t>EQUITY (Quarterly Distribution) (Details) - USD ($) $ / shares in Units, $ in Thousands</t>
  </si>
  <si>
    <t>Sep. 30, 2017</t>
  </si>
  <si>
    <t>Mar. 31, 2017</t>
  </si>
  <si>
    <t>Sep. 30, 2016</t>
  </si>
  <si>
    <t>Jun. 30, 2016</t>
  </si>
  <si>
    <t>Mar. 31, 2016</t>
  </si>
  <si>
    <t>Dividends [Line Items]</t>
  </si>
  <si>
    <t>Minimum Percentage of Taxable Income Distributed to Shareholders</t>
  </si>
  <si>
    <t>Distribution Record Date</t>
  </si>
  <si>
    <t>Sep. 30,
		2017</t>
  </si>
  <si>
    <t>Jun. 30,
		2017</t>
  </si>
  <si>
    <t>Mar. 31,
		2017</t>
  </si>
  <si>
    <t>Dec. 30,
		2016</t>
  </si>
  <si>
    <t>Sep. 30,
		2016</t>
  </si>
  <si>
    <t>Jul. 7,
		2016</t>
  </si>
  <si>
    <t>Mar. 31,
		2016</t>
  </si>
  <si>
    <t>Dividends Payable, Date to be Paid</t>
  </si>
  <si>
    <t>Jan. 31,
		2018</t>
  </si>
  <si>
    <t>Oct. 31,
		2017</t>
  </si>
  <si>
    <t>Jul. 31,
		2017</t>
  </si>
  <si>
    <t>Apr. 28,
		2017</t>
  </si>
  <si>
    <t>Jan. 31,
		2017</t>
  </si>
  <si>
    <t>Oct. 31,
		2016</t>
  </si>
  <si>
    <t>Jul. 29,
		2016</t>
  </si>
  <si>
    <t>Apr. 29,
		2016</t>
  </si>
  <si>
    <t>Common Stock, Dividends, Per Share, Declared</t>
  </si>
  <si>
    <t>Total Common Stockholders Distribution</t>
  </si>
  <si>
    <t>Total Common Unit Holders Distribution</t>
  </si>
  <si>
    <t>Total Distribution</t>
  </si>
  <si>
    <t>Maximum [Member]</t>
  </si>
  <si>
    <t>Distribution Limit, percentage</t>
  </si>
  <si>
    <t>Distribution Limit, value</t>
  </si>
  <si>
    <t>EARNINGS PER SHARE (Details) - USD ($) $ / shares in Units, $ in Thousands</t>
  </si>
  <si>
    <t>Numerator - basic and diluted</t>
  </si>
  <si>
    <t>Weighted Average Number of Shares Outstanding, Basic and Diluted</t>
  </si>
  <si>
    <t>Denominator - basic and diluted</t>
  </si>
  <si>
    <t>Basic weighted average common shares</t>
  </si>
  <si>
    <t>Common Units (1)</t>
  </si>
  <si>
    <t>Diluted weighted average common shares</t>
  </si>
  <si>
    <t>Net earnings (loss) attributable to common shares</t>
  </si>
  <si>
    <t>The effect of 235,194 convertible Common Units pursuant to the redemption rights outlined in the Company’s registration statement on Form S-11 have not been included as they would not be dilutive.</t>
  </si>
  <si>
    <t>EARNINGS PER SHARE (Details Textual)</t>
  </si>
  <si>
    <t>Dec. 31, 2017shares</t>
  </si>
  <si>
    <t>RELATED PARTY TRANSACTIONS (Details) - USD ($) $ in Thousands</t>
  </si>
  <si>
    <t>Related-party costs, Incurred</t>
  </si>
  <si>
    <t>Expensed Acquisition Fees [Member] | Advisor Fees [Member]</t>
  </si>
  <si>
    <t>Related-party costs, Payable</t>
  </si>
  <si>
    <t>Expensed Asset management Fees [Member] | Advisor Fees [Member]</t>
  </si>
  <si>
    <t>Expensed Reimbursement Of Operating Expenses [Member] | Advisor Fees [Member]</t>
  </si>
  <si>
    <t>Expensed Property Management Fees [Member] | Advisor Fees [Member]</t>
  </si>
  <si>
    <t>Expensed Disposition Fees [Member] | Advisor Fees [Member]</t>
  </si>
  <si>
    <t>Capitalized Acquisition Fees [Member] | Advisor Fees [Member]</t>
  </si>
  <si>
    <t>Capitalized Leasing Fees [Member] | Advisor Fees [Member]</t>
  </si>
  <si>
    <t>Capitalized Legal Leasing Fees [Member] | Advisor Fees [Member]</t>
  </si>
  <si>
    <t>Capitalized Construction Management Fees [Member] | Advisor Fees [Member]</t>
  </si>
  <si>
    <t>Financing Coordination Fees, Capitalized [Member] | Advisor Fees [Member]</t>
  </si>
  <si>
    <t>Expensed [Member] | Advisor Fees [Member]</t>
  </si>
  <si>
    <t>Capitalized [Member] | Advisor Fees [Member]</t>
  </si>
  <si>
    <t>RELATED PARTY TRANSACTIONS (Details) (Narrative) - USD ($)</t>
  </si>
  <si>
    <t>Related Party Transaction [Line Items]</t>
  </si>
  <si>
    <t>SGO Retail Acquisition Venture LLC [Member]</t>
  </si>
  <si>
    <t>Related Party Transaction, Expenses from Transactions with Related Party</t>
  </si>
  <si>
    <t>Interest Expense, Related Party</t>
  </si>
  <si>
    <t>Advisor Fees [Member]</t>
  </si>
  <si>
    <t>Company pays Advisor an acquisition and origination fee for cost of investments acquired</t>
  </si>
  <si>
    <t>Financing Coordination Fee, percentage</t>
  </si>
  <si>
    <t>Company pays Advisor a monthly asset management fee on all real estate investments</t>
  </si>
  <si>
    <t>0.60%</t>
  </si>
  <si>
    <t>Percentage of Average Invested Assets</t>
  </si>
  <si>
    <t>2.00%</t>
  </si>
  <si>
    <t>Percent of Net Income</t>
  </si>
  <si>
    <t>Advisor or its affiliates also will be paid disposition fees of a customary and competitive real estate commission</t>
  </si>
  <si>
    <t>SRT Manager [Member]</t>
  </si>
  <si>
    <t>Property Management Fee, Percent Fee</t>
  </si>
  <si>
    <t>4.00%</t>
  </si>
  <si>
    <t>Construction Management Fee, percentage</t>
  </si>
  <si>
    <t>Minimum [Member] | Advisor Fees [Member]</t>
  </si>
  <si>
    <t>Asset Management Fees</t>
  </si>
  <si>
    <t>Maximum [Member] | Advisor Fees [Member]</t>
  </si>
  <si>
    <t>Advisor or its affiliates also will be paid disposition fees of the contract price</t>
  </si>
  <si>
    <t>3.00%</t>
  </si>
  <si>
    <t>SUBSEQUENT EVENTS SUBSEQUENT EVENTS (Details) - $ / shares</t>
  </si>
  <si>
    <t>Jan. 31, 2018</t>
  </si>
  <si>
    <t>Subsequent Event [Line Items]</t>
  </si>
  <si>
    <t>Subsequent Event [Member]</t>
  </si>
  <si>
    <t>SCHEDULE III - REAL ESTATE OPERATING PROPERTIES AND ACCUMULATED DEPRECIATION Schedule of Real Estate Properties (Details) - USD ($) $ in Thousands</t>
  </si>
  <si>
    <t>SEC Schedule III, Real Estate and Accumulated Depreciation [Line Items]</t>
  </si>
  <si>
    <t>Building &amp; Improvements</t>
  </si>
  <si>
    <t>Cost Capitalized Subsequent to Acquisition(1)</t>
  </si>
  <si>
    <t>Accumulated Depreciation</t>
  </si>
  <si>
    <t>Aggregate net tax basis of land and buildings for federal income tax purposes</t>
  </si>
  <si>
    <t>Topaz Marketplace [Member]</t>
  </si>
  <si>
    <t>Acquisition Date</t>
  </si>
  <si>
    <t>Sep. 23,
		2011</t>
  </si>
  <si>
    <t>400 Grove [Member]</t>
  </si>
  <si>
    <t>Jun. 14,
		2016</t>
  </si>
  <si>
    <t>8 Octavia [Member]</t>
  </si>
  <si>
    <t>Jul. 27,
		2016</t>
  </si>
  <si>
    <t>Dec. 22,
		2016</t>
  </si>
  <si>
    <t>Jan. 4,
		2017</t>
  </si>
  <si>
    <t>Jan. 11,
		2017</t>
  </si>
  <si>
    <t>Maximum [Member] | Topaz Marketplace [Member]</t>
  </si>
  <si>
    <t>Life on which Depreciation in Latest Statement of Operations is Computed(3)</t>
  </si>
  <si>
    <t>Maximum [Member] | Ensenada Square [Member]</t>
  </si>
  <si>
    <t>Maximum [Member] | Shops at Turkey Creek [Member]</t>
  </si>
  <si>
    <t>Maximum [Member] | Florissant Marketplace [Member]</t>
  </si>
  <si>
    <t>Maximum [Member] | 400 Grove [Member]</t>
  </si>
  <si>
    <t>Maximum [Member] | 8 Octavia [Member]</t>
  </si>
  <si>
    <t>Maximum [Member] | Fulton Street Shops [Member]</t>
  </si>
  <si>
    <t>Maximum [Member] | 450 Hayes [Member]</t>
  </si>
  <si>
    <t>Maximum [Member] | 388 Fulton [Member]</t>
  </si>
  <si>
    <t>Maximum [Member] | Silver Lake [Member]</t>
  </si>
  <si>
    <t>Minimum [Member] | Topaz Marketplace [Member]</t>
  </si>
  <si>
    <t>Minimum [Member] | Ensenada Square [Member]</t>
  </si>
  <si>
    <t>Minimum [Member] | Shops at Turkey Creek [Member]</t>
  </si>
  <si>
    <t>Minimum [Member] | Florissant Marketplace [Member]</t>
  </si>
  <si>
    <t>Minimum [Member] | 400 Grove [Member]</t>
  </si>
  <si>
    <t>Minimum [Member] | 8 Octavia [Member]</t>
  </si>
  <si>
    <t>Minimum [Member] | Fulton Street Shops [Member]</t>
  </si>
  <si>
    <t>Minimum [Member] | 450 Hayes [Member]</t>
  </si>
  <si>
    <t>Minimum [Member] | 388 Fulton [Member]</t>
  </si>
  <si>
    <t>Minimum [Member] | Silver Lake [Member]</t>
  </si>
  <si>
    <t>(1)The cost capitalized subsequent to acquisition may include negative balances resulting from the write-off and impairment of real estate assets, and parcel sales.</t>
  </si>
  <si>
    <t>(2)The aggregate net tax basis of land and buildings for federal income tax purposes is $48.0 million.</t>
  </si>
  <si>
    <t>(3)Buildings and building improvements are depreciated over their useful lives as shown. Tenant improvements are amortized over the life of the related lease, which with our current portfolio can vary from 1 year to over 36 years.</t>
  </si>
  <si>
    <t>SCHEDULE III - REAL ESTATE OPERATING PROPERTIES AND ACCUMULATED DEPRECIATION (Details) - USD ($) $ in Thousands</t>
  </si>
  <si>
    <t>Real Estate</t>
  </si>
  <si>
    <t>Balance at the beginning of the year</t>
  </si>
  <si>
    <t>Acquisitions</t>
  </si>
  <si>
    <t>Improvements</t>
  </si>
  <si>
    <t>Dispositions</t>
  </si>
  <si>
    <t>Balances associated with changes in reporting presentation (1)</t>
  </si>
  <si>
    <t>Balance at the end of the year</t>
  </si>
  <si>
    <t>Depreciation expense</t>
  </si>
  <si>
    <t>(1)The balances associated with changes in reporting presentation represent real estate and accumulated depreciation reclassified as assets held for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Total &quot;#,##0_);_(&quot;Tot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4637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0988438</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v>
      </c>
      <c r="C1" s="2" t="s">
        <v>2</v>
      </c>
      <c r="E1" s="2" t="s">
        <v>30</v>
      </c>
    </row>
    <row r="2" spans="1:5">
      <c r="A2" s="3" t="s">
        <v>31</v>
      </c>
    </row>
    <row r="3" spans="1:5">
      <c r="A3" s="4" t="s">
        <v>32</v>
      </c>
      <c r="C3" s="6" t="n">
        <v>14020</v>
      </c>
      <c r="E3" s="6" t="n">
        <v>15510</v>
      </c>
    </row>
    <row r="4" spans="1:5">
      <c r="A4" s="4" t="s">
        <v>33</v>
      </c>
      <c r="C4" s="5" t="n">
        <v>30825</v>
      </c>
      <c r="E4" s="5" t="n">
        <v>47810</v>
      </c>
    </row>
    <row r="5" spans="1:5">
      <c r="A5" s="4" t="s">
        <v>34</v>
      </c>
      <c r="C5" s="5" t="n">
        <v>1188</v>
      </c>
      <c r="E5" s="5" t="n">
        <v>2307</v>
      </c>
    </row>
    <row r="6" spans="1:5">
      <c r="A6" s="4" t="s">
        <v>35</v>
      </c>
      <c r="C6" s="5" t="n">
        <v>46033</v>
      </c>
      <c r="E6" s="5" t="n">
        <v>65627</v>
      </c>
    </row>
    <row r="7" spans="1:5">
      <c r="A7" s="4" t="s">
        <v>36</v>
      </c>
      <c r="C7" s="5" t="n">
        <v>-2579</v>
      </c>
      <c r="E7" s="5" t="n">
        <v>-8163</v>
      </c>
    </row>
    <row r="8" spans="1:5">
      <c r="A8" s="4" t="s">
        <v>37</v>
      </c>
      <c r="C8" s="5" t="n">
        <v>43454</v>
      </c>
      <c r="E8" s="5" t="n">
        <v>57464</v>
      </c>
    </row>
    <row r="9" spans="1:5">
      <c r="A9" s="3" t="s">
        <v>38</v>
      </c>
    </row>
    <row r="10" spans="1:5">
      <c r="A10" s="4" t="s">
        <v>32</v>
      </c>
      <c r="C10" s="5" t="n">
        <v>25851</v>
      </c>
      <c r="E10" s="5" t="n">
        <v>25851</v>
      </c>
    </row>
    <row r="11" spans="1:5">
      <c r="A11" s="4" t="s">
        <v>39</v>
      </c>
      <c r="C11" s="5" t="n">
        <v>585</v>
      </c>
      <c r="E11" s="5" t="n">
        <v>601</v>
      </c>
    </row>
    <row r="12" spans="1:5">
      <c r="A12" s="4" t="s">
        <v>40</v>
      </c>
      <c r="C12" s="5" t="n">
        <v>9609</v>
      </c>
      <c r="E12" s="5" t="n">
        <v>4377</v>
      </c>
    </row>
    <row r="13" spans="1:5">
      <c r="A13" s="4" t="s">
        <v>38</v>
      </c>
      <c r="C13" s="5" t="n">
        <v>36045</v>
      </c>
      <c r="E13" s="5" t="n">
        <v>30829</v>
      </c>
    </row>
    <row r="14" spans="1:5">
      <c r="A14" s="4" t="s">
        <v>41</v>
      </c>
      <c r="C14" s="5" t="n">
        <v>3086</v>
      </c>
      <c r="E14" s="5" t="n">
        <v>3130</v>
      </c>
    </row>
    <row r="15" spans="1:5">
      <c r="A15" s="4" t="s">
        <v>42</v>
      </c>
      <c r="C15" s="5" t="n">
        <v>816</v>
      </c>
      <c r="E15" s="5" t="n">
        <v>4728</v>
      </c>
    </row>
    <row r="16" spans="1:5">
      <c r="A16" s="4" t="s">
        <v>43</v>
      </c>
      <c r="C16" s="5" t="n">
        <v>200</v>
      </c>
      <c r="E16" s="5" t="n">
        <v>1070</v>
      </c>
    </row>
    <row r="17" spans="1:5">
      <c r="A17" s="4" t="s">
        <v>44</v>
      </c>
      <c r="C17" s="5" t="n">
        <v>1007</v>
      </c>
      <c r="E17" s="5" t="n">
        <v>1269</v>
      </c>
    </row>
    <row r="18" spans="1:5">
      <c r="A18" s="4" t="s">
        <v>45</v>
      </c>
      <c r="C18" s="5" t="n">
        <v>2705</v>
      </c>
      <c r="E18" s="5" t="n">
        <v>4761</v>
      </c>
    </row>
    <row r="19" spans="1:5">
      <c r="A19" s="4" t="s">
        <v>46</v>
      </c>
      <c r="C19" s="5" t="n">
        <v>2061</v>
      </c>
      <c r="E19" s="5" t="n">
        <v>3825</v>
      </c>
    </row>
    <row r="20" spans="1:5">
      <c r="A20" s="4" t="s">
        <v>47</v>
      </c>
      <c r="C20" s="5" t="n">
        <v>20646</v>
      </c>
      <c r="E20" s="5" t="n">
        <v>24157</v>
      </c>
    </row>
    <row r="21" spans="1:5">
      <c r="A21" s="4" t="s">
        <v>48</v>
      </c>
      <c r="C21" s="5" t="n">
        <v>1258</v>
      </c>
      <c r="E21" s="5" t="n">
        <v>264</v>
      </c>
    </row>
    <row r="22" spans="1:5">
      <c r="A22" s="4" t="s">
        <v>49</v>
      </c>
      <c r="C22" s="5" t="n">
        <v>111278</v>
      </c>
      <c r="D22" s="4" t="s">
        <v>50</v>
      </c>
      <c r="E22" s="5" t="n">
        <v>131497</v>
      </c>
    </row>
    <row r="23" spans="1:5">
      <c r="A23" s="3" t="s">
        <v>51</v>
      </c>
    </row>
    <row r="24" spans="1:5">
      <c r="A24" s="4" t="s">
        <v>52</v>
      </c>
      <c r="B24" s="4" t="s">
        <v>53</v>
      </c>
      <c r="C24" s="5" t="n">
        <v>42223</v>
      </c>
      <c r="E24" s="5" t="n">
        <v>54304</v>
      </c>
    </row>
    <row r="25" spans="1:5">
      <c r="A25" s="4" t="s">
        <v>54</v>
      </c>
      <c r="C25" s="5" t="n">
        <v>2006</v>
      </c>
      <c r="E25" s="5" t="n">
        <v>2955</v>
      </c>
    </row>
    <row r="26" spans="1:5">
      <c r="A26" s="4" t="s">
        <v>55</v>
      </c>
      <c r="C26" s="5" t="n">
        <v>21</v>
      </c>
      <c r="E26" s="5" t="n">
        <v>111</v>
      </c>
    </row>
    <row r="27" spans="1:5">
      <c r="A27" s="4" t="s">
        <v>56</v>
      </c>
      <c r="C27" s="5" t="n">
        <v>387</v>
      </c>
      <c r="E27" s="5" t="n">
        <v>461</v>
      </c>
    </row>
    <row r="28" spans="1:5">
      <c r="A28" s="4" t="s">
        <v>57</v>
      </c>
      <c r="C28" s="5" t="n">
        <v>13017</v>
      </c>
      <c r="E28" s="5" t="n">
        <v>22182</v>
      </c>
    </row>
    <row r="29" spans="1:5">
      <c r="A29" s="4" t="s">
        <v>58</v>
      </c>
      <c r="C29" s="5" t="n">
        <v>438</v>
      </c>
      <c r="E29" s="5" t="n">
        <v>3049</v>
      </c>
    </row>
    <row r="30" spans="1:5">
      <c r="A30" s="4" t="s">
        <v>59</v>
      </c>
      <c r="C30" s="5" t="n">
        <v>668</v>
      </c>
      <c r="E30" s="5" t="n">
        <v>1202</v>
      </c>
    </row>
    <row r="31" spans="1:5">
      <c r="A31" s="4" t="s">
        <v>60</v>
      </c>
      <c r="C31" s="5" t="n">
        <v>58760</v>
      </c>
      <c r="E31" s="5" t="n">
        <v>84264</v>
      </c>
    </row>
    <row r="32" spans="1:5">
      <c r="A32" s="4" t="s">
        <v>61</v>
      </c>
      <c r="C32" s="4" t="s">
        <v>62</v>
      </c>
      <c r="E32" s="4" t="s">
        <v>62</v>
      </c>
    </row>
    <row r="33" spans="1:5">
      <c r="A33" s="3" t="s">
        <v>63</v>
      </c>
    </row>
    <row r="34" spans="1:5">
      <c r="A34" s="4" t="s">
        <v>64</v>
      </c>
      <c r="C34" s="5" t="n">
        <v>0</v>
      </c>
      <c r="E34" s="5" t="n">
        <v>0</v>
      </c>
    </row>
    <row r="35" spans="1:5">
      <c r="A35" s="4" t="s">
        <v>65</v>
      </c>
      <c r="C35" s="5" t="n">
        <v>111</v>
      </c>
      <c r="E35" s="5" t="n">
        <v>111</v>
      </c>
    </row>
    <row r="36" spans="1:5">
      <c r="A36" s="4" t="s">
        <v>66</v>
      </c>
      <c r="C36" s="5" t="n">
        <v>96097</v>
      </c>
      <c r="E36" s="5" t="n">
        <v>96032</v>
      </c>
    </row>
    <row r="37" spans="1:5">
      <c r="A37" s="4" t="s">
        <v>67</v>
      </c>
      <c r="C37" s="5" t="n">
        <v>-44741</v>
      </c>
      <c r="E37" s="5" t="n">
        <v>-50676</v>
      </c>
    </row>
    <row r="38" spans="1:5">
      <c r="A38" s="4" t="s">
        <v>68</v>
      </c>
      <c r="C38" s="5" t="n">
        <v>51467</v>
      </c>
      <c r="E38" s="5" t="n">
        <v>45467</v>
      </c>
    </row>
    <row r="39" spans="1:5">
      <c r="A39" s="4" t="s">
        <v>69</v>
      </c>
      <c r="C39" s="5" t="n">
        <v>1051</v>
      </c>
      <c r="E39" s="5" t="n">
        <v>1766</v>
      </c>
    </row>
    <row r="40" spans="1:5">
      <c r="A40" s="4" t="s">
        <v>70</v>
      </c>
      <c r="C40" s="5" t="n">
        <v>52518</v>
      </c>
      <c r="E40" s="5" t="n">
        <v>47233</v>
      </c>
    </row>
    <row r="41" spans="1:5">
      <c r="A41" s="4" t="s">
        <v>71</v>
      </c>
      <c r="C41" s="5" t="n">
        <v>111278</v>
      </c>
      <c r="E41" s="5" t="n">
        <v>131497</v>
      </c>
    </row>
    <row r="42" spans="1:5">
      <c r="A42" s="4" t="s">
        <v>72</v>
      </c>
    </row>
    <row r="43" spans="1:5">
      <c r="A43" s="3" t="s">
        <v>38</v>
      </c>
    </row>
    <row r="44" spans="1:5">
      <c r="A44" s="4" t="s">
        <v>32</v>
      </c>
      <c r="C44" s="5" t="n">
        <v>25851</v>
      </c>
      <c r="E44" s="5" t="n">
        <v>25851</v>
      </c>
    </row>
    <row r="45" spans="1:5">
      <c r="A45" s="4" t="s">
        <v>39</v>
      </c>
      <c r="C45" s="5" t="n">
        <v>585</v>
      </c>
      <c r="E45" s="5" t="n">
        <v>601</v>
      </c>
    </row>
    <row r="46" spans="1:5">
      <c r="A46" s="4" t="s">
        <v>40</v>
      </c>
      <c r="C46" s="5" t="n">
        <v>9609</v>
      </c>
      <c r="E46" s="5" t="n">
        <v>4377</v>
      </c>
    </row>
    <row r="47" spans="1:5">
      <c r="A47" s="4" t="s">
        <v>38</v>
      </c>
      <c r="C47" s="5" t="n">
        <v>36045</v>
      </c>
      <c r="E47" s="5" t="n">
        <v>30829</v>
      </c>
    </row>
    <row r="48" spans="1:5">
      <c r="A48" s="4" t="s">
        <v>41</v>
      </c>
      <c r="C48" s="5" t="n">
        <v>281</v>
      </c>
      <c r="E48" s="5" t="n">
        <v>334</v>
      </c>
    </row>
    <row r="49" spans="1:5">
      <c r="A49" s="4" t="s">
        <v>42</v>
      </c>
      <c r="C49" s="5" t="n">
        <v>818</v>
      </c>
      <c r="E49" s="5" t="n">
        <v>1666</v>
      </c>
    </row>
    <row r="50" spans="1:5">
      <c r="A50" s="4" t="s">
        <v>43</v>
      </c>
      <c r="C50" s="5" t="n">
        <v>9</v>
      </c>
      <c r="E50" s="5" t="n">
        <v>14</v>
      </c>
    </row>
    <row r="51" spans="1:5">
      <c r="A51" s="4" t="s">
        <v>44</v>
      </c>
      <c r="C51" s="5" t="n">
        <v>0</v>
      </c>
      <c r="E51" s="5" t="n">
        <v>1</v>
      </c>
    </row>
    <row r="52" spans="1:5">
      <c r="A52" s="4" t="s">
        <v>49</v>
      </c>
      <c r="B52" s="4" t="s">
        <v>73</v>
      </c>
      <c r="C52" s="5" t="n">
        <v>37153</v>
      </c>
      <c r="E52" s="5" t="n">
        <v>32844</v>
      </c>
    </row>
    <row r="53" spans="1:5">
      <c r="A53" s="3" t="s">
        <v>51</v>
      </c>
    </row>
    <row r="54" spans="1:5">
      <c r="A54" s="4" t="s">
        <v>52</v>
      </c>
      <c r="B54" s="4" t="s">
        <v>74</v>
      </c>
      <c r="C54" s="5" t="n">
        <v>19116</v>
      </c>
      <c r="E54" s="5" t="n">
        <v>19103</v>
      </c>
    </row>
    <row r="55" spans="1:5">
      <c r="A55" s="4" t="s">
        <v>54</v>
      </c>
      <c r="C55" s="5" t="n">
        <v>478</v>
      </c>
      <c r="E55" s="5" t="n">
        <v>806</v>
      </c>
    </row>
    <row r="56" spans="1:5">
      <c r="A56" s="4" t="s">
        <v>55</v>
      </c>
      <c r="C56" s="5" t="n">
        <v>9</v>
      </c>
      <c r="E56" s="5" t="n">
        <v>9</v>
      </c>
    </row>
    <row r="57" spans="1:5">
      <c r="A57" s="4" t="s">
        <v>56</v>
      </c>
      <c r="C57" s="5" t="n">
        <v>9</v>
      </c>
      <c r="E57" s="5" t="n">
        <v>27</v>
      </c>
    </row>
    <row r="58" spans="1:5">
      <c r="A58" s="4" t="s">
        <v>60</v>
      </c>
      <c r="C58" s="6" t="n">
        <v>19612</v>
      </c>
      <c r="E58" s="6" t="n">
        <v>19945</v>
      </c>
    </row>
    <row r="59" spans="1:5"/>
    <row r="60" spans="1:5">
      <c r="A60" s="4" t="s">
        <v>50</v>
      </c>
      <c r="B60" s="4" t="s">
        <v>75</v>
      </c>
    </row>
    <row r="61" spans="1:5">
      <c r="A61" s="4" t="s">
        <v>53</v>
      </c>
      <c r="B61" s="4" t="s">
        <v>76</v>
      </c>
    </row>
    <row r="62" spans="1:5">
      <c r="A62" s="4" t="s">
        <v>73</v>
      </c>
      <c r="B62" s="4" t="s">
        <v>77</v>
      </c>
    </row>
    <row r="63" spans="1:5">
      <c r="A63" s="4" t="s">
        <v>74</v>
      </c>
      <c r="B63" s="4" t="s">
        <v>78</v>
      </c>
    </row>
  </sheetData>
  <mergeCells count="7">
    <mergeCell ref="A1:B1"/>
    <mergeCell ref="C1:D1"/>
    <mergeCell ref="A59:D59"/>
    <mergeCell ref="B60:D60"/>
    <mergeCell ref="B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0</v>
      </c>
    </row>
    <row r="2" spans="1:3">
      <c r="A2" s="4" t="s">
        <v>80</v>
      </c>
      <c r="B2" s="7" t="n">
        <v>0.01</v>
      </c>
      <c r="C2" s="7" t="n">
        <v>0.01</v>
      </c>
    </row>
    <row r="3" spans="1:3">
      <c r="A3" s="4" t="s">
        <v>81</v>
      </c>
      <c r="B3" s="5" t="n">
        <v>50000000</v>
      </c>
      <c r="C3" s="5" t="n">
        <v>50000000</v>
      </c>
    </row>
    <row r="4" spans="1:3">
      <c r="A4" s="4" t="s">
        <v>82</v>
      </c>
      <c r="B4" s="5" t="n">
        <v>0</v>
      </c>
      <c r="C4" s="5" t="n">
        <v>0</v>
      </c>
    </row>
    <row r="5" spans="1:3">
      <c r="A5" s="4" t="s">
        <v>83</v>
      </c>
      <c r="B5" s="5" t="n">
        <v>0</v>
      </c>
      <c r="C5" s="5" t="n">
        <v>0</v>
      </c>
    </row>
    <row r="6" spans="1:3">
      <c r="A6" s="4" t="s">
        <v>84</v>
      </c>
      <c r="B6" s="7" t="n">
        <v>0.01</v>
      </c>
      <c r="C6" s="7" t="n">
        <v>0.01</v>
      </c>
    </row>
    <row r="7" spans="1:3">
      <c r="A7" s="4" t="s">
        <v>85</v>
      </c>
      <c r="B7" s="5" t="n">
        <v>400000000</v>
      </c>
      <c r="C7" s="5" t="n">
        <v>400000000</v>
      </c>
    </row>
    <row r="8" spans="1:3">
      <c r="A8" s="4" t="s">
        <v>86</v>
      </c>
      <c r="B8" s="5" t="n">
        <v>10988438</v>
      </c>
      <c r="C8" s="5" t="n">
        <v>10938245</v>
      </c>
    </row>
    <row r="9" spans="1:3">
      <c r="A9" s="4" t="s">
        <v>87</v>
      </c>
      <c r="B9" s="5" t="n">
        <v>10988438</v>
      </c>
      <c r="C9" s="5" t="n">
        <v>10938245</v>
      </c>
    </row>
    <row r="10" spans="1:3">
      <c r="A10" s="4" t="s">
        <v>88</v>
      </c>
      <c r="B10" s="6" t="n">
        <v>0</v>
      </c>
      <c r="C10" s="6"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268</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4" t="s">
        <v>320</v>
      </c>
      <c r="C4" s="4" t="s">
        <v>321</v>
      </c>
    </row>
    <row r="5" spans="1:3">
      <c r="A5" s="4" t="s">
        <v>322</v>
      </c>
      <c r="B5" s="5" t="n">
        <v>10</v>
      </c>
    </row>
    <row r="6" spans="1:3">
      <c r="A6" s="4" t="s">
        <v>323</v>
      </c>
      <c r="B6" s="5" t="n">
        <v>303</v>
      </c>
    </row>
    <row r="7" spans="1:3">
      <c r="A7" s="4" t="s">
        <v>324</v>
      </c>
      <c r="B7" s="5" t="n">
        <v>4</v>
      </c>
    </row>
    <row r="8" spans="1:3">
      <c r="A8" s="4" t="s">
        <v>325</v>
      </c>
      <c r="B8" s="4" t="s">
        <v>326</v>
      </c>
    </row>
    <row r="9" spans="1:3">
      <c r="A9" s="4" t="s">
        <v>327</v>
      </c>
    </row>
    <row r="10" spans="1:3">
      <c r="A10" s="3" t="s">
        <v>318</v>
      </c>
    </row>
    <row r="11" spans="1:3">
      <c r="A11" s="4" t="s">
        <v>322</v>
      </c>
      <c r="B11" s="5"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176</v>
      </c>
    </row>
    <row r="3" spans="1:3">
      <c r="A3" s="4" t="s">
        <v>329</v>
      </c>
      <c r="B3" s="6" t="n">
        <v>500</v>
      </c>
      <c r="C3" s="6" t="n">
        <v>600</v>
      </c>
    </row>
    <row r="4" spans="1:3">
      <c r="A4" s="4" t="s">
        <v>330</v>
      </c>
      <c r="B4" s="6" t="n">
        <v>668</v>
      </c>
      <c r="C4" s="6" t="n">
        <v>12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4" t="s">
        <v>332</v>
      </c>
    </row>
    <row r="4" spans="1:3">
      <c r="A4" s="3" t="s">
        <v>333</v>
      </c>
    </row>
    <row r="5" spans="1:3">
      <c r="A5" s="4" t="s">
        <v>334</v>
      </c>
      <c r="B5" s="4" t="s">
        <v>335</v>
      </c>
    </row>
    <row r="6" spans="1:3">
      <c r="A6" s="4" t="s">
        <v>336</v>
      </c>
      <c r="B6" s="6" t="n">
        <v>0</v>
      </c>
    </row>
    <row r="7" spans="1:3">
      <c r="A7" s="4" t="s">
        <v>337</v>
      </c>
    </row>
    <row r="8" spans="1:3">
      <c r="A8" s="3" t="s">
        <v>333</v>
      </c>
    </row>
    <row r="9" spans="1:3">
      <c r="A9" s="4" t="s">
        <v>334</v>
      </c>
      <c r="C9" s="4" t="s">
        <v>338</v>
      </c>
    </row>
    <row r="10" spans="1:3">
      <c r="A10" s="4" t="s">
        <v>336</v>
      </c>
      <c r="C10" s="6" t="n">
        <v>0</v>
      </c>
    </row>
    <row r="11" spans="1:3">
      <c r="A11" s="4" t="s">
        <v>339</v>
      </c>
    </row>
    <row r="12" spans="1:3">
      <c r="A12" s="3" t="s">
        <v>333</v>
      </c>
    </row>
    <row r="13" spans="1:3">
      <c r="A13" s="4" t="s">
        <v>334</v>
      </c>
      <c r="C13" s="4" t="s">
        <v>340</v>
      </c>
    </row>
    <row r="14" spans="1:3">
      <c r="A14" s="4" t="s">
        <v>336</v>
      </c>
      <c r="C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263</v>
      </c>
    </row>
    <row r="5" spans="1:2">
      <c r="A5" s="4" t="s">
        <v>343</v>
      </c>
      <c r="B5" s="4" t="s">
        <v>344</v>
      </c>
    </row>
    <row r="6" spans="1:2">
      <c r="A6" s="4" t="s">
        <v>345</v>
      </c>
    </row>
    <row r="7" spans="1:2">
      <c r="A7" s="3" t="s">
        <v>263</v>
      </c>
    </row>
    <row r="8" spans="1:2">
      <c r="A8" s="4" t="s">
        <v>343</v>
      </c>
      <c r="B8" s="4" t="s">
        <v>346</v>
      </c>
    </row>
    <row r="9" spans="1:2">
      <c r="A9" s="4" t="s">
        <v>347</v>
      </c>
    </row>
    <row r="10" spans="1:2">
      <c r="A10" s="3" t="s">
        <v>263</v>
      </c>
    </row>
    <row r="11" spans="1:2">
      <c r="A11" s="4" t="s">
        <v>343</v>
      </c>
      <c r="B11" s="4" t="s">
        <v>348</v>
      </c>
    </row>
    <row r="12" spans="1:2">
      <c r="A12" s="4" t="s">
        <v>349</v>
      </c>
    </row>
    <row r="13" spans="1:2">
      <c r="A13" s="3" t="s">
        <v>263</v>
      </c>
    </row>
    <row r="14" spans="1:2">
      <c r="A14" s="4" t="s">
        <v>343</v>
      </c>
      <c r="B1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4" t="s">
        <v>72</v>
      </c>
    </row>
    <row r="4" spans="1:3">
      <c r="A4" s="3" t="s">
        <v>352</v>
      </c>
    </row>
    <row r="5" spans="1:3">
      <c r="A5" s="4" t="s">
        <v>353</v>
      </c>
      <c r="B5" s="8" t="n">
        <v>3.4</v>
      </c>
      <c r="C5" s="8"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9035</v>
      </c>
      <c r="C4" s="6" t="n">
        <v>10476</v>
      </c>
    </row>
    <row r="5" spans="1:3">
      <c r="A5" s="3" t="s">
        <v>92</v>
      </c>
    </row>
    <row r="6" spans="1:3">
      <c r="A6" s="4" t="s">
        <v>93</v>
      </c>
      <c r="B6" s="5" t="n">
        <v>3257</v>
      </c>
      <c r="C6" s="5" t="n">
        <v>3745</v>
      </c>
    </row>
    <row r="7" spans="1:3">
      <c r="A7" s="4" t="s">
        <v>94</v>
      </c>
      <c r="B7" s="5" t="n">
        <v>1979</v>
      </c>
      <c r="C7" s="5" t="n">
        <v>2196</v>
      </c>
    </row>
    <row r="8" spans="1:3">
      <c r="A8" s="4" t="s">
        <v>95</v>
      </c>
      <c r="B8" s="5" t="n">
        <v>2848</v>
      </c>
      <c r="C8" s="5" t="n">
        <v>3373</v>
      </c>
    </row>
    <row r="9" spans="1:3">
      <c r="A9" s="4" t="s">
        <v>96</v>
      </c>
      <c r="B9" s="5" t="n">
        <v>85</v>
      </c>
      <c r="C9" s="5" t="n">
        <v>772</v>
      </c>
    </row>
    <row r="10" spans="1:3">
      <c r="A10" s="4" t="s">
        <v>97</v>
      </c>
      <c r="B10" s="5" t="n">
        <v>1824</v>
      </c>
      <c r="C10" s="5" t="n">
        <v>2212</v>
      </c>
    </row>
    <row r="11" spans="1:3">
      <c r="A11" s="4" t="s">
        <v>98</v>
      </c>
      <c r="B11" s="5" t="n">
        <v>9993</v>
      </c>
      <c r="C11" s="5" t="n">
        <v>12298</v>
      </c>
    </row>
    <row r="12" spans="1:3">
      <c r="A12" s="4" t="s">
        <v>99</v>
      </c>
      <c r="B12" s="5" t="n">
        <v>-958</v>
      </c>
      <c r="C12" s="5" t="n">
        <v>-1822</v>
      </c>
    </row>
    <row r="13" spans="1:3">
      <c r="A13" s="3" t="s">
        <v>100</v>
      </c>
    </row>
    <row r="14" spans="1:3">
      <c r="A14" s="4" t="s">
        <v>101</v>
      </c>
      <c r="B14" s="5" t="n">
        <v>-59</v>
      </c>
      <c r="C14" s="5" t="n">
        <v>132</v>
      </c>
    </row>
    <row r="15" spans="1:3">
      <c r="A15" s="4" t="s">
        <v>102</v>
      </c>
      <c r="B15" s="5" t="n">
        <v>11608</v>
      </c>
      <c r="C15" s="5" t="n">
        <v>640</v>
      </c>
    </row>
    <row r="16" spans="1:3">
      <c r="A16" s="4" t="s">
        <v>103</v>
      </c>
      <c r="B16" s="5" t="n">
        <v>91</v>
      </c>
      <c r="C16" s="5" t="n">
        <v>154</v>
      </c>
    </row>
    <row r="17" spans="1:3">
      <c r="A17" s="4" t="s">
        <v>104</v>
      </c>
      <c r="B17" s="5" t="n">
        <v>-1645</v>
      </c>
      <c r="C17" s="5" t="n">
        <v>-966</v>
      </c>
    </row>
    <row r="18" spans="1:3">
      <c r="A18" s="4" t="s">
        <v>105</v>
      </c>
      <c r="B18" s="5" t="n">
        <v>9037</v>
      </c>
      <c r="C18" s="5" t="n">
        <v>-1862</v>
      </c>
    </row>
    <row r="19" spans="1:3">
      <c r="A19" s="4" t="s">
        <v>106</v>
      </c>
      <c r="B19" s="5" t="n">
        <v>-181</v>
      </c>
      <c r="C19" s="5" t="n">
        <v>-129</v>
      </c>
    </row>
    <row r="20" spans="1:3">
      <c r="A20" s="4" t="s">
        <v>107</v>
      </c>
      <c r="B20" s="5" t="n">
        <v>8856</v>
      </c>
      <c r="C20" s="5" t="n">
        <v>-1991</v>
      </c>
    </row>
    <row r="21" spans="1:3">
      <c r="A21" s="4" t="s">
        <v>108</v>
      </c>
      <c r="B21" s="5" t="n">
        <v>295</v>
      </c>
      <c r="C21" s="5" t="n">
        <v>-75</v>
      </c>
    </row>
    <row r="22" spans="1:3">
      <c r="A22" s="4" t="s">
        <v>109</v>
      </c>
      <c r="B22" s="6" t="n">
        <v>8561</v>
      </c>
      <c r="C22" s="6" t="n">
        <v>-1916</v>
      </c>
    </row>
    <row r="23" spans="1:3">
      <c r="A23" s="4" t="s">
        <v>110</v>
      </c>
      <c r="B23" s="7" t="n">
        <v>0.78</v>
      </c>
      <c r="C23" s="7" t="n">
        <v>-0.17</v>
      </c>
    </row>
    <row r="24" spans="1:3">
      <c r="A24" s="4" t="s">
        <v>111</v>
      </c>
      <c r="B24" s="5" t="n">
        <v>10936361</v>
      </c>
      <c r="C24" s="5" t="n">
        <v>11006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3" t="s">
        <v>176</v>
      </c>
    </row>
    <row r="4" spans="1:3">
      <c r="A4" s="4" t="s">
        <v>355</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4" t="s">
        <v>357</v>
      </c>
      <c r="B3" s="4" t="s">
        <v>358</v>
      </c>
    </row>
    <row r="4" spans="1:3">
      <c r="A4" s="4" t="s">
        <v>359</v>
      </c>
      <c r="B4" s="6" t="n">
        <v>181</v>
      </c>
      <c r="C4" s="6" t="n">
        <v>129</v>
      </c>
    </row>
    <row r="5" spans="1:3">
      <c r="A5" s="4" t="s">
        <v>360</v>
      </c>
    </row>
    <row r="6" spans="1:3">
      <c r="A6" s="4" t="s">
        <v>359</v>
      </c>
      <c r="B6" s="6"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4"/>
    <col customWidth="1" max="10" min="10" width="21"/>
    <col customWidth="1" max="11" min="11" width="24"/>
    <col customWidth="1" max="12" min="12" width="21"/>
    <col customWidth="1" max="13" min="13" width="24"/>
    <col customWidth="1" max="14" min="14" width="21"/>
    <col customWidth="1" max="15" min="15" width="24"/>
    <col customWidth="1" max="16" min="16" width="21"/>
    <col customWidth="1" max="17" min="17" width="26"/>
    <col customWidth="1" max="18" min="18" width="24"/>
  </cols>
  <sheetData>
    <row r="1" spans="1:18">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row>
    <row r="2" spans="1:18">
      <c r="A2" s="3" t="s">
        <v>379</v>
      </c>
    </row>
    <row r="3" spans="1:18">
      <c r="A3" s="4" t="s">
        <v>380</v>
      </c>
      <c r="P3" s="6" t="n">
        <v>17812</v>
      </c>
      <c r="Q3" s="6" t="n">
        <v>17792</v>
      </c>
    </row>
    <row r="4" spans="1:18">
      <c r="A4" s="4" t="s">
        <v>381</v>
      </c>
      <c r="P4" s="6" t="n">
        <v>300</v>
      </c>
    </row>
    <row r="5" spans="1:18">
      <c r="A5" s="4" t="s">
        <v>382</v>
      </c>
      <c r="Q5" s="5" t="n">
        <v>400</v>
      </c>
    </row>
    <row r="6" spans="1:18">
      <c r="A6" s="4" t="s">
        <v>383</v>
      </c>
      <c r="Q6" s="6" t="n">
        <v>300</v>
      </c>
    </row>
    <row r="7" spans="1:18">
      <c r="A7" s="4" t="s">
        <v>384</v>
      </c>
    </row>
    <row r="8" spans="1:18">
      <c r="A8" s="3" t="s">
        <v>379</v>
      </c>
    </row>
    <row r="9" spans="1:18">
      <c r="A9" s="4" t="s">
        <v>385</v>
      </c>
      <c r="R9" s="6" t="n">
        <v>200</v>
      </c>
    </row>
    <row r="10" spans="1:18">
      <c r="A10" s="4" t="s">
        <v>386</v>
      </c>
      <c r="I10" s="5" t="n">
        <v>3110</v>
      </c>
      <c r="R10" s="5" t="n">
        <v>3110</v>
      </c>
    </row>
    <row r="11" spans="1:18">
      <c r="A11" s="4" t="s">
        <v>380</v>
      </c>
      <c r="I11" s="6" t="n">
        <v>4200</v>
      </c>
    </row>
    <row r="12" spans="1:18">
      <c r="A12" s="4" t="s">
        <v>387</v>
      </c>
      <c r="R12" s="4" t="s">
        <v>388</v>
      </c>
    </row>
    <row r="13" spans="1:18">
      <c r="A13" s="4" t="s">
        <v>389</v>
      </c>
    </row>
    <row r="14" spans="1:18">
      <c r="A14" s="3" t="s">
        <v>379</v>
      </c>
    </row>
    <row r="15" spans="1:18">
      <c r="A15" s="4" t="s">
        <v>386</v>
      </c>
      <c r="H15" s="5" t="n">
        <v>10497</v>
      </c>
    </row>
    <row r="16" spans="1:18">
      <c r="A16" s="4" t="s">
        <v>380</v>
      </c>
      <c r="H16" s="6" t="n">
        <v>13300</v>
      </c>
    </row>
    <row r="17" spans="1:18">
      <c r="A17" s="4" t="s">
        <v>390</v>
      </c>
    </row>
    <row r="18" spans="1:18">
      <c r="A18" s="3" t="s">
        <v>379</v>
      </c>
    </row>
    <row r="19" spans="1:18">
      <c r="A19" s="4" t="s">
        <v>386</v>
      </c>
      <c r="O19" s="5" t="n">
        <v>5640</v>
      </c>
    </row>
    <row r="20" spans="1:18">
      <c r="A20" s="4" t="s">
        <v>380</v>
      </c>
      <c r="O20" s="6" t="n">
        <v>5600</v>
      </c>
    </row>
    <row r="21" spans="1:18">
      <c r="A21" s="4" t="s">
        <v>387</v>
      </c>
      <c r="O21" s="4" t="s">
        <v>388</v>
      </c>
    </row>
    <row r="22" spans="1:18">
      <c r="A22" s="4" t="s">
        <v>32</v>
      </c>
      <c r="O22" s="6" t="n">
        <v>1737</v>
      </c>
    </row>
    <row r="23" spans="1:18">
      <c r="A23" s="4" t="s">
        <v>33</v>
      </c>
      <c r="O23" s="5" t="n">
        <v>3660</v>
      </c>
    </row>
    <row r="24" spans="1:18">
      <c r="A24" s="4" t="s">
        <v>46</v>
      </c>
      <c r="O24" s="5" t="n">
        <v>376</v>
      </c>
    </row>
    <row r="25" spans="1:18">
      <c r="A25" s="4" t="s">
        <v>58</v>
      </c>
      <c r="O25" s="5" t="n">
        <v>-143</v>
      </c>
    </row>
    <row r="26" spans="1:18">
      <c r="A26" s="4" t="s">
        <v>391</v>
      </c>
      <c r="O26" s="6" t="n">
        <v>5630</v>
      </c>
    </row>
    <row r="27" spans="1:18">
      <c r="A27" s="4" t="s">
        <v>392</v>
      </c>
    </row>
    <row r="28" spans="1:18">
      <c r="A28" s="3" t="s">
        <v>379</v>
      </c>
    </row>
    <row r="29" spans="1:18">
      <c r="A29" s="4" t="s">
        <v>386</v>
      </c>
      <c r="M29" s="5" t="n">
        <v>3758</v>
      </c>
    </row>
    <row r="30" spans="1:18">
      <c r="A30" s="4" t="s">
        <v>380</v>
      </c>
      <c r="M30" s="6" t="n">
        <v>4600</v>
      </c>
    </row>
    <row r="31" spans="1:18">
      <c r="A31" s="4" t="s">
        <v>387</v>
      </c>
      <c r="M31" s="4" t="s">
        <v>388</v>
      </c>
    </row>
    <row r="32" spans="1:18">
      <c r="A32" s="4" t="s">
        <v>32</v>
      </c>
      <c r="M32" s="6" t="n">
        <v>1187</v>
      </c>
    </row>
    <row r="33" spans="1:18">
      <c r="A33" s="4" t="s">
        <v>33</v>
      </c>
      <c r="M33" s="5" t="n">
        <v>3254</v>
      </c>
    </row>
    <row r="34" spans="1:18">
      <c r="A34" s="4" t="s">
        <v>46</v>
      </c>
      <c r="M34" s="5" t="n">
        <v>257</v>
      </c>
    </row>
    <row r="35" spans="1:18">
      <c r="A35" s="4" t="s">
        <v>58</v>
      </c>
      <c r="M35" s="5" t="n">
        <v>-103</v>
      </c>
    </row>
    <row r="36" spans="1:18">
      <c r="A36" s="4" t="s">
        <v>391</v>
      </c>
      <c r="M36" s="6" t="n">
        <v>4595</v>
      </c>
    </row>
    <row r="37" spans="1:18">
      <c r="A37" s="4" t="s">
        <v>393</v>
      </c>
    </row>
    <row r="38" spans="1:18">
      <c r="A38" s="3" t="s">
        <v>379</v>
      </c>
    </row>
    <row r="39" spans="1:18">
      <c r="A39" s="4" t="s">
        <v>386</v>
      </c>
      <c r="K39" s="5" t="n">
        <v>3724</v>
      </c>
    </row>
    <row r="40" spans="1:18">
      <c r="A40" s="4" t="s">
        <v>380</v>
      </c>
      <c r="K40" s="6" t="n">
        <v>7600</v>
      </c>
    </row>
    <row r="41" spans="1:18">
      <c r="A41" s="4" t="s">
        <v>387</v>
      </c>
      <c r="K41" s="4" t="s">
        <v>388</v>
      </c>
    </row>
    <row r="42" spans="1:18">
      <c r="A42" s="4" t="s">
        <v>32</v>
      </c>
      <c r="K42" s="6" t="n">
        <v>2324</v>
      </c>
    </row>
    <row r="43" spans="1:18">
      <c r="A43" s="4" t="s">
        <v>33</v>
      </c>
      <c r="K43" s="5" t="n">
        <v>5009</v>
      </c>
    </row>
    <row r="44" spans="1:18">
      <c r="A44" s="4" t="s">
        <v>46</v>
      </c>
      <c r="K44" s="5" t="n">
        <v>410</v>
      </c>
    </row>
    <row r="45" spans="1:18">
      <c r="A45" s="4" t="s">
        <v>58</v>
      </c>
      <c r="K45" s="5" t="n">
        <v>-176</v>
      </c>
    </row>
    <row r="46" spans="1:18">
      <c r="A46" s="4" t="s">
        <v>391</v>
      </c>
      <c r="K46" s="5" t="n">
        <v>7567</v>
      </c>
    </row>
    <row r="47" spans="1:18">
      <c r="A47" s="4" t="s">
        <v>394</v>
      </c>
    </row>
    <row r="48" spans="1:18">
      <c r="A48" s="3" t="s">
        <v>379</v>
      </c>
    </row>
    <row r="49" spans="1:18">
      <c r="A49" s="4" t="s">
        <v>395</v>
      </c>
      <c r="B49" s="6" t="n">
        <v>5000</v>
      </c>
      <c r="C49" s="6" t="n">
        <v>1000</v>
      </c>
      <c r="D49" s="6" t="n">
        <v>1300</v>
      </c>
      <c r="E49" s="6" t="n">
        <v>1000</v>
      </c>
      <c r="F49" s="6" t="n">
        <v>600</v>
      </c>
      <c r="G49" s="6" t="n">
        <v>1000</v>
      </c>
      <c r="J49" s="6" t="n">
        <v>2000</v>
      </c>
      <c r="L49" s="6" t="n">
        <v>1000</v>
      </c>
    </row>
    <row r="50" spans="1:18">
      <c r="A50" s="4" t="s">
        <v>396</v>
      </c>
    </row>
    <row r="51" spans="1:18">
      <c r="A51" s="3" t="s">
        <v>379</v>
      </c>
    </row>
    <row r="52" spans="1:18">
      <c r="A52" s="4" t="s">
        <v>395</v>
      </c>
      <c r="I52" s="6" t="n">
        <v>4000</v>
      </c>
    </row>
    <row r="53" spans="1:18">
      <c r="A53" s="4" t="s">
        <v>397</v>
      </c>
    </row>
    <row r="54" spans="1:18">
      <c r="A54" s="3" t="s">
        <v>379</v>
      </c>
    </row>
    <row r="55" spans="1:18">
      <c r="A55" s="4" t="s">
        <v>395</v>
      </c>
      <c r="H55" s="6" t="n">
        <v>11000</v>
      </c>
    </row>
    <row r="56" spans="1:18">
      <c r="A56" s="4" t="s">
        <v>398</v>
      </c>
    </row>
    <row r="57" spans="1:18">
      <c r="A57" s="3" t="s">
        <v>379</v>
      </c>
    </row>
    <row r="58" spans="1:18">
      <c r="A58" s="4" t="s">
        <v>395</v>
      </c>
      <c r="N58" s="6" t="n">
        <v>4700</v>
      </c>
    </row>
    <row r="59" spans="1:18">
      <c r="A59" s="4" t="s">
        <v>399</v>
      </c>
    </row>
    <row r="60" spans="1:18">
      <c r="A60" s="3" t="s">
        <v>379</v>
      </c>
    </row>
    <row r="61" spans="1:18">
      <c r="A61" s="4" t="s">
        <v>395</v>
      </c>
      <c r="K61" s="6" t="n">
        <v>7200</v>
      </c>
    </row>
    <row r="62" spans="1:18">
      <c r="A62" s="4" t="s">
        <v>400</v>
      </c>
    </row>
    <row r="63" spans="1:18">
      <c r="A63" s="3" t="s">
        <v>379</v>
      </c>
    </row>
    <row r="64" spans="1:18">
      <c r="A64" s="4" t="s">
        <v>401</v>
      </c>
      <c r="Q64" s="4" t="s">
        <v>402</v>
      </c>
    </row>
    <row r="65" spans="1:18">
      <c r="A65" s="4" t="s">
        <v>403</v>
      </c>
    </row>
    <row r="66" spans="1:18">
      <c r="A66" s="3" t="s">
        <v>379</v>
      </c>
    </row>
    <row r="67" spans="1:18">
      <c r="A67" s="4" t="s">
        <v>401</v>
      </c>
      <c r="Q67" s="4" t="s">
        <v>404</v>
      </c>
    </row>
    <row r="68" spans="1:18">
      <c r="A68" s="4" t="s">
        <v>405</v>
      </c>
    </row>
    <row r="69" spans="1:18">
      <c r="A69" s="3" t="s">
        <v>379</v>
      </c>
    </row>
    <row r="70" spans="1:18">
      <c r="A70" s="4" t="s">
        <v>381</v>
      </c>
      <c r="Q70" s="6"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407</v>
      </c>
      <c r="C1" s="2" t="s">
        <v>408</v>
      </c>
      <c r="D1" s="2" t="s">
        <v>409</v>
      </c>
      <c r="E1" s="2" t="s">
        <v>410</v>
      </c>
      <c r="F1" s="2" t="s">
        <v>411</v>
      </c>
      <c r="G1" s="2" t="s">
        <v>412</v>
      </c>
      <c r="H1" s="2" t="s">
        <v>413</v>
      </c>
      <c r="I1" s="2" t="s">
        <v>2</v>
      </c>
      <c r="J1" s="2" t="s">
        <v>30</v>
      </c>
    </row>
    <row r="2" spans="1:10">
      <c r="A2" s="3" t="s">
        <v>414</v>
      </c>
    </row>
    <row r="3" spans="1:10">
      <c r="A3" s="4" t="s">
        <v>415</v>
      </c>
      <c r="I3" s="6" t="n">
        <v>11608</v>
      </c>
      <c r="J3" s="6" t="n">
        <v>640</v>
      </c>
    </row>
    <row r="4" spans="1:10">
      <c r="A4" s="4" t="s">
        <v>416</v>
      </c>
      <c r="B4" s="6" t="n">
        <v>4000</v>
      </c>
      <c r="G4" s="6" t="n">
        <v>2000</v>
      </c>
    </row>
    <row r="5" spans="1:10">
      <c r="A5" s="4" t="s">
        <v>417</v>
      </c>
      <c r="I5" s="5" t="n">
        <v>-958</v>
      </c>
      <c r="J5" s="5" t="n">
        <v>-1822</v>
      </c>
    </row>
    <row r="6" spans="1:10">
      <c r="A6" s="4" t="s">
        <v>418</v>
      </c>
    </row>
    <row r="7" spans="1:10">
      <c r="A7" s="3" t="s">
        <v>414</v>
      </c>
    </row>
    <row r="8" spans="1:10">
      <c r="A8" s="4" t="s">
        <v>419</v>
      </c>
      <c r="C8" s="6" t="n">
        <v>12700</v>
      </c>
    </row>
    <row r="9" spans="1:10">
      <c r="A9" s="4" t="s">
        <v>416</v>
      </c>
      <c r="C9" s="5" t="n">
        <v>12000</v>
      </c>
    </row>
    <row r="10" spans="1:10">
      <c r="A10" s="4" t="s">
        <v>417</v>
      </c>
      <c r="I10" s="5" t="n">
        <v>322</v>
      </c>
      <c r="J10" s="5" t="n">
        <v>51</v>
      </c>
    </row>
    <row r="11" spans="1:10">
      <c r="A11" s="4" t="s">
        <v>420</v>
      </c>
    </row>
    <row r="12" spans="1:10">
      <c r="A12" s="3" t="s">
        <v>414</v>
      </c>
    </row>
    <row r="13" spans="1:10">
      <c r="A13" s="4" t="s">
        <v>415</v>
      </c>
      <c r="C13" s="6" t="n">
        <v>2400</v>
      </c>
    </row>
    <row r="14" spans="1:10">
      <c r="A14" s="4" t="s">
        <v>421</v>
      </c>
    </row>
    <row r="15" spans="1:10">
      <c r="A15" s="3" t="s">
        <v>414</v>
      </c>
    </row>
    <row r="16" spans="1:10">
      <c r="A16" s="4" t="s">
        <v>419</v>
      </c>
      <c r="D16" s="6" t="n">
        <v>2500</v>
      </c>
    </row>
    <row r="17" spans="1:10">
      <c r="A17" s="4" t="s">
        <v>416</v>
      </c>
      <c r="D17" s="5" t="n">
        <v>2100</v>
      </c>
    </row>
    <row r="18" spans="1:10">
      <c r="A18" s="4" t="s">
        <v>417</v>
      </c>
      <c r="I18" s="5" t="n">
        <v>27</v>
      </c>
      <c r="J18" s="5" t="n">
        <v>2</v>
      </c>
    </row>
    <row r="19" spans="1:10">
      <c r="A19" s="4" t="s">
        <v>422</v>
      </c>
    </row>
    <row r="20" spans="1:10">
      <c r="A20" s="3" t="s">
        <v>414</v>
      </c>
    </row>
    <row r="21" spans="1:10">
      <c r="A21" s="4" t="s">
        <v>415</v>
      </c>
      <c r="D21" s="6" t="n">
        <v>44</v>
      </c>
    </row>
    <row r="22" spans="1:10">
      <c r="A22" s="4" t="s">
        <v>423</v>
      </c>
    </row>
    <row r="23" spans="1:10">
      <c r="A23" s="3" t="s">
        <v>414</v>
      </c>
    </row>
    <row r="24" spans="1:10">
      <c r="A24" s="4" t="s">
        <v>419</v>
      </c>
      <c r="E24" s="6" t="n">
        <v>14600</v>
      </c>
    </row>
    <row r="25" spans="1:10">
      <c r="A25" s="4" t="s">
        <v>416</v>
      </c>
      <c r="E25" s="5" t="n">
        <v>13700</v>
      </c>
    </row>
    <row r="26" spans="1:10">
      <c r="A26" s="4" t="s">
        <v>417</v>
      </c>
      <c r="I26" s="5" t="n">
        <v>193</v>
      </c>
      <c r="J26" s="5" t="n">
        <v>-178</v>
      </c>
    </row>
    <row r="27" spans="1:10">
      <c r="A27" s="4" t="s">
        <v>424</v>
      </c>
    </row>
    <row r="28" spans="1:10">
      <c r="A28" s="3" t="s">
        <v>414</v>
      </c>
    </row>
    <row r="29" spans="1:10">
      <c r="A29" s="4" t="s">
        <v>415</v>
      </c>
      <c r="E29" s="6" t="n">
        <v>2500</v>
      </c>
    </row>
    <row r="30" spans="1:10">
      <c r="A30" s="4" t="s">
        <v>425</v>
      </c>
    </row>
    <row r="31" spans="1:10">
      <c r="A31" s="3" t="s">
        <v>414</v>
      </c>
    </row>
    <row r="32" spans="1:10">
      <c r="A32" s="4" t="s">
        <v>419</v>
      </c>
      <c r="F32" s="6" t="n">
        <v>19200</v>
      </c>
    </row>
    <row r="33" spans="1:10">
      <c r="A33" s="4" t="s">
        <v>416</v>
      </c>
      <c r="F33" s="5" t="n">
        <v>18400</v>
      </c>
    </row>
    <row r="34" spans="1:10">
      <c r="A34" s="4" t="s">
        <v>417</v>
      </c>
      <c r="I34" s="6" t="n">
        <v>22</v>
      </c>
      <c r="J34" s="5" t="n">
        <v>1028</v>
      </c>
    </row>
    <row r="35" spans="1:10">
      <c r="A35" s="4" t="s">
        <v>426</v>
      </c>
    </row>
    <row r="36" spans="1:10">
      <c r="A36" s="3" t="s">
        <v>414</v>
      </c>
    </row>
    <row r="37" spans="1:10">
      <c r="A37" s="4" t="s">
        <v>415</v>
      </c>
      <c r="F37" s="6" t="n">
        <v>6100</v>
      </c>
    </row>
    <row r="38" spans="1:10">
      <c r="A38" s="4" t="s">
        <v>427</v>
      </c>
    </row>
    <row r="39" spans="1:10">
      <c r="A39" s="3" t="s">
        <v>414</v>
      </c>
    </row>
    <row r="40" spans="1:10">
      <c r="A40" s="4" t="s">
        <v>419</v>
      </c>
      <c r="H40" s="6" t="n">
        <v>9200</v>
      </c>
    </row>
    <row r="41" spans="1:10">
      <c r="A41" s="4" t="s">
        <v>416</v>
      </c>
      <c r="H41" s="5" t="n">
        <v>3000</v>
      </c>
    </row>
    <row r="42" spans="1:10">
      <c r="A42" s="4" t="s">
        <v>428</v>
      </c>
      <c r="H42" s="5" t="n">
        <v>5300</v>
      </c>
    </row>
    <row r="43" spans="1:10">
      <c r="A43" s="4" t="s">
        <v>417</v>
      </c>
      <c r="J43" s="6" t="n">
        <v>69</v>
      </c>
    </row>
    <row r="44" spans="1:10">
      <c r="A44" s="4" t="s">
        <v>429</v>
      </c>
    </row>
    <row r="45" spans="1:10">
      <c r="A45" s="3" t="s">
        <v>414</v>
      </c>
    </row>
    <row r="46" spans="1:10">
      <c r="A46" s="4" t="s">
        <v>415</v>
      </c>
      <c r="H46" s="6" t="n">
        <v>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267</v>
      </c>
    </row>
    <row r="4" spans="1:3">
      <c r="A4" s="4" t="s">
        <v>431</v>
      </c>
      <c r="B4" s="6" t="n">
        <v>9035</v>
      </c>
      <c r="C4" s="6" t="n">
        <v>10476</v>
      </c>
    </row>
    <row r="5" spans="1:3">
      <c r="A5" s="4" t="s">
        <v>107</v>
      </c>
      <c r="B5" s="5" t="n">
        <v>8856</v>
      </c>
      <c r="C5" s="5" t="n">
        <v>-1991</v>
      </c>
    </row>
    <row r="6" spans="1:3">
      <c r="A6" s="4" t="s">
        <v>109</v>
      </c>
      <c r="B6" s="6" t="n">
        <v>8561</v>
      </c>
      <c r="C6" s="6" t="n">
        <v>-1916</v>
      </c>
    </row>
    <row r="7" spans="1:3">
      <c r="A7" s="4" t="s">
        <v>110</v>
      </c>
      <c r="B7" s="7" t="n">
        <v>0.78</v>
      </c>
      <c r="C7" s="7" t="n">
        <v>-0.17</v>
      </c>
    </row>
    <row r="8" spans="1:3">
      <c r="A8" s="4" t="s">
        <v>432</v>
      </c>
    </row>
    <row r="9" spans="1:3">
      <c r="A9" s="3" t="s">
        <v>267</v>
      </c>
    </row>
    <row r="10" spans="1:3">
      <c r="A10" s="4" t="s">
        <v>431</v>
      </c>
      <c r="B10" s="6" t="n">
        <v>6888</v>
      </c>
      <c r="C10" s="6" t="n">
        <v>5076</v>
      </c>
    </row>
    <row r="11" spans="1:3">
      <c r="A11" s="4" t="s">
        <v>107</v>
      </c>
      <c r="B11" s="5" t="n">
        <v>8292</v>
      </c>
      <c r="C11" s="5" t="n">
        <v>8186</v>
      </c>
    </row>
    <row r="12" spans="1:3">
      <c r="A12" s="4" t="s">
        <v>109</v>
      </c>
      <c r="B12" s="6" t="n">
        <v>8017</v>
      </c>
      <c r="C12" s="6" t="n">
        <v>7881</v>
      </c>
    </row>
    <row r="13" spans="1:3">
      <c r="A13" s="4" t="s">
        <v>110</v>
      </c>
      <c r="B13" s="7" t="n">
        <v>0.73</v>
      </c>
      <c r="C13" s="7" t="n">
        <v>0.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33</v>
      </c>
      <c r="C1" s="2" t="s">
        <v>434</v>
      </c>
      <c r="D1" s="2" t="s">
        <v>1</v>
      </c>
    </row>
    <row r="2" spans="1:5">
      <c r="C2" s="2" t="s">
        <v>2</v>
      </c>
      <c r="D2" s="2" t="s">
        <v>2</v>
      </c>
      <c r="E2" s="2" t="s">
        <v>30</v>
      </c>
    </row>
    <row r="3" spans="1:5">
      <c r="A3" s="3" t="s">
        <v>414</v>
      </c>
    </row>
    <row r="4" spans="1:5">
      <c r="A4" s="4" t="s">
        <v>417</v>
      </c>
      <c r="D4" s="6" t="n">
        <v>-958</v>
      </c>
      <c r="E4" s="6" t="n">
        <v>-1822</v>
      </c>
    </row>
    <row r="5" spans="1:5">
      <c r="A5" s="4" t="s">
        <v>32</v>
      </c>
      <c r="C5" s="6" t="n">
        <v>14020</v>
      </c>
      <c r="D5" s="5" t="n">
        <v>14020</v>
      </c>
      <c r="E5" s="5" t="n">
        <v>15510</v>
      </c>
    </row>
    <row r="6" spans="1:5">
      <c r="A6" s="4" t="s">
        <v>33</v>
      </c>
      <c r="C6" s="5" t="n">
        <v>30825</v>
      </c>
      <c r="D6" s="5" t="n">
        <v>30825</v>
      </c>
      <c r="E6" s="5" t="n">
        <v>47810</v>
      </c>
    </row>
    <row r="7" spans="1:5">
      <c r="A7" s="4" t="s">
        <v>34</v>
      </c>
      <c r="C7" s="5" t="n">
        <v>1188</v>
      </c>
      <c r="D7" s="5" t="n">
        <v>1188</v>
      </c>
      <c r="E7" s="5" t="n">
        <v>2307</v>
      </c>
    </row>
    <row r="8" spans="1:5">
      <c r="A8" s="4" t="s">
        <v>435</v>
      </c>
      <c r="C8" s="5" t="n">
        <v>46033</v>
      </c>
      <c r="D8" s="5" t="n">
        <v>46033</v>
      </c>
      <c r="E8" s="5" t="n">
        <v>65627</v>
      </c>
    </row>
    <row r="9" spans="1:5">
      <c r="A9" s="4" t="s">
        <v>436</v>
      </c>
      <c r="C9" s="5" t="n">
        <v>-2579</v>
      </c>
      <c r="D9" s="5" t="n">
        <v>-2579</v>
      </c>
      <c r="E9" s="5" t="n">
        <v>-8163</v>
      </c>
    </row>
    <row r="10" spans="1:5">
      <c r="A10" s="4" t="s">
        <v>437</v>
      </c>
      <c r="C10" s="5" t="n">
        <v>43454</v>
      </c>
      <c r="D10" s="5" t="n">
        <v>43454</v>
      </c>
      <c r="E10" s="5" t="n">
        <v>57464</v>
      </c>
    </row>
    <row r="11" spans="1:5">
      <c r="A11" s="4" t="s">
        <v>438</v>
      </c>
      <c r="C11" s="5" t="n">
        <v>1007</v>
      </c>
      <c r="D11" s="5" t="n">
        <v>1007</v>
      </c>
      <c r="E11" s="5" t="n">
        <v>1269</v>
      </c>
    </row>
    <row r="12" spans="1:5">
      <c r="A12" s="4" t="s">
        <v>46</v>
      </c>
      <c r="C12" s="5" t="n">
        <v>2061</v>
      </c>
      <c r="D12" s="5" t="n">
        <v>2061</v>
      </c>
      <c r="E12" s="5" t="n">
        <v>3825</v>
      </c>
    </row>
    <row r="13" spans="1:5">
      <c r="A13" s="4" t="s">
        <v>439</v>
      </c>
      <c r="C13" s="5" t="n">
        <v>20646</v>
      </c>
      <c r="D13" s="5" t="n">
        <v>20646</v>
      </c>
      <c r="E13" s="5" t="n">
        <v>24157</v>
      </c>
    </row>
    <row r="14" spans="1:5">
      <c r="A14" s="4" t="s">
        <v>300</v>
      </c>
      <c r="B14" s="4" t="s">
        <v>50</v>
      </c>
      <c r="C14" s="5" t="n">
        <v>42223</v>
      </c>
      <c r="D14" s="5" t="n">
        <v>42223</v>
      </c>
      <c r="E14" s="5" t="n">
        <v>54304</v>
      </c>
    </row>
    <row r="15" spans="1:5">
      <c r="A15" s="4" t="s">
        <v>58</v>
      </c>
      <c r="C15" s="5" t="n">
        <v>438</v>
      </c>
      <c r="D15" s="5" t="n">
        <v>438</v>
      </c>
      <c r="E15" s="5" t="n">
        <v>3049</v>
      </c>
    </row>
    <row r="16" spans="1:5">
      <c r="A16" s="4" t="s">
        <v>440</v>
      </c>
      <c r="C16" s="5" t="n">
        <v>13017</v>
      </c>
      <c r="D16" s="5" t="n">
        <v>13017</v>
      </c>
      <c r="E16" s="5" t="n">
        <v>22182</v>
      </c>
    </row>
    <row r="17" spans="1:5">
      <c r="A17" s="4" t="s">
        <v>327</v>
      </c>
    </row>
    <row r="18" spans="1:5">
      <c r="A18" s="3" t="s">
        <v>414</v>
      </c>
    </row>
    <row r="19" spans="1:5">
      <c r="A19" s="4" t="s">
        <v>417</v>
      </c>
      <c r="C19" s="5" t="n">
        <v>600</v>
      </c>
      <c r="E19" s="5" t="n">
        <v>200</v>
      </c>
    </row>
    <row r="20" spans="1:5">
      <c r="A20" s="4" t="s">
        <v>32</v>
      </c>
      <c r="C20" s="5" t="n">
        <v>5248</v>
      </c>
      <c r="D20" s="5" t="n">
        <v>5248</v>
      </c>
      <c r="E20" s="5" t="n">
        <v>5718</v>
      </c>
    </row>
    <row r="21" spans="1:5">
      <c r="A21" s="4" t="s">
        <v>33</v>
      </c>
      <c r="C21" s="5" t="n">
        <v>17522</v>
      </c>
      <c r="D21" s="5" t="n">
        <v>17522</v>
      </c>
      <c r="E21" s="5" t="n">
        <v>20261</v>
      </c>
    </row>
    <row r="22" spans="1:5">
      <c r="A22" s="4" t="s">
        <v>34</v>
      </c>
      <c r="C22" s="5" t="n">
        <v>1189</v>
      </c>
      <c r="D22" s="5" t="n">
        <v>1189</v>
      </c>
      <c r="E22" s="5" t="n">
        <v>1283</v>
      </c>
    </row>
    <row r="23" spans="1:5">
      <c r="A23" s="4" t="s">
        <v>435</v>
      </c>
      <c r="C23" s="5" t="n">
        <v>23959</v>
      </c>
      <c r="D23" s="5" t="n">
        <v>23959</v>
      </c>
      <c r="E23" s="5" t="n">
        <v>27262</v>
      </c>
    </row>
    <row r="24" spans="1:5">
      <c r="A24" s="4" t="s">
        <v>436</v>
      </c>
      <c r="C24" s="5" t="n">
        <v>-5178</v>
      </c>
      <c r="D24" s="5" t="n">
        <v>-5178</v>
      </c>
      <c r="E24" s="5" t="n">
        <v>-4257</v>
      </c>
    </row>
    <row r="25" spans="1:5">
      <c r="A25" s="4" t="s">
        <v>437</v>
      </c>
      <c r="C25" s="5" t="n">
        <v>18781</v>
      </c>
      <c r="D25" s="5" t="n">
        <v>18781</v>
      </c>
      <c r="E25" s="5" t="n">
        <v>23005</v>
      </c>
    </row>
    <row r="26" spans="1:5">
      <c r="A26" s="4" t="s">
        <v>438</v>
      </c>
      <c r="C26" s="5" t="n">
        <v>248</v>
      </c>
      <c r="D26" s="5" t="n">
        <v>248</v>
      </c>
      <c r="E26" s="5" t="n">
        <v>135</v>
      </c>
    </row>
    <row r="27" spans="1:5">
      <c r="A27" s="4" t="s">
        <v>46</v>
      </c>
      <c r="C27" s="5" t="n">
        <v>1617</v>
      </c>
      <c r="D27" s="5" t="n">
        <v>1617</v>
      </c>
      <c r="E27" s="5" t="n">
        <v>1017</v>
      </c>
    </row>
    <row r="28" spans="1:5">
      <c r="A28" s="4" t="s">
        <v>439</v>
      </c>
      <c r="C28" s="5" t="n">
        <v>20646</v>
      </c>
      <c r="D28" s="5" t="n">
        <v>20646</v>
      </c>
      <c r="E28" s="5" t="n">
        <v>24157</v>
      </c>
    </row>
    <row r="29" spans="1:5">
      <c r="A29" s="4" t="s">
        <v>300</v>
      </c>
      <c r="C29" s="5" t="n">
        <v>10749</v>
      </c>
      <c r="D29" s="5" t="n">
        <v>10749</v>
      </c>
      <c r="E29" s="5" t="n">
        <v>21783</v>
      </c>
    </row>
    <row r="30" spans="1:5">
      <c r="A30" s="4" t="s">
        <v>58</v>
      </c>
      <c r="C30" s="5" t="n">
        <v>2268</v>
      </c>
      <c r="D30" s="5" t="n">
        <v>2268</v>
      </c>
      <c r="E30" s="5" t="n">
        <v>399</v>
      </c>
    </row>
    <row r="31" spans="1:5">
      <c r="A31" s="4" t="s">
        <v>440</v>
      </c>
      <c r="C31" s="6" t="n">
        <v>13017</v>
      </c>
      <c r="D31" s="6" t="n">
        <v>13017</v>
      </c>
      <c r="E31" s="6" t="n">
        <v>22182</v>
      </c>
    </row>
    <row r="32" spans="1:5"/>
    <row r="33" spans="1:5">
      <c r="A33" s="4" t="s">
        <v>50</v>
      </c>
      <c r="B33" s="4" t="s">
        <v>76</v>
      </c>
    </row>
  </sheetData>
  <mergeCells count="4">
    <mergeCell ref="A1:B2"/>
    <mergeCell ref="D1:E1"/>
    <mergeCell ref="A32:D32"/>
    <mergeCell ref="B33:D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1</v>
      </c>
      <c r="B1" s="2" t="s">
        <v>442</v>
      </c>
      <c r="C1" s="2" t="s">
        <v>443</v>
      </c>
      <c r="D1" s="2" t="s">
        <v>444</v>
      </c>
      <c r="E1" s="2" t="s">
        <v>445</v>
      </c>
      <c r="F1" s="2" t="s">
        <v>376</v>
      </c>
      <c r="G1" s="2" t="s">
        <v>377</v>
      </c>
    </row>
    <row r="2" spans="1:7">
      <c r="A2" s="3" t="s">
        <v>446</v>
      </c>
    </row>
    <row r="3" spans="1:7">
      <c r="A3" s="4" t="s">
        <v>330</v>
      </c>
      <c r="F3" s="6" t="n">
        <v>668</v>
      </c>
      <c r="G3" s="6" t="n">
        <v>1202</v>
      </c>
    </row>
    <row r="4" spans="1:7">
      <c r="A4" s="4" t="s">
        <v>322</v>
      </c>
      <c r="F4" s="5" t="n">
        <v>10</v>
      </c>
    </row>
    <row r="5" spans="1:7">
      <c r="A5" s="4" t="s">
        <v>380</v>
      </c>
      <c r="F5" s="6" t="n">
        <v>17812</v>
      </c>
      <c r="G5" s="6" t="n">
        <v>17792</v>
      </c>
    </row>
    <row r="6" spans="1:7">
      <c r="A6" s="4" t="s">
        <v>447</v>
      </c>
    </row>
    <row r="7" spans="1:7">
      <c r="A7" s="3" t="s">
        <v>446</v>
      </c>
    </row>
    <row r="8" spans="1:7">
      <c r="A8" s="4" t="s">
        <v>448</v>
      </c>
      <c r="E8" s="6" t="n">
        <v>34000</v>
      </c>
    </row>
    <row r="9" spans="1:7">
      <c r="A9" s="4" t="s">
        <v>449</v>
      </c>
      <c r="F9" s="4" t="s">
        <v>450</v>
      </c>
      <c r="G9" s="4" t="s">
        <v>450</v>
      </c>
    </row>
    <row r="10" spans="1:7">
      <c r="A10" s="4" t="s">
        <v>330</v>
      </c>
      <c r="E10" s="6" t="n">
        <v>1200</v>
      </c>
    </row>
    <row r="11" spans="1:7">
      <c r="A11" s="4" t="s">
        <v>451</v>
      </c>
      <c r="E11" s="4" t="s">
        <v>452</v>
      </c>
    </row>
    <row r="12" spans="1:7">
      <c r="A12" s="4" t="s">
        <v>453</v>
      </c>
      <c r="F12" s="6" t="n">
        <v>500</v>
      </c>
      <c r="G12" s="6" t="n">
        <v>23</v>
      </c>
    </row>
    <row r="13" spans="1:7">
      <c r="A13" s="4" t="s">
        <v>454</v>
      </c>
    </row>
    <row r="14" spans="1:7">
      <c r="A14" s="3" t="s">
        <v>446</v>
      </c>
    </row>
    <row r="15" spans="1:7">
      <c r="A15" s="4" t="s">
        <v>448</v>
      </c>
      <c r="D15" s="6" t="n">
        <v>50500</v>
      </c>
    </row>
    <row r="16" spans="1:7">
      <c r="A16" s="4" t="s">
        <v>449</v>
      </c>
      <c r="F16" s="4" t="s">
        <v>455</v>
      </c>
      <c r="G16" s="4" t="s">
        <v>455</v>
      </c>
    </row>
    <row r="17" spans="1:7">
      <c r="A17" s="4" t="s">
        <v>322</v>
      </c>
      <c r="D17" s="5" t="n">
        <v>14</v>
      </c>
    </row>
    <row r="18" spans="1:7">
      <c r="A18" s="4" t="s">
        <v>380</v>
      </c>
      <c r="B18" s="6" t="n">
        <v>1600</v>
      </c>
      <c r="C18" s="6" t="n">
        <v>79000</v>
      </c>
    </row>
    <row r="19" spans="1:7">
      <c r="A19" s="4" t="s">
        <v>456</v>
      </c>
    </row>
    <row r="20" spans="1:7">
      <c r="A20" s="3" t="s">
        <v>446</v>
      </c>
    </row>
    <row r="21" spans="1:7">
      <c r="A21" s="4" t="s">
        <v>322</v>
      </c>
      <c r="G21" s="5" t="n">
        <v>6</v>
      </c>
    </row>
    <row r="22" spans="1:7">
      <c r="A22" s="4" t="s">
        <v>457</v>
      </c>
    </row>
    <row r="23" spans="1:7">
      <c r="A23" s="3" t="s">
        <v>446</v>
      </c>
    </row>
    <row r="24" spans="1:7">
      <c r="A24" s="4" t="s">
        <v>458</v>
      </c>
      <c r="E24" s="6" t="n">
        <v>200</v>
      </c>
    </row>
    <row r="25" spans="1:7">
      <c r="A25" s="4" t="s">
        <v>449</v>
      </c>
      <c r="E25" s="4" t="s">
        <v>459</v>
      </c>
    </row>
    <row r="26" spans="1:7">
      <c r="A26" s="4" t="s">
        <v>460</v>
      </c>
      <c r="E26" s="4" t="s">
        <v>459</v>
      </c>
    </row>
    <row r="27" spans="1:7">
      <c r="A27" s="4" t="s">
        <v>461</v>
      </c>
    </row>
    <row r="28" spans="1:7">
      <c r="A28" s="3" t="s">
        <v>446</v>
      </c>
    </row>
    <row r="29" spans="1:7">
      <c r="A29" s="4" t="s">
        <v>458</v>
      </c>
      <c r="D29" s="6" t="n">
        <v>2800</v>
      </c>
    </row>
    <row r="30" spans="1:7">
      <c r="A30" s="4" t="s">
        <v>449</v>
      </c>
      <c r="D30" s="4" t="s">
        <v>455</v>
      </c>
    </row>
    <row r="31" spans="1:7">
      <c r="A31" s="4" t="s">
        <v>462</v>
      </c>
    </row>
    <row r="32" spans="1:7">
      <c r="A32" s="3" t="s">
        <v>446</v>
      </c>
    </row>
    <row r="33" spans="1:7">
      <c r="A33" s="4" t="s">
        <v>458</v>
      </c>
      <c r="E33" s="6" t="n">
        <v>19100</v>
      </c>
    </row>
    <row r="34" spans="1:7">
      <c r="A34" s="4" t="s">
        <v>449</v>
      </c>
      <c r="E34" s="4" t="s">
        <v>463</v>
      </c>
    </row>
    <row r="35" spans="1:7">
      <c r="A35" s="4" t="s">
        <v>464</v>
      </c>
      <c r="E35" s="4" t="s">
        <v>465</v>
      </c>
    </row>
    <row r="36" spans="1:7">
      <c r="A36" s="4" t="s">
        <v>466</v>
      </c>
    </row>
    <row r="37" spans="1:7">
      <c r="A37" s="3" t="s">
        <v>446</v>
      </c>
    </row>
    <row r="38" spans="1:7">
      <c r="A38" s="4" t="s">
        <v>458</v>
      </c>
      <c r="D38" s="6" t="n">
        <v>22700</v>
      </c>
    </row>
    <row r="39" spans="1:7">
      <c r="A39" s="4" t="s">
        <v>449</v>
      </c>
      <c r="D39" s="4" t="s">
        <v>463</v>
      </c>
    </row>
    <row r="40" spans="1:7">
      <c r="A40" s="4" t="s">
        <v>464</v>
      </c>
      <c r="D40" s="4" t="s">
        <v>465</v>
      </c>
    </row>
    <row r="41" spans="1:7">
      <c r="A41" s="4" t="s">
        <v>467</v>
      </c>
    </row>
    <row r="42" spans="1:7">
      <c r="A42" s="3" t="s">
        <v>446</v>
      </c>
    </row>
    <row r="43" spans="1:7">
      <c r="A43" s="4" t="s">
        <v>458</v>
      </c>
      <c r="E43" s="6" t="n">
        <v>4500</v>
      </c>
    </row>
    <row r="44" spans="1:7">
      <c r="A44" s="4" t="s">
        <v>449</v>
      </c>
      <c r="E44" s="4" t="s">
        <v>450</v>
      </c>
    </row>
    <row r="45" spans="1:7">
      <c r="A45" s="4" t="s">
        <v>468</v>
      </c>
    </row>
    <row r="46" spans="1:7">
      <c r="A46" s="3" t="s">
        <v>446</v>
      </c>
    </row>
    <row r="47" spans="1:7">
      <c r="A47" s="4" t="s">
        <v>458</v>
      </c>
      <c r="D47" s="6" t="n">
        <v>2800</v>
      </c>
    </row>
    <row r="48" spans="1:7">
      <c r="A48" s="4" t="s">
        <v>449</v>
      </c>
      <c r="D48" s="4" t="s">
        <v>455</v>
      </c>
    </row>
    <row r="49" spans="1:7">
      <c r="A49" s="4" t="s">
        <v>469</v>
      </c>
    </row>
    <row r="50" spans="1:7">
      <c r="A50" s="3" t="s">
        <v>446</v>
      </c>
    </row>
    <row r="51" spans="1:7">
      <c r="A51" s="4" t="s">
        <v>470</v>
      </c>
      <c r="E51" s="4" t="s">
        <v>471</v>
      </c>
    </row>
    <row r="52" spans="1:7">
      <c r="A52" s="4" t="s">
        <v>472</v>
      </c>
    </row>
    <row r="53" spans="1:7">
      <c r="A53" s="3" t="s">
        <v>446</v>
      </c>
    </row>
    <row r="54" spans="1:7">
      <c r="A54" s="4" t="s">
        <v>470</v>
      </c>
      <c r="D54" s="4" t="s">
        <v>473</v>
      </c>
    </row>
    <row r="55" spans="1:7">
      <c r="A55" s="4" t="s">
        <v>474</v>
      </c>
    </row>
    <row r="56" spans="1:7">
      <c r="A56" s="3" t="s">
        <v>446</v>
      </c>
    </row>
    <row r="57" spans="1:7">
      <c r="A57" s="4" t="s">
        <v>464</v>
      </c>
      <c r="E57" s="4" t="s">
        <v>475</v>
      </c>
    </row>
    <row r="58" spans="1:7">
      <c r="A58" s="4" t="s">
        <v>476</v>
      </c>
      <c r="E58" s="9" t="n">
        <v>1.5</v>
      </c>
    </row>
    <row r="59" spans="1:7">
      <c r="A59" s="4" t="s">
        <v>477</v>
      </c>
    </row>
    <row r="60" spans="1:7">
      <c r="A60" s="3" t="s">
        <v>446</v>
      </c>
    </row>
    <row r="61" spans="1:7">
      <c r="A61" s="4" t="s">
        <v>464</v>
      </c>
      <c r="D61" s="4" t="s">
        <v>475</v>
      </c>
    </row>
    <row r="62" spans="1:7">
      <c r="A62" s="4" t="s">
        <v>476</v>
      </c>
      <c r="D62" s="9" t="n">
        <v>1.5</v>
      </c>
    </row>
    <row r="63" spans="1:7">
      <c r="A63" s="4" t="s">
        <v>478</v>
      </c>
    </row>
    <row r="64" spans="1:7">
      <c r="A64" s="3" t="s">
        <v>446</v>
      </c>
    </row>
    <row r="65" spans="1:7">
      <c r="A65" s="4" t="s">
        <v>470</v>
      </c>
      <c r="E65" s="4" t="s">
        <v>479</v>
      </c>
    </row>
    <row r="66" spans="1:7">
      <c r="A66" s="4" t="s">
        <v>480</v>
      </c>
    </row>
    <row r="67" spans="1:7">
      <c r="A67" s="3" t="s">
        <v>446</v>
      </c>
    </row>
    <row r="68" spans="1:7">
      <c r="A68" s="4" t="s">
        <v>470</v>
      </c>
      <c r="E68" s="4" t="s">
        <v>471</v>
      </c>
    </row>
    <row r="69" spans="1:7">
      <c r="A69" s="4" t="s">
        <v>481</v>
      </c>
    </row>
    <row r="70" spans="1:7">
      <c r="A70" s="3" t="s">
        <v>446</v>
      </c>
    </row>
    <row r="71" spans="1:7">
      <c r="A71" s="4" t="s">
        <v>470</v>
      </c>
      <c r="D71" s="4" t="s">
        <v>482</v>
      </c>
    </row>
    <row r="72" spans="1:7">
      <c r="A72" s="4" t="s">
        <v>483</v>
      </c>
    </row>
    <row r="73" spans="1:7">
      <c r="A73" s="3" t="s">
        <v>446</v>
      </c>
    </row>
    <row r="74" spans="1:7">
      <c r="A74" s="4" t="s">
        <v>464</v>
      </c>
      <c r="E74" s="4" t="s">
        <v>484</v>
      </c>
    </row>
    <row r="75" spans="1:7">
      <c r="A75" s="4" t="s">
        <v>476</v>
      </c>
      <c r="E75" s="10" t="n">
        <v>1.75</v>
      </c>
    </row>
    <row r="76" spans="1:7">
      <c r="A76" s="4" t="s">
        <v>485</v>
      </c>
    </row>
    <row r="77" spans="1:7">
      <c r="A77" s="3" t="s">
        <v>446</v>
      </c>
    </row>
    <row r="78" spans="1:7">
      <c r="A78" s="4" t="s">
        <v>464</v>
      </c>
      <c r="D78" s="4" t="s">
        <v>484</v>
      </c>
    </row>
    <row r="79" spans="1:7">
      <c r="A79" s="4" t="s">
        <v>476</v>
      </c>
      <c r="D79" s="10" t="n">
        <v>1.75</v>
      </c>
    </row>
    <row r="80" spans="1:7">
      <c r="A80" s="4" t="s">
        <v>486</v>
      </c>
    </row>
    <row r="81" spans="1:7">
      <c r="A81" s="3" t="s">
        <v>446</v>
      </c>
    </row>
    <row r="82" spans="1:7">
      <c r="A82" s="4" t="s">
        <v>470</v>
      </c>
      <c r="E82" s="4" t="s">
        <v>452</v>
      </c>
    </row>
    <row r="83" spans="1:7">
      <c r="A83" s="4" t="s">
        <v>487</v>
      </c>
    </row>
    <row r="84" spans="1:7">
      <c r="A84" s="3" t="s">
        <v>446</v>
      </c>
    </row>
    <row r="85" spans="1:7">
      <c r="A85" s="4" t="s">
        <v>464</v>
      </c>
      <c r="E85" s="4" t="s">
        <v>465</v>
      </c>
    </row>
    <row r="86" spans="1:7">
      <c r="A86" s="4" t="s">
        <v>488</v>
      </c>
    </row>
    <row r="87" spans="1:7">
      <c r="A87" s="3" t="s">
        <v>446</v>
      </c>
    </row>
    <row r="88" spans="1:7">
      <c r="A88" s="4" t="s">
        <v>464</v>
      </c>
      <c r="D88" s="4" t="s">
        <v>465</v>
      </c>
    </row>
    <row r="89" spans="1:7">
      <c r="A89" s="4" t="s">
        <v>489</v>
      </c>
    </row>
    <row r="90" spans="1:7">
      <c r="A90" s="3" t="s">
        <v>446</v>
      </c>
    </row>
    <row r="91" spans="1:7">
      <c r="A91" s="4" t="s">
        <v>470</v>
      </c>
      <c r="E91" s="4" t="s">
        <v>471</v>
      </c>
    </row>
    <row r="92" spans="1:7">
      <c r="A92" s="4" t="s">
        <v>490</v>
      </c>
    </row>
    <row r="93" spans="1:7">
      <c r="A93" s="3" t="s">
        <v>446</v>
      </c>
    </row>
    <row r="94" spans="1:7">
      <c r="A94" s="4" t="s">
        <v>470</v>
      </c>
      <c r="E94" s="4" t="s">
        <v>471</v>
      </c>
    </row>
    <row r="95" spans="1:7">
      <c r="A95" s="4" t="s">
        <v>491</v>
      </c>
    </row>
    <row r="96" spans="1:7">
      <c r="A96" s="3" t="s">
        <v>446</v>
      </c>
    </row>
    <row r="97" spans="1:7">
      <c r="A97" s="4" t="s">
        <v>470</v>
      </c>
      <c r="D97" s="4" t="s">
        <v>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446</v>
      </c>
    </row>
    <row r="4" spans="1:3">
      <c r="A4" s="4" t="s">
        <v>493</v>
      </c>
      <c r="B4" s="6" t="n">
        <v>2705</v>
      </c>
      <c r="C4" s="6" t="n">
        <v>4761</v>
      </c>
    </row>
    <row r="5" spans="1:3">
      <c r="A5" s="4" t="s">
        <v>494</v>
      </c>
      <c r="B5" s="5" t="n">
        <v>-59</v>
      </c>
      <c r="C5" s="5" t="n">
        <v>132</v>
      </c>
    </row>
    <row r="6" spans="1:3">
      <c r="A6" s="4" t="s">
        <v>447</v>
      </c>
    </row>
    <row r="7" spans="1:3">
      <c r="A7" s="3" t="s">
        <v>446</v>
      </c>
    </row>
    <row r="8" spans="1:3">
      <c r="A8" s="4" t="s">
        <v>493</v>
      </c>
      <c r="B8" s="5" t="n">
        <v>978</v>
      </c>
      <c r="C8" s="5" t="n">
        <v>3052</v>
      </c>
    </row>
    <row r="9" spans="1:3">
      <c r="A9" s="4" t="s">
        <v>495</v>
      </c>
    </row>
    <row r="10" spans="1:3">
      <c r="A10" s="3" t="s">
        <v>446</v>
      </c>
    </row>
    <row r="11" spans="1:3">
      <c r="A11" s="4" t="s">
        <v>493</v>
      </c>
      <c r="B11" s="6" t="n">
        <v>1727</v>
      </c>
      <c r="C11" s="6" t="n">
        <v>17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96</v>
      </c>
      <c r="C1" s="2" t="s">
        <v>1</v>
      </c>
    </row>
    <row r="2" spans="1:5">
      <c r="C2" s="2" t="s">
        <v>2</v>
      </c>
      <c r="E2" s="2" t="s">
        <v>30</v>
      </c>
    </row>
    <row r="3" spans="1:5">
      <c r="A3" s="3" t="s">
        <v>497</v>
      </c>
    </row>
    <row r="4" spans="1:5">
      <c r="A4" s="4" t="s">
        <v>37</v>
      </c>
      <c r="C4" s="6" t="n">
        <v>43454</v>
      </c>
      <c r="E4" s="6" t="n">
        <v>57464</v>
      </c>
    </row>
    <row r="5" spans="1:5">
      <c r="A5" s="4" t="s">
        <v>439</v>
      </c>
      <c r="C5" s="5" t="n">
        <v>20646</v>
      </c>
      <c r="E5" s="5" t="n">
        <v>24157</v>
      </c>
    </row>
    <row r="6" spans="1:5">
      <c r="A6" s="4" t="s">
        <v>49</v>
      </c>
      <c r="C6" s="5" t="n">
        <v>111278</v>
      </c>
      <c r="D6" s="4" t="s">
        <v>50</v>
      </c>
      <c r="E6" s="5" t="n">
        <v>131497</v>
      </c>
    </row>
    <row r="7" spans="1:5">
      <c r="A7" s="3" t="s">
        <v>498</v>
      </c>
    </row>
    <row r="8" spans="1:5">
      <c r="A8" s="4" t="s">
        <v>300</v>
      </c>
      <c r="B8" s="4" t="s">
        <v>53</v>
      </c>
      <c r="C8" s="5" t="n">
        <v>42223</v>
      </c>
      <c r="E8" s="5" t="n">
        <v>54304</v>
      </c>
    </row>
    <row r="9" spans="1:5">
      <c r="A9" s="4" t="s">
        <v>499</v>
      </c>
      <c r="C9" s="5" t="n">
        <v>387</v>
      </c>
      <c r="E9" s="5" t="n">
        <v>461</v>
      </c>
    </row>
    <row r="10" spans="1:5">
      <c r="A10" s="4" t="s">
        <v>440</v>
      </c>
      <c r="C10" s="5" t="n">
        <v>13017</v>
      </c>
      <c r="E10" s="5" t="n">
        <v>22182</v>
      </c>
    </row>
    <row r="11" spans="1:5">
      <c r="A11" s="4" t="s">
        <v>60</v>
      </c>
      <c r="C11" s="5" t="n">
        <v>58760</v>
      </c>
      <c r="E11" s="5" t="n">
        <v>84264</v>
      </c>
    </row>
    <row r="12" spans="1:5">
      <c r="A12" s="3" t="s">
        <v>500</v>
      </c>
    </row>
    <row r="13" spans="1:5">
      <c r="A13" s="4" t="s">
        <v>501</v>
      </c>
      <c r="C13" s="5" t="n">
        <v>-9993</v>
      </c>
      <c r="E13" s="5" t="n">
        <v>-12298</v>
      </c>
    </row>
    <row r="14" spans="1:5">
      <c r="A14" s="4" t="s">
        <v>502</v>
      </c>
    </row>
    <row r="15" spans="1:5">
      <c r="A15" s="3" t="s">
        <v>497</v>
      </c>
    </row>
    <row r="16" spans="1:5">
      <c r="A16" s="4" t="s">
        <v>37</v>
      </c>
      <c r="C16" s="5" t="n">
        <v>64541</v>
      </c>
      <c r="E16" s="5" t="n">
        <v>64032</v>
      </c>
    </row>
    <row r="17" spans="1:5">
      <c r="A17" s="4" t="s">
        <v>503</v>
      </c>
      <c r="C17" s="5" t="n">
        <v>5408</v>
      </c>
      <c r="E17" s="5" t="n">
        <v>18453</v>
      </c>
    </row>
    <row r="18" spans="1:5">
      <c r="A18" s="4" t="s">
        <v>439</v>
      </c>
      <c r="C18" s="5" t="n">
        <v>1169</v>
      </c>
      <c r="E18" s="5" t="n">
        <v>5265</v>
      </c>
    </row>
    <row r="19" spans="1:5">
      <c r="A19" s="4" t="s">
        <v>49</v>
      </c>
      <c r="C19" s="5" t="n">
        <v>71118</v>
      </c>
      <c r="E19" s="5" t="n">
        <v>87750</v>
      </c>
    </row>
    <row r="20" spans="1:5">
      <c r="A20" s="3" t="s">
        <v>498</v>
      </c>
    </row>
    <row r="21" spans="1:5">
      <c r="A21" s="4" t="s">
        <v>300</v>
      </c>
      <c r="C21" s="5" t="n">
        <v>45062</v>
      </c>
      <c r="E21" s="5" t="n">
        <v>40418</v>
      </c>
    </row>
    <row r="22" spans="1:5">
      <c r="A22" s="4" t="s">
        <v>499</v>
      </c>
      <c r="C22" s="5" t="n">
        <v>2737</v>
      </c>
      <c r="E22" s="5" t="n">
        <v>8907</v>
      </c>
    </row>
    <row r="23" spans="1:5">
      <c r="A23" s="4" t="s">
        <v>440</v>
      </c>
      <c r="C23" s="5" t="n">
        <v>900</v>
      </c>
      <c r="E23" s="5" t="n">
        <v>5273</v>
      </c>
    </row>
    <row r="24" spans="1:5">
      <c r="A24" s="4" t="s">
        <v>60</v>
      </c>
      <c r="C24" s="5" t="n">
        <v>48699</v>
      </c>
      <c r="E24" s="5" t="n">
        <v>54598</v>
      </c>
    </row>
    <row r="25" spans="1:5">
      <c r="A25" s="4" t="s">
        <v>504</v>
      </c>
      <c r="C25" s="5" t="n">
        <v>22419</v>
      </c>
      <c r="E25" s="5" t="n">
        <v>33152</v>
      </c>
    </row>
    <row r="26" spans="1:5">
      <c r="A26" s="4" t="s">
        <v>505</v>
      </c>
      <c r="C26" s="5" t="n">
        <v>71118</v>
      </c>
      <c r="E26" s="5" t="n">
        <v>87750</v>
      </c>
    </row>
    <row r="27" spans="1:5">
      <c r="A27" s="3" t="s">
        <v>500</v>
      </c>
    </row>
    <row r="28" spans="1:5">
      <c r="A28" s="4" t="s">
        <v>506</v>
      </c>
      <c r="C28" s="5" t="n">
        <v>9129</v>
      </c>
      <c r="E28" s="5" t="n">
        <v>15523</v>
      </c>
    </row>
    <row r="29" spans="1:5">
      <c r="A29" s="4" t="s">
        <v>501</v>
      </c>
      <c r="C29" s="5" t="n">
        <v>-9603</v>
      </c>
      <c r="E29" s="5" t="n">
        <v>-17139</v>
      </c>
    </row>
    <row r="30" spans="1:5">
      <c r="A30" s="4" t="s">
        <v>99</v>
      </c>
      <c r="C30" s="5" t="n">
        <v>-474</v>
      </c>
      <c r="E30" s="5" t="n">
        <v>-1616</v>
      </c>
    </row>
    <row r="31" spans="1:5">
      <c r="A31" s="4" t="s">
        <v>507</v>
      </c>
      <c r="C31" s="5" t="n">
        <v>350</v>
      </c>
      <c r="E31" s="5" t="n">
        <v>3355</v>
      </c>
    </row>
    <row r="32" spans="1:5">
      <c r="A32" s="4" t="s">
        <v>508</v>
      </c>
      <c r="C32" s="6" t="n">
        <v>-124</v>
      </c>
      <c r="E32" s="6" t="n">
        <v>1739</v>
      </c>
    </row>
    <row r="33" spans="1:5"/>
    <row r="34" spans="1:5">
      <c r="A34" s="4" t="s">
        <v>50</v>
      </c>
      <c r="B34" s="4" t="s">
        <v>75</v>
      </c>
    </row>
    <row r="35" spans="1:5">
      <c r="A35" s="4" t="s">
        <v>53</v>
      </c>
      <c r="B35" s="4" t="s">
        <v>76</v>
      </c>
    </row>
  </sheetData>
  <mergeCells count="6">
    <mergeCell ref="A1:B2"/>
    <mergeCell ref="C1:E1"/>
    <mergeCell ref="C2:D2"/>
    <mergeCell ref="A33:D33"/>
    <mergeCell ref="B34:D34"/>
    <mergeCell ref="B35:D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509</v>
      </c>
      <c r="B1" s="2" t="s">
        <v>510</v>
      </c>
      <c r="C1" s="2" t="s">
        <v>511</v>
      </c>
      <c r="D1" s="2" t="s">
        <v>512</v>
      </c>
      <c r="E1" s="2" t="s">
        <v>513</v>
      </c>
      <c r="F1" s="2" t="s">
        <v>514</v>
      </c>
      <c r="G1" s="2" t="s">
        <v>515</v>
      </c>
      <c r="H1" s="2" t="s">
        <v>366</v>
      </c>
      <c r="I1" s="2" t="s">
        <v>516</v>
      </c>
      <c r="J1" s="2" t="s">
        <v>517</v>
      </c>
      <c r="K1" s="2" t="s">
        <v>376</v>
      </c>
      <c r="L1" s="2" t="s">
        <v>377</v>
      </c>
      <c r="M1" s="2" t="s">
        <v>518</v>
      </c>
      <c r="N1" s="2" t="s">
        <v>519</v>
      </c>
    </row>
    <row r="2" spans="1:14">
      <c r="A2" s="4" t="s">
        <v>520</v>
      </c>
      <c r="K2" s="4" t="s">
        <v>521</v>
      </c>
    </row>
    <row r="3" spans="1:14">
      <c r="A3" s="4" t="s">
        <v>380</v>
      </c>
      <c r="K3" s="6" t="n">
        <v>17812</v>
      </c>
      <c r="L3" s="6" t="n">
        <v>17792</v>
      </c>
    </row>
    <row r="4" spans="1:14">
      <c r="A4" s="4" t="s">
        <v>522</v>
      </c>
    </row>
    <row r="5" spans="1:14">
      <c r="A5" s="4" t="s">
        <v>520</v>
      </c>
      <c r="K5" s="4" t="s">
        <v>523</v>
      </c>
    </row>
    <row r="6" spans="1:14">
      <c r="A6" s="4" t="s">
        <v>524</v>
      </c>
      <c r="D6" s="6" t="n">
        <v>10700</v>
      </c>
      <c r="K6" s="6" t="n">
        <v>10700</v>
      </c>
    </row>
    <row r="7" spans="1:14">
      <c r="A7" s="4" t="s">
        <v>380</v>
      </c>
      <c r="D7" s="6" t="n">
        <v>13000</v>
      </c>
    </row>
    <row r="8" spans="1:14">
      <c r="A8" s="4" t="s">
        <v>386</v>
      </c>
      <c r="D8" s="5" t="n">
        <v>38000</v>
      </c>
    </row>
    <row r="9" spans="1:14">
      <c r="A9" s="4" t="s">
        <v>525</v>
      </c>
      <c r="E9" s="4" t="s">
        <v>526</v>
      </c>
    </row>
    <row r="10" spans="1:14">
      <c r="A10" s="4" t="s">
        <v>527</v>
      </c>
    </row>
    <row r="11" spans="1:14">
      <c r="A11" s="4" t="s">
        <v>458</v>
      </c>
      <c r="E11" s="6" t="n">
        <v>7000</v>
      </c>
    </row>
    <row r="12" spans="1:14">
      <c r="A12" s="4" t="s">
        <v>528</v>
      </c>
    </row>
    <row r="13" spans="1:14">
      <c r="A13" s="4" t="s">
        <v>458</v>
      </c>
      <c r="E13" s="6" t="n">
        <v>700</v>
      </c>
      <c r="G13" s="6" t="n">
        <v>1300</v>
      </c>
      <c r="I13" s="6" t="n">
        <v>800</v>
      </c>
      <c r="J13" s="6" t="n">
        <v>200</v>
      </c>
    </row>
    <row r="14" spans="1:14">
      <c r="A14" s="4" t="s">
        <v>529</v>
      </c>
    </row>
    <row r="15" spans="1:14">
      <c r="A15" s="4" t="s">
        <v>525</v>
      </c>
      <c r="K15" s="4" t="s">
        <v>526</v>
      </c>
    </row>
    <row r="16" spans="1:14">
      <c r="A16" s="4" t="s">
        <v>530</v>
      </c>
    </row>
    <row r="17" spans="1:14">
      <c r="A17" s="4" t="s">
        <v>458</v>
      </c>
      <c r="C17" s="6" t="n">
        <v>5700</v>
      </c>
    </row>
    <row r="18" spans="1:14">
      <c r="A18" s="4" t="s">
        <v>524</v>
      </c>
      <c r="B18" s="6" t="n">
        <v>8500</v>
      </c>
      <c r="K18" s="6" t="n">
        <v>8500</v>
      </c>
    </row>
    <row r="19" spans="1:14">
      <c r="A19" s="4" t="s">
        <v>380</v>
      </c>
      <c r="B19" s="6" t="n">
        <v>13500</v>
      </c>
    </row>
    <row r="20" spans="1:14">
      <c r="A20" s="4" t="s">
        <v>525</v>
      </c>
      <c r="K20" s="4" t="s">
        <v>526</v>
      </c>
    </row>
    <row r="21" spans="1:14">
      <c r="A21" s="4" t="s">
        <v>385</v>
      </c>
      <c r="M21" s="6" t="n">
        <v>100</v>
      </c>
      <c r="N21" s="6" t="n">
        <v>500</v>
      </c>
    </row>
    <row r="22" spans="1:14">
      <c r="A22" s="4" t="s">
        <v>531</v>
      </c>
    </row>
    <row r="23" spans="1:14">
      <c r="A23" s="4" t="s">
        <v>458</v>
      </c>
      <c r="F23" s="6" t="n">
        <v>700</v>
      </c>
      <c r="H23" s="6" t="n">
        <v>600</v>
      </c>
      <c r="I23" s="6" t="n">
        <v>300</v>
      </c>
      <c r="J23" s="6" t="n">
        <v>300</v>
      </c>
    </row>
    <row r="24" spans="1:14">
      <c r="A24" s="4" t="s">
        <v>532</v>
      </c>
    </row>
    <row r="25" spans="1:14">
      <c r="A25" s="4" t="s">
        <v>525</v>
      </c>
      <c r="K25" s="4" t="s">
        <v>526</v>
      </c>
    </row>
    <row r="26" spans="1:14">
      <c r="A26" s="4" t="s">
        <v>533</v>
      </c>
    </row>
    <row r="27" spans="1:14">
      <c r="A27" s="4" t="s">
        <v>534</v>
      </c>
      <c r="K27" s="4" t="s">
        <v>388</v>
      </c>
    </row>
    <row r="28" spans="1:14">
      <c r="A28" s="4" t="s">
        <v>525</v>
      </c>
      <c r="K28" s="4" t="s">
        <v>526</v>
      </c>
    </row>
    <row r="29" spans="1:14">
      <c r="A29" s="4" t="s">
        <v>535</v>
      </c>
    </row>
    <row r="30" spans="1:14">
      <c r="A30" s="4" t="s">
        <v>534</v>
      </c>
      <c r="K30" s="4" t="s">
        <v>388</v>
      </c>
    </row>
    <row r="31" spans="1:14">
      <c r="A31" s="4" t="s">
        <v>525</v>
      </c>
      <c r="K31"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7"/>
    <col customWidth="1" max="5" min="5" width="20"/>
    <col customWidth="1" max="6" min="6" width="26"/>
    <col customWidth="1" max="7" min="7" width="27"/>
  </cols>
  <sheetData>
    <row r="1" spans="1:7">
      <c r="A1" s="1" t="s">
        <v>112</v>
      </c>
      <c r="B1" s="2" t="s">
        <v>113</v>
      </c>
      <c r="C1" s="2" t="s">
        <v>114</v>
      </c>
      <c r="D1" s="2" t="s">
        <v>115</v>
      </c>
      <c r="E1" s="2" t="s">
        <v>116</v>
      </c>
      <c r="F1" s="2" t="s">
        <v>117</v>
      </c>
      <c r="G1" s="2" t="s">
        <v>118</v>
      </c>
    </row>
    <row r="2" spans="1:7">
      <c r="A2" s="4" t="s">
        <v>119</v>
      </c>
      <c r="B2" s="6" t="n">
        <v>52665</v>
      </c>
      <c r="C2" s="6" t="n">
        <v>111</v>
      </c>
      <c r="D2" s="6" t="n">
        <v>96684</v>
      </c>
      <c r="E2" s="6" t="n">
        <v>-46124</v>
      </c>
      <c r="F2" s="6" t="n">
        <v>1994</v>
      </c>
      <c r="G2" s="6" t="n">
        <v>50671</v>
      </c>
    </row>
    <row r="3" spans="1:7">
      <c r="A3" s="4" t="s">
        <v>120</v>
      </c>
      <c r="C3" s="5" t="n">
        <v>11037948</v>
      </c>
    </row>
    <row r="4" spans="1:7">
      <c r="A4" s="4" t="s">
        <v>121</v>
      </c>
      <c r="C4" s="5" t="n">
        <v>9588</v>
      </c>
    </row>
    <row r="5" spans="1:7">
      <c r="A5" s="4" t="s">
        <v>122</v>
      </c>
      <c r="B5" s="5" t="n">
        <v>0</v>
      </c>
      <c r="C5" s="6" t="n">
        <v>0</v>
      </c>
      <c r="E5" s="5" t="n">
        <v>0</v>
      </c>
      <c r="F5" s="5" t="n">
        <v>-52</v>
      </c>
      <c r="G5" s="5" t="n">
        <v>52</v>
      </c>
    </row>
    <row r="6" spans="1:7">
      <c r="A6" s="4" t="s">
        <v>123</v>
      </c>
      <c r="B6" s="5" t="n">
        <v>52</v>
      </c>
    </row>
    <row r="7" spans="1:7">
      <c r="A7" s="4" t="s">
        <v>124</v>
      </c>
      <c r="C7" s="5" t="n">
        <v>-109291</v>
      </c>
    </row>
    <row r="8" spans="1:7">
      <c r="A8" s="4" t="s">
        <v>125</v>
      </c>
      <c r="B8" s="5" t="n">
        <v>-704</v>
      </c>
      <c r="C8" s="6" t="n">
        <v>0</v>
      </c>
      <c r="D8" s="5" t="n">
        <v>-704</v>
      </c>
      <c r="E8" s="5" t="n">
        <v>0</v>
      </c>
      <c r="F8" s="5" t="n">
        <v>0</v>
      </c>
      <c r="G8" s="5" t="n">
        <v>-704</v>
      </c>
    </row>
    <row r="9" spans="1:7">
      <c r="A9" s="4" t="s">
        <v>126</v>
      </c>
      <c r="B9" s="5" t="n">
        <v>-2737</v>
      </c>
      <c r="C9" s="6" t="n">
        <v>0</v>
      </c>
      <c r="D9" s="5" t="n">
        <v>0</v>
      </c>
      <c r="E9" s="5" t="n">
        <v>-2636</v>
      </c>
      <c r="F9" s="5" t="n">
        <v>-101</v>
      </c>
      <c r="G9" s="5" t="n">
        <v>-2636</v>
      </c>
    </row>
    <row r="10" spans="1:7">
      <c r="A10" s="4" t="s">
        <v>127</v>
      </c>
      <c r="C10" s="5" t="n">
        <v>0</v>
      </c>
    </row>
    <row r="11" spans="1:7">
      <c r="A11" s="4" t="s">
        <v>107</v>
      </c>
      <c r="B11" s="5" t="n">
        <v>-1991</v>
      </c>
      <c r="C11" s="6" t="n">
        <v>0</v>
      </c>
      <c r="D11" s="5" t="n">
        <v>0</v>
      </c>
      <c r="E11" s="5" t="n">
        <v>-1916</v>
      </c>
      <c r="F11" s="5" t="n">
        <v>-75</v>
      </c>
      <c r="G11" s="5" t="n">
        <v>-1916</v>
      </c>
    </row>
    <row r="12" spans="1:7">
      <c r="A12" s="4" t="s">
        <v>128</v>
      </c>
      <c r="B12" s="5" t="n">
        <v>47233</v>
      </c>
      <c r="C12" s="6" t="n">
        <v>111</v>
      </c>
      <c r="D12" s="5" t="n">
        <v>96032</v>
      </c>
      <c r="E12" s="5" t="n">
        <v>-50676</v>
      </c>
      <c r="F12" s="5" t="n">
        <v>1766</v>
      </c>
      <c r="G12" s="5" t="n">
        <v>45467</v>
      </c>
    </row>
    <row r="13" spans="1:7">
      <c r="A13" s="4" t="s">
        <v>129</v>
      </c>
      <c r="C13" s="5" t="n">
        <v>10938245</v>
      </c>
    </row>
    <row r="14" spans="1:7">
      <c r="A14" s="4" t="s">
        <v>121</v>
      </c>
      <c r="C14" s="5" t="n">
        <v>187114</v>
      </c>
    </row>
    <row r="15" spans="1:7">
      <c r="A15" s="4" t="s">
        <v>122</v>
      </c>
      <c r="B15" s="5" t="n">
        <v>0</v>
      </c>
      <c r="C15" s="6" t="n">
        <v>0</v>
      </c>
      <c r="E15" s="5" t="n">
        <v>0</v>
      </c>
      <c r="F15" s="5" t="n">
        <v>-930</v>
      </c>
      <c r="G15" s="5" t="n">
        <v>930</v>
      </c>
    </row>
    <row r="16" spans="1:7">
      <c r="A16" s="4" t="s">
        <v>123</v>
      </c>
      <c r="B16" s="5" t="n">
        <v>930</v>
      </c>
    </row>
    <row r="17" spans="1:7">
      <c r="A17" s="4" t="s">
        <v>124</v>
      </c>
      <c r="C17" s="5" t="n">
        <v>-136921</v>
      </c>
    </row>
    <row r="18" spans="1:7">
      <c r="A18" s="4" t="s">
        <v>125</v>
      </c>
      <c r="B18" s="5" t="n">
        <v>-865</v>
      </c>
      <c r="C18" s="6" t="n">
        <v>0</v>
      </c>
      <c r="D18" s="5" t="n">
        <v>-865</v>
      </c>
      <c r="E18" s="5" t="n">
        <v>0</v>
      </c>
      <c r="F18" s="5" t="n">
        <v>0</v>
      </c>
      <c r="G18" s="5" t="n">
        <v>-865</v>
      </c>
    </row>
    <row r="19" spans="1:7">
      <c r="A19" s="4" t="s">
        <v>126</v>
      </c>
      <c r="B19" s="5" t="n">
        <v>-2706</v>
      </c>
      <c r="C19" s="6" t="n">
        <v>0</v>
      </c>
      <c r="D19" s="5" t="n">
        <v>0</v>
      </c>
      <c r="E19" s="5" t="n">
        <v>-2626</v>
      </c>
      <c r="F19" s="5" t="n">
        <v>-80</v>
      </c>
      <c r="G19" s="5" t="n">
        <v>-2626</v>
      </c>
    </row>
    <row r="20" spans="1:7">
      <c r="A20" s="4" t="s">
        <v>127</v>
      </c>
      <c r="C20" s="5" t="n">
        <v>0</v>
      </c>
    </row>
    <row r="21" spans="1:7">
      <c r="A21" s="4" t="s">
        <v>107</v>
      </c>
      <c r="B21" s="5" t="n">
        <v>8856</v>
      </c>
      <c r="C21" s="6" t="n">
        <v>0</v>
      </c>
      <c r="D21" s="5" t="n">
        <v>0</v>
      </c>
      <c r="E21" s="5" t="n">
        <v>8561</v>
      </c>
      <c r="F21" s="5" t="n">
        <v>295</v>
      </c>
      <c r="G21" s="5" t="n">
        <v>8561</v>
      </c>
    </row>
    <row r="22" spans="1:7">
      <c r="A22" s="4" t="s">
        <v>130</v>
      </c>
      <c r="B22" s="6" t="n">
        <v>52518</v>
      </c>
      <c r="C22" s="6" t="n">
        <v>111</v>
      </c>
      <c r="D22" s="6" t="n">
        <v>96097</v>
      </c>
      <c r="E22" s="6" t="n">
        <v>-44741</v>
      </c>
      <c r="F22" s="6" t="n">
        <v>1051</v>
      </c>
      <c r="G22" s="6" t="n">
        <v>51467</v>
      </c>
    </row>
    <row r="23" spans="1:7">
      <c r="A23" s="4" t="s">
        <v>131</v>
      </c>
      <c r="C23" s="5" t="n">
        <v>10988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s>
  <sheetData>
    <row r="1" spans="1:6">
      <c r="A1" s="1" t="s">
        <v>536</v>
      </c>
      <c r="C1" s="2" t="s">
        <v>2</v>
      </c>
      <c r="E1" s="2" t="s">
        <v>30</v>
      </c>
      <c r="F1" s="2" t="s">
        <v>537</v>
      </c>
    </row>
    <row r="2" spans="1:6">
      <c r="A2" s="3" t="s">
        <v>538</v>
      </c>
    </row>
    <row r="3" spans="1:6">
      <c r="A3" s="4" t="s">
        <v>32</v>
      </c>
      <c r="C3" s="6" t="n">
        <v>25851</v>
      </c>
      <c r="E3" s="6" t="n">
        <v>25851</v>
      </c>
    </row>
    <row r="4" spans="1:6">
      <c r="A4" s="4" t="s">
        <v>39</v>
      </c>
      <c r="C4" s="5" t="n">
        <v>585</v>
      </c>
      <c r="E4" s="5" t="n">
        <v>601</v>
      </c>
    </row>
    <row r="5" spans="1:6">
      <c r="A5" s="4" t="s">
        <v>40</v>
      </c>
      <c r="C5" s="5" t="n">
        <v>9609</v>
      </c>
      <c r="E5" s="5" t="n">
        <v>4377</v>
      </c>
    </row>
    <row r="6" spans="1:6">
      <c r="A6" s="4" t="s">
        <v>38</v>
      </c>
      <c r="C6" s="5" t="n">
        <v>36045</v>
      </c>
      <c r="E6" s="5" t="n">
        <v>30829</v>
      </c>
    </row>
    <row r="7" spans="1:6">
      <c r="A7" s="4" t="s">
        <v>42</v>
      </c>
      <c r="C7" s="5" t="n">
        <v>816</v>
      </c>
      <c r="E7" s="5" t="n">
        <v>4728</v>
      </c>
    </row>
    <row r="8" spans="1:6">
      <c r="A8" s="4" t="s">
        <v>41</v>
      </c>
      <c r="C8" s="5" t="n">
        <v>3086</v>
      </c>
      <c r="E8" s="5" t="n">
        <v>3130</v>
      </c>
      <c r="F8" s="6" t="n">
        <v>8793</v>
      </c>
    </row>
    <row r="9" spans="1:6">
      <c r="A9" s="4" t="s">
        <v>43</v>
      </c>
      <c r="C9" s="5" t="n">
        <v>200</v>
      </c>
      <c r="E9" s="5" t="n">
        <v>1070</v>
      </c>
    </row>
    <row r="10" spans="1:6">
      <c r="A10" s="4" t="s">
        <v>539</v>
      </c>
      <c r="C10" s="5" t="n">
        <v>1007</v>
      </c>
      <c r="E10" s="5" t="n">
        <v>1269</v>
      </c>
    </row>
    <row r="11" spans="1:6">
      <c r="A11" s="4" t="s">
        <v>49</v>
      </c>
      <c r="C11" s="5" t="n">
        <v>111278</v>
      </c>
      <c r="D11" s="4" t="s">
        <v>50</v>
      </c>
      <c r="E11" s="5" t="n">
        <v>131497</v>
      </c>
    </row>
    <row r="12" spans="1:6">
      <c r="A12" s="3" t="s">
        <v>51</v>
      </c>
    </row>
    <row r="13" spans="1:6">
      <c r="A13" s="4" t="s">
        <v>52</v>
      </c>
      <c r="B13" s="4" t="s">
        <v>53</v>
      </c>
      <c r="C13" s="5" t="n">
        <v>42223</v>
      </c>
      <c r="E13" s="5" t="n">
        <v>54304</v>
      </c>
    </row>
    <row r="14" spans="1:6">
      <c r="A14" s="4" t="s">
        <v>54</v>
      </c>
      <c r="C14" s="5" t="n">
        <v>2006</v>
      </c>
      <c r="E14" s="5" t="n">
        <v>2955</v>
      </c>
    </row>
    <row r="15" spans="1:6">
      <c r="A15" s="4" t="s">
        <v>55</v>
      </c>
      <c r="C15" s="5" t="n">
        <v>21</v>
      </c>
      <c r="E15" s="5" t="n">
        <v>111</v>
      </c>
    </row>
    <row r="16" spans="1:6">
      <c r="A16" s="4" t="s">
        <v>56</v>
      </c>
      <c r="C16" s="5" t="n">
        <v>387</v>
      </c>
      <c r="E16" s="5" t="n">
        <v>461</v>
      </c>
    </row>
    <row r="17" spans="1:6">
      <c r="A17" s="4" t="s">
        <v>60</v>
      </c>
      <c r="C17" s="5" t="n">
        <v>58760</v>
      </c>
      <c r="E17" s="5" t="n">
        <v>84264</v>
      </c>
    </row>
    <row r="18" spans="1:6">
      <c r="A18" s="4" t="s">
        <v>72</v>
      </c>
    </row>
    <row r="19" spans="1:6">
      <c r="A19" s="3" t="s">
        <v>538</v>
      </c>
    </row>
    <row r="20" spans="1:6">
      <c r="A20" s="4" t="s">
        <v>32</v>
      </c>
      <c r="C20" s="5" t="n">
        <v>25851</v>
      </c>
      <c r="E20" s="5" t="n">
        <v>25851</v>
      </c>
    </row>
    <row r="21" spans="1:6">
      <c r="A21" s="4" t="s">
        <v>39</v>
      </c>
      <c r="C21" s="5" t="n">
        <v>585</v>
      </c>
      <c r="E21" s="5" t="n">
        <v>601</v>
      </c>
    </row>
    <row r="22" spans="1:6">
      <c r="A22" s="4" t="s">
        <v>40</v>
      </c>
      <c r="C22" s="5" t="n">
        <v>9609</v>
      </c>
      <c r="E22" s="5" t="n">
        <v>4377</v>
      </c>
    </row>
    <row r="23" spans="1:6">
      <c r="A23" s="4" t="s">
        <v>38</v>
      </c>
      <c r="C23" s="5" t="n">
        <v>36045</v>
      </c>
      <c r="E23" s="5" t="n">
        <v>30829</v>
      </c>
    </row>
    <row r="24" spans="1:6">
      <c r="A24" s="4" t="s">
        <v>42</v>
      </c>
      <c r="C24" s="5" t="n">
        <v>818</v>
      </c>
      <c r="E24" s="5" t="n">
        <v>1666</v>
      </c>
    </row>
    <row r="25" spans="1:6">
      <c r="A25" s="4" t="s">
        <v>41</v>
      </c>
      <c r="C25" s="5" t="n">
        <v>281</v>
      </c>
      <c r="E25" s="5" t="n">
        <v>334</v>
      </c>
    </row>
    <row r="26" spans="1:6">
      <c r="A26" s="4" t="s">
        <v>43</v>
      </c>
      <c r="C26" s="5" t="n">
        <v>9</v>
      </c>
      <c r="E26" s="5" t="n">
        <v>14</v>
      </c>
    </row>
    <row r="27" spans="1:6">
      <c r="A27" s="4" t="s">
        <v>539</v>
      </c>
      <c r="C27" s="5" t="n">
        <v>0</v>
      </c>
      <c r="E27" s="5" t="n">
        <v>1</v>
      </c>
    </row>
    <row r="28" spans="1:6">
      <c r="A28" s="4" t="s">
        <v>49</v>
      </c>
      <c r="B28" s="4" t="s">
        <v>73</v>
      </c>
      <c r="C28" s="5" t="n">
        <v>37153</v>
      </c>
      <c r="E28" s="5" t="n">
        <v>32844</v>
      </c>
    </row>
    <row r="29" spans="1:6">
      <c r="A29" s="3" t="s">
        <v>51</v>
      </c>
    </row>
    <row r="30" spans="1:6">
      <c r="A30" s="4" t="s">
        <v>52</v>
      </c>
      <c r="B30" s="4" t="s">
        <v>74</v>
      </c>
      <c r="C30" s="5" t="n">
        <v>19116</v>
      </c>
      <c r="E30" s="5" t="n">
        <v>19103</v>
      </c>
    </row>
    <row r="31" spans="1:6">
      <c r="A31" s="4" t="s">
        <v>54</v>
      </c>
      <c r="C31" s="5" t="n">
        <v>478</v>
      </c>
      <c r="E31" s="5" t="n">
        <v>806</v>
      </c>
    </row>
    <row r="32" spans="1:6">
      <c r="A32" s="4" t="s">
        <v>55</v>
      </c>
      <c r="C32" s="5" t="n">
        <v>9</v>
      </c>
      <c r="E32" s="5" t="n">
        <v>9</v>
      </c>
    </row>
    <row r="33" spans="1:6">
      <c r="A33" s="4" t="s">
        <v>56</v>
      </c>
      <c r="C33" s="5" t="n">
        <v>9</v>
      </c>
      <c r="E33" s="5" t="n">
        <v>27</v>
      </c>
    </row>
    <row r="34" spans="1:6">
      <c r="A34" s="4" t="s">
        <v>60</v>
      </c>
      <c r="C34" s="5" t="n">
        <v>19612</v>
      </c>
      <c r="E34" s="5" t="n">
        <v>19945</v>
      </c>
    </row>
    <row r="35" spans="1:6">
      <c r="A35" s="4" t="s">
        <v>540</v>
      </c>
      <c r="C35" s="6" t="n">
        <v>100</v>
      </c>
      <c r="E35" s="6" t="n">
        <v>100</v>
      </c>
    </row>
    <row r="36" spans="1:6"/>
    <row r="37" spans="1:6">
      <c r="A37" s="4" t="s">
        <v>50</v>
      </c>
      <c r="B37" s="4" t="s">
        <v>75</v>
      </c>
    </row>
    <row r="38" spans="1:6">
      <c r="A38" s="4" t="s">
        <v>53</v>
      </c>
      <c r="B38" s="4" t="s">
        <v>76</v>
      </c>
    </row>
    <row r="39" spans="1:6">
      <c r="A39" s="4" t="s">
        <v>73</v>
      </c>
      <c r="B39" s="4" t="s">
        <v>77</v>
      </c>
    </row>
    <row r="40" spans="1:6">
      <c r="A40" s="4" t="s">
        <v>74</v>
      </c>
      <c r="B40" s="4" t="s">
        <v>78</v>
      </c>
    </row>
  </sheetData>
  <mergeCells count="7">
    <mergeCell ref="A1:B1"/>
    <mergeCell ref="C1:D1"/>
    <mergeCell ref="A36:E36"/>
    <mergeCell ref="B37:E37"/>
    <mergeCell ref="B38:E38"/>
    <mergeCell ref="B39:E39"/>
    <mergeCell ref="B40:E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1</v>
      </c>
      <c r="B1" s="2" t="s">
        <v>1</v>
      </c>
    </row>
    <row r="2" spans="1:3">
      <c r="B2" s="2" t="s">
        <v>2</v>
      </c>
      <c r="C2" s="2" t="s">
        <v>30</v>
      </c>
    </row>
    <row r="3" spans="1:3">
      <c r="A3" s="3" t="s">
        <v>542</v>
      </c>
    </row>
    <row r="4" spans="1:3">
      <c r="A4" s="4" t="s">
        <v>520</v>
      </c>
      <c r="B4" s="4" t="s">
        <v>521</v>
      </c>
    </row>
    <row r="5" spans="1:3">
      <c r="A5" s="4" t="s">
        <v>543</v>
      </c>
      <c r="B5" s="4" t="s">
        <v>544</v>
      </c>
    </row>
    <row r="6" spans="1:3">
      <c r="A6" s="4" t="s">
        <v>545</v>
      </c>
      <c r="B6" s="8" t="n">
        <v>0.2</v>
      </c>
      <c r="C6" s="8"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46</v>
      </c>
      <c r="B1" s="2" t="s">
        <v>376</v>
      </c>
    </row>
    <row r="2" spans="1:2">
      <c r="A2" s="3" t="s">
        <v>187</v>
      </c>
    </row>
    <row r="3" spans="1:2">
      <c r="A3" s="5" t="n">
        <v>2018</v>
      </c>
      <c r="B3" s="6" t="n">
        <v>2549</v>
      </c>
    </row>
    <row r="4" spans="1:2">
      <c r="A4" s="5" t="n">
        <v>2019</v>
      </c>
      <c r="B4" s="5" t="n">
        <v>2619</v>
      </c>
    </row>
    <row r="5" spans="1:2">
      <c r="A5" s="5" t="n">
        <v>2020</v>
      </c>
      <c r="B5" s="5" t="n">
        <v>2454</v>
      </c>
    </row>
    <row r="6" spans="1:2">
      <c r="A6" s="5" t="n">
        <v>2021</v>
      </c>
      <c r="B6" s="5" t="n">
        <v>2213</v>
      </c>
    </row>
    <row r="7" spans="1:2">
      <c r="A7" s="5" t="n">
        <v>2022</v>
      </c>
      <c r="B7" s="5" t="n">
        <v>2230</v>
      </c>
    </row>
    <row r="8" spans="1:2">
      <c r="A8" s="4" t="s">
        <v>547</v>
      </c>
      <c r="B8" s="5" t="n">
        <v>9555</v>
      </c>
    </row>
    <row r="9" spans="1:2">
      <c r="A9" s="4" t="s">
        <v>113</v>
      </c>
      <c r="B9" s="6" t="n">
        <v>21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190</v>
      </c>
    </row>
    <row r="3" spans="1:3">
      <c r="A3" s="4" t="s">
        <v>549</v>
      </c>
      <c r="B3" s="6" t="n">
        <v>2783</v>
      </c>
      <c r="C3" s="6" t="n">
        <v>7000</v>
      </c>
    </row>
    <row r="4" spans="1:3">
      <c r="A4" s="4" t="s">
        <v>550</v>
      </c>
      <c r="B4" s="5" t="n">
        <v>-722</v>
      </c>
      <c r="C4" s="5" t="n">
        <v>-3175</v>
      </c>
    </row>
    <row r="5" spans="1:3">
      <c r="A5" s="4" t="s">
        <v>46</v>
      </c>
      <c r="B5" s="5" t="n">
        <v>2061</v>
      </c>
      <c r="C5" s="5" t="n">
        <v>3825</v>
      </c>
    </row>
    <row r="6" spans="1:3">
      <c r="A6" s="4" t="s">
        <v>551</v>
      </c>
      <c r="B6" s="5" t="n">
        <v>-571</v>
      </c>
      <c r="C6" s="5" t="n">
        <v>-3904</v>
      </c>
    </row>
    <row r="7" spans="1:3">
      <c r="A7" s="4" t="s">
        <v>552</v>
      </c>
      <c r="B7" s="5" t="n">
        <v>133</v>
      </c>
      <c r="C7" s="5" t="n">
        <v>855</v>
      </c>
    </row>
    <row r="8" spans="1:3">
      <c r="A8" s="4" t="s">
        <v>553</v>
      </c>
      <c r="B8" s="6" t="n">
        <v>-438</v>
      </c>
      <c r="C8" s="6" t="n">
        <v>-30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6" t="n">
        <v>-853</v>
      </c>
      <c r="C4" s="6" t="n">
        <v>-942</v>
      </c>
    </row>
    <row r="5" spans="1:3">
      <c r="A5" s="4" t="s">
        <v>557</v>
      </c>
      <c r="B5" s="6" t="n">
        <v>196</v>
      </c>
      <c r="C5" s="6" t="n">
        <v>2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5" t="n">
        <v>2018</v>
      </c>
      <c r="B3" s="6" t="n">
        <v>323</v>
      </c>
    </row>
    <row r="4" spans="1:3">
      <c r="A4" s="5" t="n">
        <v>2019</v>
      </c>
      <c r="B4" s="5" t="n">
        <v>302</v>
      </c>
    </row>
    <row r="5" spans="1:3">
      <c r="A5" s="5" t="n">
        <v>2020</v>
      </c>
      <c r="B5" s="5" t="n">
        <v>259</v>
      </c>
    </row>
    <row r="6" spans="1:3">
      <c r="A6" s="5" t="n">
        <v>2021</v>
      </c>
      <c r="B6" s="5" t="n">
        <v>213</v>
      </c>
    </row>
    <row r="7" spans="1:3">
      <c r="A7" s="5" t="n">
        <v>2022</v>
      </c>
      <c r="B7" s="5" t="n">
        <v>212</v>
      </c>
    </row>
    <row r="8" spans="1:3">
      <c r="A8" s="4" t="s">
        <v>547</v>
      </c>
      <c r="B8" s="5" t="n">
        <v>752</v>
      </c>
    </row>
    <row r="9" spans="1:3">
      <c r="A9" s="4" t="s">
        <v>46</v>
      </c>
      <c r="B9" s="5" t="n">
        <v>2061</v>
      </c>
      <c r="C9" s="6" t="n">
        <v>3825</v>
      </c>
    </row>
    <row r="10" spans="1:3">
      <c r="A10" s="3" t="s">
        <v>560</v>
      </c>
    </row>
    <row r="11" spans="1:3">
      <c r="A11" s="5" t="n">
        <v>2018</v>
      </c>
      <c r="B11" s="5" t="n">
        <v>-67</v>
      </c>
    </row>
    <row r="12" spans="1:3">
      <c r="A12" s="5" t="n">
        <v>2019</v>
      </c>
      <c r="B12" s="5" t="n">
        <v>-63</v>
      </c>
    </row>
    <row r="13" spans="1:3">
      <c r="A13" s="5" t="n">
        <v>2020</v>
      </c>
      <c r="B13" s="5" t="n">
        <v>-53</v>
      </c>
    </row>
    <row r="14" spans="1:3">
      <c r="A14" s="5" t="n">
        <v>2021</v>
      </c>
      <c r="B14" s="5" t="n">
        <v>-37</v>
      </c>
    </row>
    <row r="15" spans="1:3">
      <c r="A15" s="5" t="n">
        <v>2022</v>
      </c>
      <c r="B15" s="5" t="n">
        <v>-37</v>
      </c>
    </row>
    <row r="16" spans="1:3">
      <c r="A16" s="4" t="s">
        <v>547</v>
      </c>
      <c r="B16" s="5" t="n">
        <v>-181</v>
      </c>
    </row>
    <row r="17" spans="1:3">
      <c r="A17" s="4" t="s">
        <v>561</v>
      </c>
      <c r="B17" s="6" t="n">
        <v>438</v>
      </c>
      <c r="C17" s="6" t="n">
        <v>30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s>
  <sheetData>
    <row r="1" spans="1:12">
      <c r="A1" s="1" t="s">
        <v>562</v>
      </c>
      <c r="C1" s="2" t="s">
        <v>407</v>
      </c>
      <c r="D1" s="2" t="s">
        <v>563</v>
      </c>
      <c r="E1" s="2" t="s">
        <v>412</v>
      </c>
      <c r="F1" s="2" t="s">
        <v>564</v>
      </c>
      <c r="G1" s="2" t="s">
        <v>565</v>
      </c>
      <c r="H1" s="2" t="s">
        <v>2</v>
      </c>
      <c r="J1" s="2" t="s">
        <v>30</v>
      </c>
      <c r="L1" s="2" t="s">
        <v>409</v>
      </c>
    </row>
    <row r="2" spans="1:12">
      <c r="A2" s="3" t="s">
        <v>566</v>
      </c>
    </row>
    <row r="3" spans="1:12">
      <c r="A3" s="4" t="s">
        <v>416</v>
      </c>
      <c r="C3" s="6" t="n">
        <v>4000</v>
      </c>
      <c r="E3" s="6" t="n">
        <v>2000</v>
      </c>
    </row>
    <row r="4" spans="1:12">
      <c r="A4" s="4" t="s">
        <v>52</v>
      </c>
      <c r="B4" s="4" t="s">
        <v>50</v>
      </c>
      <c r="H4" s="6" t="n">
        <v>42223</v>
      </c>
      <c r="J4" s="6" t="n">
        <v>54304</v>
      </c>
    </row>
    <row r="5" spans="1:12">
      <c r="A5" s="4" t="s">
        <v>567</v>
      </c>
      <c r="H5" s="5" t="n">
        <v>1824</v>
      </c>
      <c r="J5" s="5" t="n">
        <v>2212</v>
      </c>
    </row>
    <row r="6" spans="1:12">
      <c r="A6" s="4" t="s">
        <v>568</v>
      </c>
      <c r="H6" s="5" t="n">
        <v>500</v>
      </c>
      <c r="J6" s="5" t="n">
        <v>541</v>
      </c>
    </row>
    <row r="7" spans="1:12">
      <c r="A7" s="4" t="s">
        <v>569</v>
      </c>
      <c r="H7" s="6" t="n">
        <v>300</v>
      </c>
      <c r="J7" s="5" t="n">
        <v>400</v>
      </c>
    </row>
    <row r="8" spans="1:12">
      <c r="A8" s="4" t="s">
        <v>570</v>
      </c>
    </row>
    <row r="9" spans="1:12">
      <c r="A9" s="3" t="s">
        <v>566</v>
      </c>
    </row>
    <row r="10" spans="1:12">
      <c r="A10" s="4" t="s">
        <v>571</v>
      </c>
      <c r="B10" s="4" t="s">
        <v>53</v>
      </c>
      <c r="H10" s="4" t="s">
        <v>572</v>
      </c>
    </row>
    <row r="11" spans="1:12">
      <c r="A11" s="4" t="s">
        <v>573</v>
      </c>
      <c r="H11" s="6" t="n">
        <v>23107</v>
      </c>
      <c r="I11" s="4" t="s">
        <v>53</v>
      </c>
      <c r="J11" s="5" t="n">
        <v>11150</v>
      </c>
      <c r="K11" s="4" t="s">
        <v>53</v>
      </c>
      <c r="L11" s="6" t="n">
        <v>26000</v>
      </c>
    </row>
    <row r="12" spans="1:12">
      <c r="A12" s="4" t="s">
        <v>574</v>
      </c>
    </row>
    <row r="13" spans="1:12">
      <c r="A13" s="3" t="s">
        <v>566</v>
      </c>
    </row>
    <row r="14" spans="1:12">
      <c r="A14" s="4" t="s">
        <v>571</v>
      </c>
      <c r="H14" s="4" t="s">
        <v>575</v>
      </c>
    </row>
    <row r="15" spans="1:12">
      <c r="A15" s="4" t="s">
        <v>573</v>
      </c>
      <c r="H15" s="6" t="n">
        <v>0</v>
      </c>
      <c r="J15" s="5" t="n">
        <v>24277</v>
      </c>
    </row>
    <row r="16" spans="1:12">
      <c r="A16" s="4" t="s">
        <v>576</v>
      </c>
    </row>
    <row r="17" spans="1:12">
      <c r="A17" s="3" t="s">
        <v>566</v>
      </c>
    </row>
    <row r="18" spans="1:12">
      <c r="A18" s="4" t="s">
        <v>573</v>
      </c>
      <c r="B18" s="4" t="s">
        <v>73</v>
      </c>
      <c r="H18" s="5" t="n">
        <v>19200</v>
      </c>
      <c r="J18" s="5" t="n">
        <v>19200</v>
      </c>
    </row>
    <row r="19" spans="1:12">
      <c r="A19" s="4" t="s">
        <v>577</v>
      </c>
    </row>
    <row r="20" spans="1:12">
      <c r="A20" s="3" t="s">
        <v>566</v>
      </c>
    </row>
    <row r="21" spans="1:12">
      <c r="A21" s="4" t="s">
        <v>540</v>
      </c>
      <c r="B21" s="4" t="s">
        <v>74</v>
      </c>
      <c r="H21" s="5" t="n">
        <v>-84</v>
      </c>
      <c r="J21" s="5" t="n">
        <v>-323</v>
      </c>
    </row>
    <row r="22" spans="1:12">
      <c r="A22" s="4" t="s">
        <v>394</v>
      </c>
    </row>
    <row r="23" spans="1:12">
      <c r="A23" s="3" t="s">
        <v>566</v>
      </c>
    </row>
    <row r="24" spans="1:12">
      <c r="A24" s="4" t="s">
        <v>578</v>
      </c>
      <c r="H24" s="6" t="n">
        <v>60000</v>
      </c>
      <c r="J24" s="5" t="n">
        <v>30000</v>
      </c>
    </row>
    <row r="25" spans="1:12">
      <c r="A25" s="4" t="s">
        <v>579</v>
      </c>
      <c r="D25" s="4" t="s">
        <v>580</v>
      </c>
    </row>
    <row r="26" spans="1:12">
      <c r="A26" s="4" t="s">
        <v>581</v>
      </c>
      <c r="H26" s="4" t="s">
        <v>526</v>
      </c>
    </row>
    <row r="27" spans="1:12">
      <c r="A27" s="4" t="s">
        <v>582</v>
      </c>
    </row>
    <row r="28" spans="1:12">
      <c r="A28" s="3" t="s">
        <v>566</v>
      </c>
    </row>
    <row r="29" spans="1:12">
      <c r="A29" s="4" t="s">
        <v>583</v>
      </c>
      <c r="H29" s="4" t="s">
        <v>584</v>
      </c>
    </row>
    <row r="30" spans="1:12">
      <c r="A30" s="4" t="s">
        <v>585</v>
      </c>
    </row>
    <row r="31" spans="1:12">
      <c r="A31" s="3" t="s">
        <v>566</v>
      </c>
    </row>
    <row r="32" spans="1:12">
      <c r="A32" s="4" t="s">
        <v>583</v>
      </c>
      <c r="H32" s="4" t="s">
        <v>586</v>
      </c>
    </row>
    <row r="33" spans="1:12">
      <c r="A33" s="4" t="s">
        <v>522</v>
      </c>
    </row>
    <row r="34" spans="1:12">
      <c r="A34" s="3" t="s">
        <v>566</v>
      </c>
    </row>
    <row r="35" spans="1:12">
      <c r="A35" s="4" t="s">
        <v>524</v>
      </c>
      <c r="G35" s="6" t="n">
        <v>10700</v>
      </c>
      <c r="H35" s="6" t="n">
        <v>10700</v>
      </c>
    </row>
    <row r="36" spans="1:12">
      <c r="A36" s="4" t="s">
        <v>587</v>
      </c>
    </row>
    <row r="37" spans="1:12">
      <c r="A37" s="3" t="s">
        <v>566</v>
      </c>
    </row>
    <row r="38" spans="1:12">
      <c r="A38" s="4" t="s">
        <v>571</v>
      </c>
      <c r="B38" s="4" t="s">
        <v>73</v>
      </c>
      <c r="H38" s="4" t="s">
        <v>588</v>
      </c>
    </row>
    <row r="39" spans="1:12">
      <c r="A39" s="4" t="s">
        <v>530</v>
      </c>
    </row>
    <row r="40" spans="1:12">
      <c r="A40" s="3" t="s">
        <v>566</v>
      </c>
    </row>
    <row r="41" spans="1:12">
      <c r="A41" s="4" t="s">
        <v>524</v>
      </c>
      <c r="F41" s="6" t="n">
        <v>8500</v>
      </c>
      <c r="H41" s="6" t="n">
        <v>8500</v>
      </c>
    </row>
    <row r="42" spans="1:12">
      <c r="A42" s="4" t="s">
        <v>589</v>
      </c>
    </row>
    <row r="43" spans="1:12">
      <c r="A43" s="3" t="s">
        <v>566</v>
      </c>
    </row>
    <row r="44" spans="1:12">
      <c r="A44" s="4" t="s">
        <v>571</v>
      </c>
      <c r="B44" s="4" t="s">
        <v>73</v>
      </c>
      <c r="H44" s="4" t="s">
        <v>455</v>
      </c>
    </row>
    <row r="45" spans="1:12">
      <c r="A45" s="4" t="s">
        <v>72</v>
      </c>
    </row>
    <row r="46" spans="1:12">
      <c r="A46" s="3" t="s">
        <v>566</v>
      </c>
    </row>
    <row r="47" spans="1:12">
      <c r="A47" s="4" t="s">
        <v>540</v>
      </c>
      <c r="H47" s="6" t="n">
        <v>100</v>
      </c>
      <c r="J47" s="5" t="n">
        <v>100</v>
      </c>
    </row>
    <row r="48" spans="1:12">
      <c r="A48" s="4" t="s">
        <v>52</v>
      </c>
      <c r="B48" s="4" t="s">
        <v>590</v>
      </c>
      <c r="H48" s="5" t="n">
        <v>19116</v>
      </c>
      <c r="J48" s="5" t="n">
        <v>19103</v>
      </c>
    </row>
    <row r="49" spans="1:12">
      <c r="A49" s="4" t="s">
        <v>353</v>
      </c>
      <c r="H49" s="5" t="n">
        <v>3400</v>
      </c>
      <c r="J49" s="5" t="n">
        <v>2800</v>
      </c>
    </row>
    <row r="50" spans="1:12">
      <c r="A50" s="4" t="s">
        <v>568</v>
      </c>
      <c r="H50" s="5" t="n">
        <v>500</v>
      </c>
      <c r="J50" s="6" t="n">
        <v>600</v>
      </c>
    </row>
    <row r="51" spans="1:12">
      <c r="A51" s="4" t="s">
        <v>569</v>
      </c>
      <c r="H51" s="6" t="n">
        <v>200</v>
      </c>
    </row>
    <row r="52" spans="1:12"/>
    <row r="53" spans="1:12">
      <c r="A53" s="4" t="s">
        <v>50</v>
      </c>
      <c r="B53" s="4" t="s">
        <v>76</v>
      </c>
    </row>
    <row r="54" spans="1:12">
      <c r="A54" s="4" t="s">
        <v>53</v>
      </c>
      <c r="B54" s="4" t="s">
        <v>591</v>
      </c>
    </row>
    <row r="55" spans="1:12">
      <c r="A55" s="4" t="s">
        <v>73</v>
      </c>
      <c r="B55" s="4" t="s">
        <v>592</v>
      </c>
    </row>
    <row r="56" spans="1:12">
      <c r="A56" s="4" t="s">
        <v>74</v>
      </c>
      <c r="B56" s="4" t="s">
        <v>593</v>
      </c>
    </row>
    <row r="57" spans="1:12">
      <c r="A57" s="4" t="s">
        <v>590</v>
      </c>
      <c r="B57" s="4" t="s">
        <v>78</v>
      </c>
    </row>
  </sheetData>
  <mergeCells count="9">
    <mergeCell ref="A1:B1"/>
    <mergeCell ref="H1:I1"/>
    <mergeCell ref="J1:K1"/>
    <mergeCell ref="A52:K52"/>
    <mergeCell ref="B53:K53"/>
    <mergeCell ref="B54:K54"/>
    <mergeCell ref="B55:K55"/>
    <mergeCell ref="B56:K56"/>
    <mergeCell ref="B57:K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30</v>
      </c>
    </row>
    <row r="2" spans="1:4">
      <c r="A2" s="3" t="s">
        <v>297</v>
      </c>
    </row>
    <row r="3" spans="1:4">
      <c r="A3" s="5" t="n">
        <v>2018</v>
      </c>
      <c r="C3" s="6" t="n">
        <v>19200</v>
      </c>
    </row>
    <row r="4" spans="1:4">
      <c r="A4" s="5" t="n">
        <v>2019</v>
      </c>
      <c r="C4" s="5" t="n">
        <v>0</v>
      </c>
    </row>
    <row r="5" spans="1:4">
      <c r="A5" s="5" t="n">
        <v>2020</v>
      </c>
      <c r="C5" s="5" t="n">
        <v>33856</v>
      </c>
    </row>
    <row r="6" spans="1:4">
      <c r="A6" s="11" t="n">
        <v>-1</v>
      </c>
      <c r="B6" s="4" t="s">
        <v>50</v>
      </c>
      <c r="C6" s="5" t="n">
        <v>53056</v>
      </c>
    </row>
    <row r="7" spans="1:4">
      <c r="A7" s="4" t="s">
        <v>577</v>
      </c>
    </row>
    <row r="8" spans="1:4">
      <c r="A8" s="3" t="s">
        <v>566</v>
      </c>
    </row>
    <row r="9" spans="1:4">
      <c r="A9" s="4" t="s">
        <v>540</v>
      </c>
      <c r="B9" s="4" t="s">
        <v>53</v>
      </c>
      <c r="C9" s="6" t="n">
        <v>-84</v>
      </c>
      <c r="D9" s="6" t="n">
        <v>-323</v>
      </c>
    </row>
    <row r="10" spans="1:4"/>
    <row r="11" spans="1:4">
      <c r="A11" s="4" t="s">
        <v>50</v>
      </c>
      <c r="B11" s="4" t="s">
        <v>595</v>
      </c>
    </row>
    <row r="12" spans="1:4">
      <c r="A12" s="4" t="s">
        <v>53</v>
      </c>
      <c r="B12" s="4" t="s">
        <v>593</v>
      </c>
    </row>
  </sheetData>
  <mergeCells count="4">
    <mergeCell ref="A1:B1"/>
    <mergeCell ref="A10:C10"/>
    <mergeCell ref="B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C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6"/>
    <col customWidth="1" max="27" min="27" width="4"/>
    <col customWidth="1" max="28" min="28" width="14"/>
    <col customWidth="1" max="29" min="29" width="4"/>
  </cols>
  <sheetData>
    <row r="1" spans="1:29">
      <c r="A1" s="1" t="s">
        <v>596</v>
      </c>
      <c r="C1" s="2" t="s">
        <v>597</v>
      </c>
      <c r="D1" s="2" t="s">
        <v>407</v>
      </c>
      <c r="E1" s="2" t="s">
        <v>408</v>
      </c>
      <c r="F1" s="2" t="s">
        <v>409</v>
      </c>
      <c r="G1" s="2" t="s">
        <v>598</v>
      </c>
      <c r="H1" s="2" t="s">
        <v>599</v>
      </c>
      <c r="I1" s="2" t="s">
        <v>410</v>
      </c>
      <c r="J1" s="2" t="s">
        <v>600</v>
      </c>
      <c r="K1" s="2" t="s">
        <v>601</v>
      </c>
      <c r="L1" s="2" t="s">
        <v>602</v>
      </c>
      <c r="M1" s="2" t="s">
        <v>603</v>
      </c>
      <c r="N1" s="2" t="s">
        <v>411</v>
      </c>
      <c r="O1" s="2" t="s">
        <v>604</v>
      </c>
      <c r="P1" s="2" t="s">
        <v>605</v>
      </c>
      <c r="Q1" s="2" t="s">
        <v>606</v>
      </c>
      <c r="R1" s="2" t="s">
        <v>412</v>
      </c>
      <c r="S1" s="2" t="s">
        <v>607</v>
      </c>
      <c r="T1" s="2" t="s">
        <v>608</v>
      </c>
      <c r="U1" s="2" t="s">
        <v>609</v>
      </c>
      <c r="V1" s="2" t="s">
        <v>413</v>
      </c>
      <c r="W1" s="2" t="s">
        <v>564</v>
      </c>
      <c r="X1" s="2" t="s">
        <v>610</v>
      </c>
      <c r="Y1" s="2" t="s">
        <v>565</v>
      </c>
      <c r="Z1" s="2" t="s">
        <v>2</v>
      </c>
      <c r="AB1" s="2" t="s">
        <v>30</v>
      </c>
    </row>
    <row r="2" spans="1:29">
      <c r="A2" s="3" t="s">
        <v>611</v>
      </c>
    </row>
    <row r="3" spans="1:29">
      <c r="A3" s="4" t="s">
        <v>567</v>
      </c>
      <c r="Z3" s="6" t="n">
        <v>1824</v>
      </c>
      <c r="AB3" s="6" t="n">
        <v>2212</v>
      </c>
    </row>
    <row r="4" spans="1:29">
      <c r="A4" s="4" t="s">
        <v>612</v>
      </c>
      <c r="Z4" s="5" t="n">
        <v>-1645</v>
      </c>
      <c r="AB4" s="5" t="n">
        <v>-966</v>
      </c>
    </row>
    <row r="5" spans="1:29">
      <c r="A5" s="4" t="s">
        <v>416</v>
      </c>
      <c r="D5" s="6" t="n">
        <v>4000</v>
      </c>
      <c r="R5" s="6" t="n">
        <v>2000</v>
      </c>
    </row>
    <row r="6" spans="1:29">
      <c r="A6" s="4" t="s">
        <v>522</v>
      </c>
    </row>
    <row r="7" spans="1:29">
      <c r="A7" s="3" t="s">
        <v>611</v>
      </c>
    </row>
    <row r="8" spans="1:29">
      <c r="A8" s="4" t="s">
        <v>524</v>
      </c>
      <c r="Y8" s="6" t="n">
        <v>10700</v>
      </c>
      <c r="Z8" s="6" t="n">
        <v>10700</v>
      </c>
    </row>
    <row r="9" spans="1:29">
      <c r="A9" s="4" t="s">
        <v>613</v>
      </c>
      <c r="Z9" s="4" t="s">
        <v>614</v>
      </c>
    </row>
    <row r="10" spans="1:29">
      <c r="A10" s="4" t="s">
        <v>530</v>
      </c>
    </row>
    <row r="11" spans="1:29">
      <c r="A11" s="3" t="s">
        <v>611</v>
      </c>
    </row>
    <row r="12" spans="1:29">
      <c r="A12" s="4" t="s">
        <v>524</v>
      </c>
      <c r="W12" s="6" t="n">
        <v>8500</v>
      </c>
      <c r="Z12" s="6" t="n">
        <v>8500</v>
      </c>
    </row>
    <row r="13" spans="1:29">
      <c r="A13" s="4" t="s">
        <v>613</v>
      </c>
      <c r="Z13" s="4" t="s">
        <v>615</v>
      </c>
    </row>
    <row r="14" spans="1:29">
      <c r="A14" s="4" t="s">
        <v>394</v>
      </c>
    </row>
    <row r="15" spans="1:29">
      <c r="A15" s="3" t="s">
        <v>611</v>
      </c>
    </row>
    <row r="16" spans="1:29">
      <c r="A16" s="4" t="s">
        <v>395</v>
      </c>
      <c r="C16" s="6" t="n">
        <v>5000</v>
      </c>
      <c r="G16" s="6" t="n">
        <v>1000</v>
      </c>
      <c r="H16" s="6" t="n">
        <v>1300</v>
      </c>
      <c r="J16" s="6" t="n">
        <v>1000</v>
      </c>
      <c r="K16" s="6" t="n">
        <v>600</v>
      </c>
      <c r="L16" s="6" t="n">
        <v>1000</v>
      </c>
      <c r="P16" s="6" t="n">
        <v>2000</v>
      </c>
      <c r="S16" s="6" t="n">
        <v>1000</v>
      </c>
    </row>
    <row r="17" spans="1:29">
      <c r="A17" s="4" t="s">
        <v>616</v>
      </c>
    </row>
    <row r="18" spans="1:29">
      <c r="A18" s="3" t="s">
        <v>611</v>
      </c>
    </row>
    <row r="19" spans="1:29">
      <c r="A19" s="4" t="s">
        <v>395</v>
      </c>
      <c r="X19" s="6" t="n">
        <v>6000</v>
      </c>
    </row>
    <row r="20" spans="1:29">
      <c r="A20" s="4" t="s">
        <v>617</v>
      </c>
    </row>
    <row r="21" spans="1:29">
      <c r="A21" s="3" t="s">
        <v>611</v>
      </c>
    </row>
    <row r="22" spans="1:29">
      <c r="A22" s="4" t="s">
        <v>395</v>
      </c>
      <c r="K22" s="6" t="n">
        <v>9800</v>
      </c>
    </row>
    <row r="23" spans="1:29">
      <c r="A23" s="4" t="s">
        <v>618</v>
      </c>
    </row>
    <row r="24" spans="1:29">
      <c r="A24" s="3" t="s">
        <v>611</v>
      </c>
    </row>
    <row r="25" spans="1:29">
      <c r="A25" s="4" t="s">
        <v>395</v>
      </c>
      <c r="O25" s="6" t="n">
        <v>4000</v>
      </c>
    </row>
    <row r="26" spans="1:29">
      <c r="A26" s="4" t="s">
        <v>619</v>
      </c>
    </row>
    <row r="27" spans="1:29">
      <c r="A27" s="3" t="s">
        <v>611</v>
      </c>
    </row>
    <row r="28" spans="1:29">
      <c r="A28" s="4" t="s">
        <v>395</v>
      </c>
      <c r="M28" s="6" t="n">
        <v>11000</v>
      </c>
    </row>
    <row r="29" spans="1:29">
      <c r="A29" s="4" t="s">
        <v>620</v>
      </c>
    </row>
    <row r="30" spans="1:29">
      <c r="A30" s="3" t="s">
        <v>611</v>
      </c>
    </row>
    <row r="31" spans="1:29">
      <c r="A31" s="4" t="s">
        <v>395</v>
      </c>
      <c r="U31" s="6" t="n">
        <v>7500</v>
      </c>
    </row>
    <row r="32" spans="1:29">
      <c r="A32" s="4" t="s">
        <v>621</v>
      </c>
    </row>
    <row r="33" spans="1:29">
      <c r="A33" s="3" t="s">
        <v>611</v>
      </c>
    </row>
    <row r="34" spans="1:29">
      <c r="A34" s="4" t="s">
        <v>395</v>
      </c>
      <c r="T34" s="6" t="n">
        <v>4700</v>
      </c>
    </row>
    <row r="35" spans="1:29">
      <c r="A35" s="4" t="s">
        <v>622</v>
      </c>
    </row>
    <row r="36" spans="1:29">
      <c r="A36" s="3" t="s">
        <v>611</v>
      </c>
    </row>
    <row r="37" spans="1:29">
      <c r="A37" s="4" t="s">
        <v>395</v>
      </c>
      <c r="Q37" s="6" t="n">
        <v>7200</v>
      </c>
    </row>
    <row r="38" spans="1:29">
      <c r="A38" s="4" t="s">
        <v>623</v>
      </c>
    </row>
    <row r="39" spans="1:29">
      <c r="A39" s="3" t="s">
        <v>611</v>
      </c>
    </row>
    <row r="40" spans="1:29">
      <c r="A40" s="4" t="s">
        <v>573</v>
      </c>
      <c r="F40" s="6" t="n">
        <v>26000</v>
      </c>
      <c r="Z40" s="6" t="n">
        <v>23107</v>
      </c>
      <c r="AA40" s="4" t="s">
        <v>50</v>
      </c>
      <c r="AB40" s="5" t="n">
        <v>11150</v>
      </c>
      <c r="AC40" s="4" t="s">
        <v>50</v>
      </c>
    </row>
    <row r="41" spans="1:29">
      <c r="A41" s="4" t="s">
        <v>624</v>
      </c>
      <c r="B41" s="4" t="s">
        <v>50</v>
      </c>
      <c r="Z41" s="4" t="s">
        <v>572</v>
      </c>
    </row>
    <row r="42" spans="1:29">
      <c r="A42" s="4" t="s">
        <v>625</v>
      </c>
    </row>
    <row r="43" spans="1:29">
      <c r="A43" s="3" t="s">
        <v>611</v>
      </c>
    </row>
    <row r="44" spans="1:29">
      <c r="A44" s="4" t="s">
        <v>573</v>
      </c>
      <c r="Z44" s="6" t="n">
        <v>0</v>
      </c>
      <c r="AB44" s="5" t="n">
        <v>24277</v>
      </c>
    </row>
    <row r="45" spans="1:29">
      <c r="A45" s="4" t="s">
        <v>626</v>
      </c>
      <c r="F45" s="5" t="n">
        <v>25400</v>
      </c>
    </row>
    <row r="46" spans="1:29">
      <c r="A46" s="4" t="s">
        <v>612</v>
      </c>
      <c r="F46" s="5" t="n">
        <v>1400</v>
      </c>
    </row>
    <row r="47" spans="1:29">
      <c r="A47" s="4" t="s">
        <v>624</v>
      </c>
      <c r="Z47" s="4" t="s">
        <v>575</v>
      </c>
    </row>
    <row r="48" spans="1:29">
      <c r="A48" s="4" t="s">
        <v>576</v>
      </c>
    </row>
    <row r="49" spans="1:29">
      <c r="A49" s="3" t="s">
        <v>611</v>
      </c>
    </row>
    <row r="50" spans="1:29">
      <c r="A50" s="4" t="s">
        <v>573</v>
      </c>
      <c r="B50" s="4" t="s">
        <v>53</v>
      </c>
      <c r="Z50" s="6" t="n">
        <v>19200</v>
      </c>
      <c r="AB50" s="6" t="n">
        <v>19200</v>
      </c>
    </row>
    <row r="51" spans="1:29">
      <c r="A51" s="4" t="s">
        <v>627</v>
      </c>
    </row>
    <row r="52" spans="1:29">
      <c r="A52" s="3" t="s">
        <v>611</v>
      </c>
    </row>
    <row r="53" spans="1:29">
      <c r="A53" s="4" t="s">
        <v>624</v>
      </c>
      <c r="B53" s="4" t="s">
        <v>53</v>
      </c>
      <c r="Z53" s="4" t="s">
        <v>455</v>
      </c>
    </row>
    <row r="54" spans="1:29">
      <c r="A54" s="4" t="s">
        <v>628</v>
      </c>
    </row>
    <row r="55" spans="1:29">
      <c r="A55" s="3" t="s">
        <v>611</v>
      </c>
    </row>
    <row r="56" spans="1:29">
      <c r="A56" s="4" t="s">
        <v>624</v>
      </c>
      <c r="B56" s="4" t="s">
        <v>53</v>
      </c>
      <c r="Z56" s="4" t="s">
        <v>588</v>
      </c>
    </row>
    <row r="57" spans="1:29">
      <c r="A57" s="4" t="s">
        <v>421</v>
      </c>
    </row>
    <row r="58" spans="1:29">
      <c r="A58" s="3" t="s">
        <v>611</v>
      </c>
    </row>
    <row r="59" spans="1:29">
      <c r="A59" s="4" t="s">
        <v>416</v>
      </c>
      <c r="F59" s="5" t="n">
        <v>2100</v>
      </c>
    </row>
    <row r="60" spans="1:29">
      <c r="A60" s="4" t="s">
        <v>419</v>
      </c>
      <c r="F60" s="6" t="n">
        <v>2500</v>
      </c>
    </row>
    <row r="61" spans="1:29">
      <c r="A61" s="4" t="s">
        <v>418</v>
      </c>
    </row>
    <row r="62" spans="1:29">
      <c r="A62" s="3" t="s">
        <v>611</v>
      </c>
    </row>
    <row r="63" spans="1:29">
      <c r="A63" s="4" t="s">
        <v>416</v>
      </c>
      <c r="E63" s="6" t="n">
        <v>12000</v>
      </c>
    </row>
    <row r="64" spans="1:29">
      <c r="A64" s="4" t="s">
        <v>419</v>
      </c>
      <c r="E64" s="6" t="n">
        <v>12700</v>
      </c>
    </row>
    <row r="65" spans="1:29">
      <c r="A65" s="4" t="s">
        <v>427</v>
      </c>
    </row>
    <row r="66" spans="1:29">
      <c r="A66" s="3" t="s">
        <v>611</v>
      </c>
    </row>
    <row r="67" spans="1:29">
      <c r="A67" s="4" t="s">
        <v>416</v>
      </c>
      <c r="V67" s="6" t="n">
        <v>3000</v>
      </c>
    </row>
    <row r="68" spans="1:29">
      <c r="A68" s="4" t="s">
        <v>419</v>
      </c>
      <c r="V68" s="6" t="n">
        <v>9200</v>
      </c>
    </row>
    <row r="69" spans="1:29">
      <c r="A69" s="4" t="s">
        <v>425</v>
      </c>
    </row>
    <row r="70" spans="1:29">
      <c r="A70" s="3" t="s">
        <v>611</v>
      </c>
    </row>
    <row r="71" spans="1:29">
      <c r="A71" s="4" t="s">
        <v>416</v>
      </c>
      <c r="N71" s="6" t="n">
        <v>18400</v>
      </c>
    </row>
    <row r="72" spans="1:29">
      <c r="A72" s="4" t="s">
        <v>419</v>
      </c>
      <c r="N72" s="6" t="n">
        <v>19200</v>
      </c>
    </row>
    <row r="73" spans="1:29">
      <c r="A73" s="4" t="s">
        <v>423</v>
      </c>
    </row>
    <row r="74" spans="1:29">
      <c r="A74" s="3" t="s">
        <v>611</v>
      </c>
    </row>
    <row r="75" spans="1:29">
      <c r="A75" s="4" t="s">
        <v>416</v>
      </c>
      <c r="I75" s="6" t="n">
        <v>13700</v>
      </c>
    </row>
    <row r="76" spans="1:29">
      <c r="A76" s="4" t="s">
        <v>419</v>
      </c>
      <c r="I76" s="6" t="n">
        <v>14600</v>
      </c>
    </row>
    <row r="77" spans="1:29">
      <c r="A77" s="4" t="s">
        <v>629</v>
      </c>
    </row>
    <row r="78" spans="1:29">
      <c r="A78" s="3" t="s">
        <v>611</v>
      </c>
    </row>
    <row r="79" spans="1:29">
      <c r="A79" s="4" t="s">
        <v>630</v>
      </c>
      <c r="Z79" s="6" t="n">
        <v>2500</v>
      </c>
    </row>
    <row r="80" spans="1:29"/>
    <row r="81" spans="1:29">
      <c r="A81" s="4" t="s">
        <v>50</v>
      </c>
      <c r="B81" s="4" t="s">
        <v>591</v>
      </c>
    </row>
    <row r="82" spans="1:29">
      <c r="A82" s="4" t="s">
        <v>53</v>
      </c>
      <c r="B82" s="4" t="s">
        <v>592</v>
      </c>
    </row>
  </sheetData>
  <mergeCells count="6">
    <mergeCell ref="A1:B1"/>
    <mergeCell ref="Z1:AA1"/>
    <mergeCell ref="AB1:AC1"/>
    <mergeCell ref="A80:AB80"/>
    <mergeCell ref="B81:AB81"/>
    <mergeCell ref="B82:AB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31</v>
      </c>
      <c r="C1" s="2" t="s">
        <v>2</v>
      </c>
      <c r="D1" s="2" t="s">
        <v>30</v>
      </c>
    </row>
    <row r="2" spans="1:4">
      <c r="A2" s="3" t="s">
        <v>300</v>
      </c>
    </row>
    <row r="3" spans="1:4">
      <c r="A3" s="4" t="s">
        <v>52</v>
      </c>
      <c r="B3" s="4" t="s">
        <v>50</v>
      </c>
      <c r="C3" s="6" t="n">
        <v>42223</v>
      </c>
      <c r="D3" s="6" t="n">
        <v>54304</v>
      </c>
    </row>
    <row r="4" spans="1:4">
      <c r="A4" s="4" t="s">
        <v>632</v>
      </c>
      <c r="B4" s="4" t="s">
        <v>633</v>
      </c>
      <c r="C4" s="6" t="n">
        <v>42223</v>
      </c>
      <c r="D4" s="6" t="n">
        <v>54781</v>
      </c>
    </row>
    <row r="5" spans="1:4"/>
    <row r="6" spans="1:4">
      <c r="A6" s="4" t="s">
        <v>50</v>
      </c>
      <c r="B6" s="4" t="s">
        <v>76</v>
      </c>
    </row>
    <row r="7" spans="1:4">
      <c r="A7" s="4" t="s">
        <v>53</v>
      </c>
      <c r="B7" s="4" t="s">
        <v>634</v>
      </c>
    </row>
  </sheetData>
  <mergeCells count="4">
    <mergeCell ref="A1:B1"/>
    <mergeCell ref="A5:C5"/>
    <mergeCell ref="B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4" t="s">
        <v>123</v>
      </c>
      <c r="B3" s="6" t="n">
        <v>930</v>
      </c>
      <c r="C3" s="6" t="n">
        <v>52</v>
      </c>
    </row>
    <row r="4" spans="1:3">
      <c r="A4" s="3" t="s">
        <v>133</v>
      </c>
    </row>
    <row r="5" spans="1:3">
      <c r="A5" s="4" t="s">
        <v>107</v>
      </c>
      <c r="B5" s="5" t="n">
        <v>8856</v>
      </c>
      <c r="C5" s="5" t="n">
        <v>-1991</v>
      </c>
    </row>
    <row r="6" spans="1:3">
      <c r="A6" s="3" t="s">
        <v>134</v>
      </c>
    </row>
    <row r="7" spans="1:3">
      <c r="A7" s="4" t="s">
        <v>102</v>
      </c>
      <c r="B7" s="5" t="n">
        <v>-11608</v>
      </c>
      <c r="C7" s="5" t="n">
        <v>-640</v>
      </c>
    </row>
    <row r="8" spans="1:3">
      <c r="A8" s="4" t="s">
        <v>104</v>
      </c>
      <c r="B8" s="5" t="n">
        <v>1645</v>
      </c>
      <c r="C8" s="5" t="n">
        <v>966</v>
      </c>
    </row>
    <row r="9" spans="1:3">
      <c r="A9" s="4" t="s">
        <v>101</v>
      </c>
      <c r="B9" s="5" t="n">
        <v>59</v>
      </c>
      <c r="C9" s="5" t="n">
        <v>-132</v>
      </c>
    </row>
    <row r="10" spans="1:3">
      <c r="A10" s="4" t="s">
        <v>135</v>
      </c>
      <c r="B10" s="5" t="n">
        <v>-238</v>
      </c>
      <c r="C10" s="5" t="n">
        <v>-155</v>
      </c>
    </row>
    <row r="11" spans="1:3">
      <c r="A11" s="4" t="s">
        <v>136</v>
      </c>
      <c r="B11" s="5" t="n">
        <v>541</v>
      </c>
      <c r="C11" s="5" t="n">
        <v>492</v>
      </c>
    </row>
    <row r="12" spans="1:3">
      <c r="A12" s="4" t="s">
        <v>95</v>
      </c>
      <c r="B12" s="5" t="n">
        <v>2848</v>
      </c>
      <c r="C12" s="5" t="n">
        <v>3373</v>
      </c>
    </row>
    <row r="13" spans="1:3">
      <c r="A13" s="4" t="s">
        <v>137</v>
      </c>
      <c r="B13" s="5" t="n">
        <v>-144</v>
      </c>
      <c r="C13" s="5" t="n">
        <v>-196</v>
      </c>
    </row>
    <row r="14" spans="1:3">
      <c r="A14" s="4" t="s">
        <v>138</v>
      </c>
      <c r="B14" s="5" t="n">
        <v>14</v>
      </c>
      <c r="C14" s="5" t="n">
        <v>53</v>
      </c>
    </row>
    <row r="15" spans="1:3">
      <c r="A15" s="3" t="s">
        <v>139</v>
      </c>
    </row>
    <row r="16" spans="1:3">
      <c r="A16" s="4" t="s">
        <v>140</v>
      </c>
      <c r="B16" s="5" t="n">
        <v>853</v>
      </c>
      <c r="C16" s="5" t="n">
        <v>-339</v>
      </c>
    </row>
    <row r="17" spans="1:3">
      <c r="A17" s="4" t="s">
        <v>141</v>
      </c>
      <c r="B17" s="5" t="n">
        <v>89</v>
      </c>
      <c r="C17" s="5" t="n">
        <v>362</v>
      </c>
    </row>
    <row r="18" spans="1:3">
      <c r="A18" s="4" t="s">
        <v>54</v>
      </c>
      <c r="B18" s="5" t="n">
        <v>-613</v>
      </c>
      <c r="C18" s="5" t="n">
        <v>-108</v>
      </c>
    </row>
    <row r="19" spans="1:3">
      <c r="A19" s="4" t="s">
        <v>55</v>
      </c>
      <c r="B19" s="5" t="n">
        <v>-90</v>
      </c>
      <c r="C19" s="5" t="n">
        <v>62</v>
      </c>
    </row>
    <row r="20" spans="1:3">
      <c r="A20" s="4" t="s">
        <v>56</v>
      </c>
      <c r="B20" s="5" t="n">
        <v>-74</v>
      </c>
      <c r="C20" s="5" t="n">
        <v>-258</v>
      </c>
    </row>
    <row r="21" spans="1:3">
      <c r="A21" s="4" t="s">
        <v>142</v>
      </c>
      <c r="B21" s="5" t="n">
        <v>1806</v>
      </c>
      <c r="C21" s="5" t="n">
        <v>-98</v>
      </c>
    </row>
    <row r="22" spans="1:3">
      <c r="A22" s="4" t="s">
        <v>143</v>
      </c>
      <c r="B22" s="5" t="n">
        <v>3944</v>
      </c>
      <c r="C22" s="5" t="n">
        <v>1391</v>
      </c>
    </row>
    <row r="23" spans="1:3">
      <c r="A23" s="3" t="s">
        <v>144</v>
      </c>
    </row>
    <row r="24" spans="1:3">
      <c r="A24" s="4" t="s">
        <v>145</v>
      </c>
      <c r="B24" s="5" t="n">
        <v>46633</v>
      </c>
      <c r="C24" s="5" t="n">
        <v>8763</v>
      </c>
    </row>
    <row r="25" spans="1:3">
      <c r="A25" s="4" t="s">
        <v>146</v>
      </c>
      <c r="B25" s="5" t="n">
        <v>-17812</v>
      </c>
      <c r="C25" s="5" t="n">
        <v>-17792</v>
      </c>
    </row>
    <row r="26" spans="1:3">
      <c r="A26" s="4" t="s">
        <v>147</v>
      </c>
      <c r="B26" s="5" t="n">
        <v>-5081</v>
      </c>
      <c r="C26" s="5" t="n">
        <v>-29400</v>
      </c>
    </row>
    <row r="27" spans="1:3">
      <c r="A27" s="4" t="s">
        <v>148</v>
      </c>
      <c r="B27" s="5" t="n">
        <v>-1494</v>
      </c>
      <c r="C27" s="5" t="n">
        <v>-492</v>
      </c>
    </row>
    <row r="28" spans="1:3">
      <c r="A28" s="4" t="s">
        <v>149</v>
      </c>
      <c r="B28" s="5" t="n">
        <v>1997</v>
      </c>
      <c r="C28" s="5" t="n">
        <v>2273</v>
      </c>
    </row>
    <row r="29" spans="1:3">
      <c r="A29" s="4" t="s">
        <v>150</v>
      </c>
      <c r="B29" s="5" t="n">
        <v>848</v>
      </c>
      <c r="C29" s="5" t="n">
        <v>-1666</v>
      </c>
    </row>
    <row r="30" spans="1:3">
      <c r="A30" s="4" t="s">
        <v>151</v>
      </c>
      <c r="B30" s="5" t="n">
        <v>1258</v>
      </c>
      <c r="C30" s="5" t="n">
        <v>-271</v>
      </c>
    </row>
    <row r="31" spans="1:3">
      <c r="A31" s="4" t="s">
        <v>152</v>
      </c>
      <c r="B31" s="5" t="n">
        <v>26349</v>
      </c>
      <c r="C31" s="5" t="n">
        <v>-38585</v>
      </c>
    </row>
    <row r="32" spans="1:3">
      <c r="A32" s="3" t="s">
        <v>153</v>
      </c>
    </row>
    <row r="33" spans="1:3">
      <c r="A33" s="4" t="s">
        <v>154</v>
      </c>
      <c r="B33" s="5" t="n">
        <v>-865</v>
      </c>
      <c r="C33" s="5" t="n">
        <v>-704</v>
      </c>
    </row>
    <row r="34" spans="1:3">
      <c r="A34" s="4" t="s">
        <v>126</v>
      </c>
      <c r="B34" s="5" t="n">
        <v>-2714</v>
      </c>
      <c r="C34" s="5" t="n">
        <v>-2742</v>
      </c>
    </row>
    <row r="35" spans="1:3">
      <c r="A35" s="4" t="s">
        <v>155</v>
      </c>
      <c r="B35" s="5" t="n">
        <v>60700</v>
      </c>
      <c r="C35" s="5" t="n">
        <v>47600</v>
      </c>
    </row>
    <row r="36" spans="1:3">
      <c r="A36" s="4" t="s">
        <v>156</v>
      </c>
      <c r="B36" s="5" t="n">
        <v>-84054</v>
      </c>
      <c r="C36" s="5" t="n">
        <v>-10976</v>
      </c>
    </row>
    <row r="37" spans="1:3">
      <c r="A37" s="4" t="s">
        <v>157</v>
      </c>
      <c r="B37" s="5" t="n">
        <v>2500</v>
      </c>
      <c r="C37" s="5" t="n">
        <v>0</v>
      </c>
    </row>
    <row r="38" spans="1:3">
      <c r="A38" s="4" t="s">
        <v>158</v>
      </c>
      <c r="B38" s="5" t="n">
        <v>-2500</v>
      </c>
      <c r="C38" s="5" t="n">
        <v>0</v>
      </c>
    </row>
    <row r="39" spans="1:3">
      <c r="A39" s="4" t="s">
        <v>159</v>
      </c>
      <c r="B39" s="5" t="n">
        <v>-1410</v>
      </c>
      <c r="C39" s="5" t="n">
        <v>-839</v>
      </c>
    </row>
    <row r="40" spans="1:3">
      <c r="A40" s="4" t="s">
        <v>160</v>
      </c>
      <c r="B40" s="5" t="n">
        <v>-453</v>
      </c>
      <c r="C40" s="5" t="n">
        <v>-719</v>
      </c>
    </row>
    <row r="41" spans="1:3">
      <c r="A41" s="4" t="s">
        <v>161</v>
      </c>
      <c r="B41" s="5" t="n">
        <v>-1541</v>
      </c>
      <c r="C41" s="5" t="n">
        <v>-89</v>
      </c>
    </row>
    <row r="42" spans="1:3">
      <c r="A42" s="4" t="s">
        <v>162</v>
      </c>
      <c r="B42" s="5" t="n">
        <v>-30337</v>
      </c>
      <c r="C42" s="5" t="n">
        <v>31531</v>
      </c>
    </row>
    <row r="43" spans="1:3">
      <c r="A43" s="4" t="s">
        <v>163</v>
      </c>
      <c r="B43" s="5" t="n">
        <v>-44</v>
      </c>
      <c r="C43" s="5" t="n">
        <v>-5663</v>
      </c>
    </row>
    <row r="44" spans="1:3">
      <c r="A44" s="4" t="s">
        <v>164</v>
      </c>
      <c r="B44" s="5" t="n">
        <v>3130</v>
      </c>
      <c r="C44" s="5" t="n">
        <v>8793</v>
      </c>
    </row>
    <row r="45" spans="1:3">
      <c r="A45" s="4" t="s">
        <v>165</v>
      </c>
      <c r="B45" s="5" t="n">
        <v>3086</v>
      </c>
      <c r="C45" s="5" t="n">
        <v>3130</v>
      </c>
    </row>
    <row r="46" spans="1:3">
      <c r="A46" s="3" t="s">
        <v>166</v>
      </c>
    </row>
    <row r="47" spans="1:3">
      <c r="A47" s="4" t="s">
        <v>167</v>
      </c>
      <c r="B47" s="5" t="n">
        <v>673</v>
      </c>
      <c r="C47" s="5" t="n">
        <v>681</v>
      </c>
    </row>
    <row r="48" spans="1:3">
      <c r="A48" s="4" t="s">
        <v>168</v>
      </c>
      <c r="B48" s="5" t="n">
        <v>-340</v>
      </c>
      <c r="C48" s="5" t="n">
        <v>640</v>
      </c>
    </row>
    <row r="49" spans="1:3">
      <c r="A49" s="4" t="s">
        <v>169</v>
      </c>
      <c r="B49" s="5" t="n">
        <v>12</v>
      </c>
      <c r="C49" s="5" t="n">
        <v>166</v>
      </c>
    </row>
    <row r="50" spans="1:3">
      <c r="A50" s="4" t="s">
        <v>170</v>
      </c>
      <c r="B50" s="5" t="n">
        <v>463</v>
      </c>
      <c r="C50" s="5" t="n">
        <v>623</v>
      </c>
    </row>
    <row r="51" spans="1:3">
      <c r="A51" s="4" t="s">
        <v>171</v>
      </c>
      <c r="B51" s="6" t="n">
        <v>1351</v>
      </c>
      <c r="C51" s="6" t="n">
        <v>15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35</v>
      </c>
      <c r="C1" s="2" t="s">
        <v>2</v>
      </c>
      <c r="D1" s="2" t="s">
        <v>30</v>
      </c>
    </row>
    <row r="2" spans="1:4">
      <c r="A2" s="4" t="s">
        <v>577</v>
      </c>
    </row>
    <row r="3" spans="1:4">
      <c r="A3" s="4" t="s">
        <v>540</v>
      </c>
      <c r="B3" s="4" t="s">
        <v>50</v>
      </c>
      <c r="C3" s="6" t="n">
        <v>-84</v>
      </c>
      <c r="D3" s="6" t="n">
        <v>-323</v>
      </c>
    </row>
    <row r="4" spans="1:4"/>
    <row r="5" spans="1:4">
      <c r="A5" s="4" t="s">
        <v>50</v>
      </c>
      <c r="B5" s="4" t="s">
        <v>593</v>
      </c>
    </row>
  </sheetData>
  <mergeCells count="3">
    <mergeCell ref="A1:B1"/>
    <mergeCell ref="A4:C4"/>
    <mergeCell ref="B5:C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637</v>
      </c>
      <c r="C1" s="2" t="s">
        <v>537</v>
      </c>
      <c r="D1" s="2" t="s">
        <v>2</v>
      </c>
      <c r="E1" s="2" t="s">
        <v>30</v>
      </c>
    </row>
    <row r="2" spans="1:5">
      <c r="A2" s="3" t="s">
        <v>638</v>
      </c>
    </row>
    <row r="3" spans="1:5">
      <c r="A3" s="4" t="s">
        <v>639</v>
      </c>
      <c r="D3" s="5" t="n">
        <v>10988438</v>
      </c>
      <c r="E3" s="5" t="n">
        <v>10938245</v>
      </c>
    </row>
    <row r="4" spans="1:5">
      <c r="A4" s="4" t="s">
        <v>640</v>
      </c>
      <c r="D4" s="5" t="n">
        <v>400000000</v>
      </c>
      <c r="E4" s="5" t="n">
        <v>400000000</v>
      </c>
    </row>
    <row r="5" spans="1:5">
      <c r="A5" s="4" t="s">
        <v>641</v>
      </c>
      <c r="D5" s="7" t="n">
        <v>0.01</v>
      </c>
      <c r="E5" s="7" t="n">
        <v>0.01</v>
      </c>
    </row>
    <row r="6" spans="1:5">
      <c r="A6" s="4" t="s">
        <v>114</v>
      </c>
    </row>
    <row r="7" spans="1:5">
      <c r="A7" s="3" t="s">
        <v>638</v>
      </c>
    </row>
    <row r="8" spans="1:5">
      <c r="A8" s="4" t="s">
        <v>642</v>
      </c>
      <c r="D8" s="5" t="n">
        <v>612115</v>
      </c>
    </row>
    <row r="9" spans="1:5">
      <c r="A9" s="4" t="s">
        <v>643</v>
      </c>
      <c r="D9" s="6" t="n">
        <v>4600000</v>
      </c>
    </row>
    <row r="10" spans="1:5">
      <c r="A10" s="4" t="s">
        <v>114</v>
      </c>
    </row>
    <row r="11" spans="1:5">
      <c r="A11" s="3" t="s">
        <v>638</v>
      </c>
    </row>
    <row r="12" spans="1:5">
      <c r="A12" s="4" t="s">
        <v>639</v>
      </c>
      <c r="B12" s="5" t="n">
        <v>10688940</v>
      </c>
    </row>
    <row r="13" spans="1:5">
      <c r="A13" s="4" t="s">
        <v>644</v>
      </c>
      <c r="B13" s="6" t="n">
        <v>104700000</v>
      </c>
    </row>
    <row r="14" spans="1:5">
      <c r="A14" s="4" t="s">
        <v>645</v>
      </c>
      <c r="B14" s="5" t="n">
        <v>391182</v>
      </c>
    </row>
    <row r="15" spans="1:5">
      <c r="A15" s="4" t="s">
        <v>646</v>
      </c>
      <c r="B15" s="6" t="n">
        <v>3600000</v>
      </c>
    </row>
    <row r="16" spans="1:5">
      <c r="A16" s="4" t="s">
        <v>647</v>
      </c>
      <c r="C16" s="5" t="n">
        <v>273729</v>
      </c>
    </row>
    <row r="17" spans="1:5">
      <c r="A17" s="4" t="s">
        <v>648</v>
      </c>
    </row>
    <row r="18" spans="1:5">
      <c r="A18" s="3" t="s">
        <v>638</v>
      </c>
    </row>
    <row r="19" spans="1:5">
      <c r="A19" s="4" t="s">
        <v>649</v>
      </c>
      <c r="B19" s="5"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3"/>
  </cols>
  <sheetData>
    <row r="1" spans="1:7">
      <c r="A1" s="1" t="s">
        <v>650</v>
      </c>
      <c r="B1" s="2" t="s">
        <v>651</v>
      </c>
      <c r="C1" s="2" t="s">
        <v>652</v>
      </c>
      <c r="D1" s="2" t="s">
        <v>2</v>
      </c>
      <c r="E1" s="2" t="s">
        <v>30</v>
      </c>
      <c r="F1" s="2" t="s">
        <v>653</v>
      </c>
      <c r="G1" s="2" t="s">
        <v>654</v>
      </c>
    </row>
    <row r="2" spans="1:7">
      <c r="A2" s="3" t="s">
        <v>638</v>
      </c>
    </row>
    <row r="3" spans="1:7">
      <c r="A3" s="4" t="s">
        <v>655</v>
      </c>
      <c r="B3" s="6" t="n">
        <v>1000</v>
      </c>
    </row>
    <row r="4" spans="1:7">
      <c r="A4" s="4" t="s">
        <v>122</v>
      </c>
      <c r="D4" s="6" t="n">
        <v>0</v>
      </c>
      <c r="E4" s="6" t="n">
        <v>0</v>
      </c>
    </row>
    <row r="5" spans="1:7">
      <c r="A5" s="4" t="s">
        <v>656</v>
      </c>
      <c r="D5" s="5" t="n">
        <v>235194</v>
      </c>
    </row>
    <row r="6" spans="1:7">
      <c r="A6" s="4" t="s">
        <v>114</v>
      </c>
    </row>
    <row r="7" spans="1:7">
      <c r="A7" s="3" t="s">
        <v>638</v>
      </c>
    </row>
    <row r="8" spans="1:7">
      <c r="A8" s="4" t="s">
        <v>121</v>
      </c>
      <c r="D8" s="5" t="n">
        <v>187114</v>
      </c>
      <c r="E8" s="5" t="n">
        <v>9588</v>
      </c>
    </row>
    <row r="9" spans="1:7">
      <c r="A9" s="4" t="s">
        <v>122</v>
      </c>
      <c r="D9" s="6" t="n">
        <v>0</v>
      </c>
      <c r="E9" s="6" t="n">
        <v>0</v>
      </c>
    </row>
    <row r="10" spans="1:7">
      <c r="A10" s="4" t="s">
        <v>656</v>
      </c>
      <c r="D10" s="5" t="n">
        <v>1000</v>
      </c>
    </row>
    <row r="11" spans="1:7">
      <c r="A11" s="4" t="s">
        <v>657</v>
      </c>
    </row>
    <row r="12" spans="1:7">
      <c r="A12" s="3" t="s">
        <v>638</v>
      </c>
    </row>
    <row r="13" spans="1:7">
      <c r="A13" s="4" t="s">
        <v>658</v>
      </c>
      <c r="G13" s="5" t="n">
        <v>287472</v>
      </c>
    </row>
    <row r="14" spans="1:7">
      <c r="A14" s="4" t="s">
        <v>659</v>
      </c>
      <c r="G14" s="6" t="n">
        <v>2600000</v>
      </c>
    </row>
    <row r="15" spans="1:7">
      <c r="A15" s="4" t="s">
        <v>660</v>
      </c>
      <c r="G15" s="6" t="n">
        <v>9</v>
      </c>
    </row>
    <row r="16" spans="1:7">
      <c r="A16" s="4" t="s">
        <v>661</v>
      </c>
    </row>
    <row r="17" spans="1:7">
      <c r="A17" s="3" t="s">
        <v>638</v>
      </c>
    </row>
    <row r="18" spans="1:7">
      <c r="A18" s="4" t="s">
        <v>658</v>
      </c>
      <c r="F18" s="5" t="n">
        <v>144324</v>
      </c>
    </row>
    <row r="19" spans="1:7">
      <c r="A19" s="4" t="s">
        <v>659</v>
      </c>
      <c r="F19" s="6" t="n">
        <v>1400000</v>
      </c>
    </row>
    <row r="20" spans="1:7">
      <c r="A20" s="4" t="s">
        <v>660</v>
      </c>
      <c r="F20" s="7" t="n">
        <v>9.5</v>
      </c>
    </row>
    <row r="21" spans="1:7">
      <c r="A21" s="4" t="s">
        <v>662</v>
      </c>
    </row>
    <row r="22" spans="1:7">
      <c r="A22" s="3" t="s">
        <v>638</v>
      </c>
    </row>
    <row r="23" spans="1:7">
      <c r="A23" s="4" t="s">
        <v>663</v>
      </c>
      <c r="C23" s="6" t="n">
        <v>1000</v>
      </c>
    </row>
    <row r="24" spans="1:7">
      <c r="A24" s="4" t="s">
        <v>664</v>
      </c>
      <c r="C24" s="4" t="s">
        <v>338</v>
      </c>
    </row>
    <row r="25" spans="1:7">
      <c r="A25" s="4" t="s">
        <v>665</v>
      </c>
      <c r="C25" s="4" t="s">
        <v>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7</v>
      </c>
      <c r="B1" s="2" t="s">
        <v>2</v>
      </c>
      <c r="C1" s="2" t="s">
        <v>30</v>
      </c>
    </row>
    <row r="2" spans="1:3">
      <c r="A2" s="3" t="s">
        <v>200</v>
      </c>
    </row>
    <row r="3" spans="1:3">
      <c r="A3" s="4" t="s">
        <v>668</v>
      </c>
      <c r="B3" s="5" t="n">
        <v>50000000</v>
      </c>
      <c r="C3" s="5" t="n">
        <v>50000000</v>
      </c>
    </row>
    <row r="4" spans="1:3">
      <c r="A4" s="4" t="s">
        <v>80</v>
      </c>
      <c r="B4" s="7" t="n">
        <v>0.01</v>
      </c>
      <c r="C4" s="7" t="n">
        <v>0.01</v>
      </c>
    </row>
    <row r="5" spans="1:3">
      <c r="A5" s="4" t="s">
        <v>669</v>
      </c>
      <c r="B5" s="5" t="n">
        <v>0</v>
      </c>
      <c r="C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0</v>
      </c>
      <c r="B1" s="2" t="s">
        <v>1</v>
      </c>
    </row>
    <row r="2" spans="1:4">
      <c r="B2" s="2" t="s">
        <v>2</v>
      </c>
      <c r="C2" s="2" t="s">
        <v>30</v>
      </c>
      <c r="D2" s="2" t="s">
        <v>671</v>
      </c>
    </row>
    <row r="3" spans="1:4">
      <c r="A3" s="3" t="s">
        <v>638</v>
      </c>
    </row>
    <row r="4" spans="1:4">
      <c r="A4" s="4" t="s">
        <v>672</v>
      </c>
      <c r="B4" s="4" t="s">
        <v>471</v>
      </c>
    </row>
    <row r="5" spans="1:4">
      <c r="A5" s="4" t="s">
        <v>673</v>
      </c>
      <c r="B5" s="4" t="s">
        <v>388</v>
      </c>
    </row>
    <row r="6" spans="1:4">
      <c r="A6" s="4" t="s">
        <v>674</v>
      </c>
      <c r="B6" s="6" t="n">
        <v>5</v>
      </c>
    </row>
    <row r="7" spans="1:4">
      <c r="A7" s="4" t="s">
        <v>675</v>
      </c>
      <c r="B7" s="6" t="n">
        <v>865</v>
      </c>
      <c r="C7" s="6" t="n">
        <v>704</v>
      </c>
    </row>
    <row r="8" spans="1:4">
      <c r="A8" s="4" t="s">
        <v>114</v>
      </c>
    </row>
    <row r="9" spans="1:4">
      <c r="A9" s="3" t="s">
        <v>638</v>
      </c>
    </row>
    <row r="10" spans="1:4">
      <c r="A10" s="4" t="s">
        <v>676</v>
      </c>
      <c r="B10" s="5" t="n">
        <v>136921</v>
      </c>
      <c r="C10" s="5" t="n">
        <v>109291</v>
      </c>
    </row>
    <row r="11" spans="1:4">
      <c r="A11" s="4" t="s">
        <v>675</v>
      </c>
      <c r="B11" s="6" t="n">
        <v>865</v>
      </c>
      <c r="C11" s="6" t="n">
        <v>704</v>
      </c>
    </row>
    <row r="12" spans="1:4">
      <c r="A12" s="4" t="s">
        <v>642</v>
      </c>
      <c r="B12" s="5" t="n">
        <v>612115</v>
      </c>
    </row>
    <row r="13" spans="1:4">
      <c r="A13" s="4" t="s">
        <v>643</v>
      </c>
      <c r="B13" s="6" t="n">
        <v>4600</v>
      </c>
    </row>
    <row r="14" spans="1:4">
      <c r="A14" s="4" t="s">
        <v>677</v>
      </c>
    </row>
    <row r="15" spans="1:4">
      <c r="A15" s="3" t="s">
        <v>638</v>
      </c>
    </row>
    <row r="16" spans="1:4">
      <c r="A16" s="4" t="s">
        <v>678</v>
      </c>
      <c r="B16" s="5" t="n">
        <v>1000</v>
      </c>
    </row>
    <row r="17" spans="1:4">
      <c r="A17" s="4" t="s">
        <v>679</v>
      </c>
    </row>
    <row r="18" spans="1:4">
      <c r="A18" s="3" t="s">
        <v>638</v>
      </c>
    </row>
    <row r="19" spans="1:4">
      <c r="A19" s="4" t="s">
        <v>678</v>
      </c>
      <c r="B19" s="6" t="n">
        <v>2000</v>
      </c>
    </row>
    <row r="20" spans="1:4">
      <c r="A20" s="4" t="s">
        <v>680</v>
      </c>
      <c r="C20" s="6" t="n">
        <v>500</v>
      </c>
      <c r="D20" s="6" t="n">
        <v>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681</v>
      </c>
      <c r="B1" s="2" t="s">
        <v>434</v>
      </c>
      <c r="J1" s="2" t="s">
        <v>1</v>
      </c>
    </row>
    <row r="2" spans="1:11">
      <c r="B2" s="2" t="s">
        <v>2</v>
      </c>
      <c r="C2" s="2" t="s">
        <v>682</v>
      </c>
      <c r="D2" s="2" t="s">
        <v>4</v>
      </c>
      <c r="E2" s="2" t="s">
        <v>683</v>
      </c>
      <c r="F2" s="2" t="s">
        <v>30</v>
      </c>
      <c r="G2" s="2" t="s">
        <v>684</v>
      </c>
      <c r="H2" s="2" t="s">
        <v>685</v>
      </c>
      <c r="I2" s="2" t="s">
        <v>686</v>
      </c>
      <c r="J2" s="2" t="s">
        <v>2</v>
      </c>
      <c r="K2" s="2" t="s">
        <v>30</v>
      </c>
    </row>
    <row r="3" spans="1:11">
      <c r="A3" s="3" t="s">
        <v>687</v>
      </c>
    </row>
    <row r="4" spans="1:11">
      <c r="A4" s="4" t="s">
        <v>688</v>
      </c>
      <c r="J4" s="4" t="s">
        <v>358</v>
      </c>
    </row>
    <row r="5" spans="1:11">
      <c r="A5" s="4" t="s">
        <v>689</v>
      </c>
      <c r="B5" s="4" t="s">
        <v>11</v>
      </c>
      <c r="C5" s="4" t="s">
        <v>690</v>
      </c>
      <c r="D5" s="4" t="s">
        <v>691</v>
      </c>
      <c r="E5" s="4" t="s">
        <v>692</v>
      </c>
      <c r="F5" s="4" t="s">
        <v>693</v>
      </c>
      <c r="G5" s="4" t="s">
        <v>694</v>
      </c>
      <c r="H5" s="4" t="s">
        <v>695</v>
      </c>
      <c r="I5" s="4" t="s">
        <v>696</v>
      </c>
    </row>
    <row r="6" spans="1:11">
      <c r="A6" s="4" t="s">
        <v>697</v>
      </c>
      <c r="B6" s="4" t="s">
        <v>698</v>
      </c>
      <c r="C6" s="4" t="s">
        <v>699</v>
      </c>
      <c r="D6" s="4" t="s">
        <v>700</v>
      </c>
      <c r="E6" s="4" t="s">
        <v>701</v>
      </c>
      <c r="F6" s="4" t="s">
        <v>702</v>
      </c>
      <c r="G6" s="4" t="s">
        <v>703</v>
      </c>
      <c r="H6" s="4" t="s">
        <v>704</v>
      </c>
      <c r="I6" s="4" t="s">
        <v>705</v>
      </c>
    </row>
    <row r="7" spans="1:11">
      <c r="A7" s="4" t="s">
        <v>706</v>
      </c>
      <c r="B7" s="7" t="n">
        <v>0.06</v>
      </c>
      <c r="C7" s="7" t="n">
        <v>0.06</v>
      </c>
      <c r="D7" s="7" t="n">
        <v>0.06</v>
      </c>
      <c r="E7" s="7" t="n">
        <v>0.06</v>
      </c>
      <c r="F7" s="7" t="n">
        <v>0.06</v>
      </c>
      <c r="G7" s="7" t="n">
        <v>0.06</v>
      </c>
      <c r="H7" s="7" t="n">
        <v>0.06</v>
      </c>
      <c r="I7" s="7" t="n">
        <v>0.06</v>
      </c>
    </row>
    <row r="8" spans="1:11">
      <c r="A8" s="4" t="s">
        <v>707</v>
      </c>
      <c r="B8" s="6" t="n">
        <v>659</v>
      </c>
      <c r="C8" s="6" t="n">
        <v>660</v>
      </c>
      <c r="D8" s="6" t="n">
        <v>652</v>
      </c>
      <c r="E8" s="6" t="n">
        <v>655</v>
      </c>
      <c r="F8" s="6" t="n">
        <v>656</v>
      </c>
      <c r="G8" s="6" t="n">
        <v>659</v>
      </c>
      <c r="H8" s="6" t="n">
        <v>661</v>
      </c>
      <c r="I8" s="6" t="n">
        <v>660</v>
      </c>
      <c r="J8" s="6" t="n">
        <v>2626</v>
      </c>
      <c r="K8" s="6" t="n">
        <v>2636</v>
      </c>
    </row>
    <row r="9" spans="1:11">
      <c r="A9" s="4" t="s">
        <v>708</v>
      </c>
      <c r="B9" s="5" t="n">
        <v>14</v>
      </c>
      <c r="C9" s="5" t="n">
        <v>16</v>
      </c>
      <c r="D9" s="5" t="n">
        <v>25</v>
      </c>
      <c r="E9" s="5" t="n">
        <v>25</v>
      </c>
      <c r="F9" s="5" t="n">
        <v>25</v>
      </c>
      <c r="G9" s="5" t="n">
        <v>25</v>
      </c>
      <c r="H9" s="5" t="n">
        <v>25</v>
      </c>
      <c r="I9" s="5" t="n">
        <v>26</v>
      </c>
      <c r="J9" s="5" t="n">
        <v>80</v>
      </c>
      <c r="K9" s="5" t="n">
        <v>101</v>
      </c>
    </row>
    <row r="10" spans="1:11">
      <c r="A10" s="4" t="s">
        <v>709</v>
      </c>
      <c r="B10" s="6" t="n">
        <v>673</v>
      </c>
      <c r="C10" s="6" t="n">
        <v>676</v>
      </c>
      <c r="D10" s="6" t="n">
        <v>677</v>
      </c>
      <c r="E10" s="6" t="n">
        <v>680</v>
      </c>
      <c r="F10" s="6" t="n">
        <v>681</v>
      </c>
      <c r="G10" s="6" t="n">
        <v>684</v>
      </c>
      <c r="H10" s="6" t="n">
        <v>686</v>
      </c>
      <c r="I10" s="6" t="n">
        <v>686</v>
      </c>
      <c r="J10" s="6" t="n">
        <v>2706</v>
      </c>
      <c r="K10" s="6" t="n">
        <v>2737</v>
      </c>
    </row>
    <row r="11" spans="1:11">
      <c r="A11" s="4" t="s">
        <v>710</v>
      </c>
    </row>
    <row r="12" spans="1:11">
      <c r="A12" s="3" t="s">
        <v>687</v>
      </c>
    </row>
    <row r="13" spans="1:11">
      <c r="A13" s="4" t="s">
        <v>711</v>
      </c>
      <c r="J13" s="4" t="s">
        <v>388</v>
      </c>
    </row>
    <row r="14" spans="1:11">
      <c r="A14" s="4" t="s">
        <v>712</v>
      </c>
      <c r="J14" s="6" t="n">
        <v>200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713</v>
      </c>
      <c r="C1" s="2" t="s">
        <v>1</v>
      </c>
    </row>
    <row r="2" spans="1:4">
      <c r="C2" s="2" t="s">
        <v>2</v>
      </c>
      <c r="D2" s="2" t="s">
        <v>30</v>
      </c>
    </row>
    <row r="3" spans="1:4">
      <c r="A3" s="3" t="s">
        <v>714</v>
      </c>
    </row>
    <row r="4" spans="1:4">
      <c r="A4" s="4" t="s">
        <v>107</v>
      </c>
      <c r="C4" s="6" t="n">
        <v>8856</v>
      </c>
      <c r="D4" s="6" t="n">
        <v>-1991</v>
      </c>
    </row>
    <row r="5" spans="1:4">
      <c r="A5" s="4" t="s">
        <v>108</v>
      </c>
      <c r="C5" s="5" t="n">
        <v>295</v>
      </c>
      <c r="D5" s="5" t="n">
        <v>-75</v>
      </c>
    </row>
    <row r="6" spans="1:4">
      <c r="A6" s="4" t="s">
        <v>109</v>
      </c>
      <c r="C6" s="6" t="n">
        <v>8561</v>
      </c>
      <c r="D6" s="6" t="n">
        <v>-1916</v>
      </c>
    </row>
    <row r="7" spans="1:4">
      <c r="A7" s="4" t="s">
        <v>715</v>
      </c>
      <c r="C7" s="5" t="n">
        <v>10936361</v>
      </c>
      <c r="D7" s="5" t="n">
        <v>11006759</v>
      </c>
    </row>
    <row r="8" spans="1:4">
      <c r="A8" s="3" t="s">
        <v>716</v>
      </c>
    </row>
    <row r="9" spans="1:4">
      <c r="A9" s="4" t="s">
        <v>717</v>
      </c>
      <c r="C9" s="5" t="n">
        <v>10936361</v>
      </c>
      <c r="D9" s="5" t="n">
        <v>11006759</v>
      </c>
    </row>
    <row r="10" spans="1:4">
      <c r="A10" s="4" t="s">
        <v>718</v>
      </c>
      <c r="B10" s="4" t="s">
        <v>50</v>
      </c>
      <c r="C10" s="5" t="n">
        <v>0</v>
      </c>
      <c r="D10" s="5" t="n">
        <v>0</v>
      </c>
    </row>
    <row r="11" spans="1:4">
      <c r="A11" s="4" t="s">
        <v>719</v>
      </c>
      <c r="C11" s="5" t="n">
        <v>10936361</v>
      </c>
      <c r="D11" s="5" t="n">
        <v>11006759</v>
      </c>
    </row>
    <row r="12" spans="1:4">
      <c r="A12" s="3" t="s">
        <v>110</v>
      </c>
    </row>
    <row r="13" spans="1:4">
      <c r="A13" s="4" t="s">
        <v>720</v>
      </c>
      <c r="C13" s="7" t="n">
        <v>0.78</v>
      </c>
      <c r="D13" s="7" t="n">
        <v>-0.17</v>
      </c>
    </row>
    <row r="14" spans="1:4"/>
    <row r="15" spans="1:4">
      <c r="A15" s="4" t="s">
        <v>50</v>
      </c>
      <c r="B15" s="4" t="s">
        <v>721</v>
      </c>
    </row>
  </sheetData>
  <mergeCells count="4">
    <mergeCell ref="A1:B2"/>
    <mergeCell ref="C1:D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722</v>
      </c>
      <c r="B1" s="2" t="s">
        <v>1</v>
      </c>
    </row>
    <row r="2" spans="1:2">
      <c r="B2" s="2" t="s">
        <v>723</v>
      </c>
    </row>
    <row r="3" spans="1:2">
      <c r="A3" s="3" t="s">
        <v>203</v>
      </c>
    </row>
    <row r="4" spans="1:2">
      <c r="A4" s="4" t="s">
        <v>656</v>
      </c>
      <c r="B4" s="5" t="n">
        <v>2351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24</v>
      </c>
      <c r="B1" s="2" t="s">
        <v>651</v>
      </c>
      <c r="C1" s="2" t="s">
        <v>2</v>
      </c>
      <c r="D1" s="2" t="s">
        <v>30</v>
      </c>
    </row>
    <row r="2" spans="1:4">
      <c r="A2" s="3" t="s">
        <v>311</v>
      </c>
    </row>
    <row r="3" spans="1:4">
      <c r="A3" s="4" t="s">
        <v>725</v>
      </c>
      <c r="B3" s="6" t="n">
        <v>1</v>
      </c>
    </row>
    <row r="4" spans="1:4">
      <c r="A4" s="4" t="s">
        <v>726</v>
      </c>
    </row>
    <row r="5" spans="1:4">
      <c r="A5" s="3" t="s">
        <v>311</v>
      </c>
    </row>
    <row r="6" spans="1:4">
      <c r="A6" s="4" t="s">
        <v>725</v>
      </c>
      <c r="C6" s="6" t="n">
        <v>0</v>
      </c>
      <c r="D6" s="6" t="n">
        <v>184</v>
      </c>
    </row>
    <row r="7" spans="1:4">
      <c r="A7" s="4" t="s">
        <v>727</v>
      </c>
      <c r="C7" s="5" t="n">
        <v>0</v>
      </c>
      <c r="D7" s="5" t="n">
        <v>80</v>
      </c>
    </row>
    <row r="8" spans="1:4">
      <c r="A8" s="4" t="s">
        <v>728</v>
      </c>
    </row>
    <row r="9" spans="1:4">
      <c r="A9" s="3" t="s">
        <v>311</v>
      </c>
    </row>
    <row r="10" spans="1:4">
      <c r="A10" s="4" t="s">
        <v>725</v>
      </c>
      <c r="C10" s="5" t="n">
        <v>868</v>
      </c>
      <c r="D10" s="5" t="n">
        <v>902</v>
      </c>
    </row>
    <row r="11" spans="1:4">
      <c r="A11" s="4" t="s">
        <v>727</v>
      </c>
      <c r="C11" s="5" t="n">
        <v>0</v>
      </c>
      <c r="D11" s="5" t="n">
        <v>0</v>
      </c>
    </row>
    <row r="12" spans="1:4">
      <c r="A12" s="4" t="s">
        <v>729</v>
      </c>
    </row>
    <row r="13" spans="1:4">
      <c r="A13" s="3" t="s">
        <v>311</v>
      </c>
    </row>
    <row r="14" spans="1:4">
      <c r="A14" s="4" t="s">
        <v>725</v>
      </c>
      <c r="C14" s="5" t="n">
        <v>231</v>
      </c>
      <c r="D14" s="5" t="n">
        <v>197</v>
      </c>
    </row>
    <row r="15" spans="1:4">
      <c r="A15" s="4" t="s">
        <v>727</v>
      </c>
      <c r="C15" s="5" t="n">
        <v>0</v>
      </c>
      <c r="D15" s="5" t="n">
        <v>0</v>
      </c>
    </row>
    <row r="16" spans="1:4">
      <c r="A16" s="4" t="s">
        <v>730</v>
      </c>
    </row>
    <row r="17" spans="1:4">
      <c r="A17" s="3" t="s">
        <v>311</v>
      </c>
    </row>
    <row r="18" spans="1:4">
      <c r="A18" s="4" t="s">
        <v>725</v>
      </c>
      <c r="C18" s="5" t="n">
        <v>350</v>
      </c>
      <c r="D18" s="5" t="n">
        <v>420</v>
      </c>
    </row>
    <row r="19" spans="1:4">
      <c r="A19" s="4" t="s">
        <v>727</v>
      </c>
      <c r="C19" s="5" t="n">
        <v>21</v>
      </c>
      <c r="D19" s="5" t="n">
        <v>2</v>
      </c>
    </row>
    <row r="20" spans="1:4">
      <c r="A20" s="4" t="s">
        <v>731</v>
      </c>
    </row>
    <row r="21" spans="1:4">
      <c r="A21" s="3" t="s">
        <v>311</v>
      </c>
    </row>
    <row r="22" spans="1:4">
      <c r="A22" s="4" t="s">
        <v>725</v>
      </c>
      <c r="C22" s="5" t="n">
        <v>589</v>
      </c>
      <c r="D22" s="5" t="n">
        <v>203</v>
      </c>
    </row>
    <row r="23" spans="1:4">
      <c r="A23" s="4" t="s">
        <v>727</v>
      </c>
      <c r="C23" s="5" t="n">
        <v>0</v>
      </c>
      <c r="D23" s="5" t="n">
        <v>29</v>
      </c>
    </row>
    <row r="24" spans="1:4">
      <c r="A24" s="4" t="s">
        <v>732</v>
      </c>
    </row>
    <row r="25" spans="1:4">
      <c r="A25" s="3" t="s">
        <v>311</v>
      </c>
    </row>
    <row r="26" spans="1:4">
      <c r="A26" s="4" t="s">
        <v>725</v>
      </c>
      <c r="C26" s="5" t="n">
        <v>194</v>
      </c>
      <c r="D26" s="5" t="n">
        <v>275</v>
      </c>
    </row>
    <row r="27" spans="1:4">
      <c r="A27" s="4" t="s">
        <v>727</v>
      </c>
      <c r="C27" s="5" t="n">
        <v>0</v>
      </c>
      <c r="D27" s="5" t="n">
        <v>0</v>
      </c>
    </row>
    <row r="28" spans="1:4">
      <c r="A28" s="4" t="s">
        <v>733</v>
      </c>
    </row>
    <row r="29" spans="1:4">
      <c r="A29" s="3" t="s">
        <v>311</v>
      </c>
    </row>
    <row r="30" spans="1:4">
      <c r="A30" s="4" t="s">
        <v>725</v>
      </c>
      <c r="C30" s="5" t="n">
        <v>222</v>
      </c>
      <c r="D30" s="5" t="n">
        <v>205</v>
      </c>
    </row>
    <row r="31" spans="1:4">
      <c r="A31" s="4" t="s">
        <v>727</v>
      </c>
      <c r="C31" s="5" t="n">
        <v>0</v>
      </c>
      <c r="D31" s="5" t="n">
        <v>0</v>
      </c>
    </row>
    <row r="32" spans="1:4">
      <c r="A32" s="4" t="s">
        <v>734</v>
      </c>
    </row>
    <row r="33" spans="1:4">
      <c r="A33" s="3" t="s">
        <v>311</v>
      </c>
    </row>
    <row r="34" spans="1:4">
      <c r="A34" s="4" t="s">
        <v>725</v>
      </c>
      <c r="C34" s="5" t="n">
        <v>95</v>
      </c>
      <c r="D34" s="5" t="n">
        <v>78</v>
      </c>
    </row>
    <row r="35" spans="1:4">
      <c r="A35" s="4" t="s">
        <v>727</v>
      </c>
      <c r="C35" s="5" t="n">
        <v>0</v>
      </c>
      <c r="D35" s="5" t="n">
        <v>0</v>
      </c>
    </row>
    <row r="36" spans="1:4">
      <c r="A36" s="4" t="s">
        <v>735</v>
      </c>
    </row>
    <row r="37" spans="1:4">
      <c r="A37" s="3" t="s">
        <v>311</v>
      </c>
    </row>
    <row r="38" spans="1:4">
      <c r="A38" s="4" t="s">
        <v>725</v>
      </c>
      <c r="C38" s="5" t="n">
        <v>42</v>
      </c>
      <c r="D38" s="5" t="n">
        <v>4</v>
      </c>
    </row>
    <row r="39" spans="1:4">
      <c r="A39" s="4" t="s">
        <v>727</v>
      </c>
      <c r="C39" s="5" t="n">
        <v>0</v>
      </c>
      <c r="D39" s="5" t="n">
        <v>0</v>
      </c>
    </row>
    <row r="40" spans="1:4">
      <c r="A40" s="4" t="s">
        <v>736</v>
      </c>
    </row>
    <row r="41" spans="1:4">
      <c r="A41" s="3" t="s">
        <v>311</v>
      </c>
    </row>
    <row r="42" spans="1:4">
      <c r="A42" s="4" t="s">
        <v>725</v>
      </c>
      <c r="C42" s="5" t="n">
        <v>814</v>
      </c>
      <c r="D42" s="5" t="n">
        <v>0</v>
      </c>
    </row>
    <row r="43" spans="1:4">
      <c r="A43" s="4" t="s">
        <v>727</v>
      </c>
      <c r="C43" s="5" t="n">
        <v>0</v>
      </c>
      <c r="D43" s="5" t="n">
        <v>0</v>
      </c>
    </row>
    <row r="44" spans="1:4">
      <c r="A44" s="4" t="s">
        <v>737</v>
      </c>
    </row>
    <row r="45" spans="1:4">
      <c r="A45" s="3" t="s">
        <v>311</v>
      </c>
    </row>
    <row r="46" spans="1:4">
      <c r="A46" s="4" t="s">
        <v>725</v>
      </c>
      <c r="C46" s="5" t="n">
        <v>2038</v>
      </c>
      <c r="D46" s="5" t="n">
        <v>1906</v>
      </c>
    </row>
    <row r="47" spans="1:4">
      <c r="A47" s="4" t="s">
        <v>727</v>
      </c>
      <c r="C47" s="5" t="n">
        <v>21</v>
      </c>
      <c r="D47" s="5" t="n">
        <v>111</v>
      </c>
    </row>
    <row r="48" spans="1:4">
      <c r="A48" s="4" t="s">
        <v>738</v>
      </c>
    </row>
    <row r="49" spans="1:4">
      <c r="A49" s="3" t="s">
        <v>311</v>
      </c>
    </row>
    <row r="50" spans="1:4">
      <c r="A50" s="4" t="s">
        <v>725</v>
      </c>
      <c r="C50" s="5" t="n">
        <v>1367</v>
      </c>
      <c r="D50" s="5" t="n">
        <v>562</v>
      </c>
    </row>
    <row r="51" spans="1:4">
      <c r="A51" s="4" t="s">
        <v>727</v>
      </c>
      <c r="C51" s="6" t="n">
        <v>0</v>
      </c>
      <c r="D5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55</v>
      </c>
      <c r="B4" s="6" t="n">
        <v>21000</v>
      </c>
      <c r="C4" s="6" t="n">
        <v>111000</v>
      </c>
    </row>
    <row r="5" spans="1:3">
      <c r="A5" s="4" t="s">
        <v>741</v>
      </c>
    </row>
    <row r="6" spans="1:3">
      <c r="A6" s="3" t="s">
        <v>740</v>
      </c>
    </row>
    <row r="7" spans="1:3">
      <c r="A7" s="4" t="s">
        <v>742</v>
      </c>
      <c r="B7" s="5" t="n">
        <v>200000</v>
      </c>
      <c r="C7" s="5" t="n">
        <v>500000</v>
      </c>
    </row>
    <row r="8" spans="1:3">
      <c r="A8" s="4" t="s">
        <v>454</v>
      </c>
    </row>
    <row r="9" spans="1:3">
      <c r="A9" s="3" t="s">
        <v>740</v>
      </c>
    </row>
    <row r="10" spans="1:3">
      <c r="A10" s="4" t="s">
        <v>742</v>
      </c>
      <c r="B10" s="5" t="n">
        <v>700000</v>
      </c>
      <c r="C10" s="6" t="n">
        <v>1000000</v>
      </c>
    </row>
    <row r="11" spans="1:3">
      <c r="A11" s="4" t="s">
        <v>629</v>
      </c>
    </row>
    <row r="12" spans="1:3">
      <c r="A12" s="3" t="s">
        <v>740</v>
      </c>
    </row>
    <row r="13" spans="1:3">
      <c r="A13" s="4" t="s">
        <v>630</v>
      </c>
      <c r="B13" s="5" t="n">
        <v>2500000</v>
      </c>
    </row>
    <row r="14" spans="1:3">
      <c r="A14" s="4" t="s">
        <v>743</v>
      </c>
      <c r="B14" s="6" t="n">
        <v>23000</v>
      </c>
    </row>
    <row r="15" spans="1:3">
      <c r="A15" s="4" t="s">
        <v>744</v>
      </c>
    </row>
    <row r="16" spans="1:3">
      <c r="A16" s="3" t="s">
        <v>740</v>
      </c>
    </row>
    <row r="17" spans="1:3">
      <c r="A17" s="4" t="s">
        <v>745</v>
      </c>
      <c r="B17" s="4" t="s">
        <v>459</v>
      </c>
    </row>
    <row r="18" spans="1:3">
      <c r="A18" s="4" t="s">
        <v>746</v>
      </c>
      <c r="B18" s="4" t="s">
        <v>459</v>
      </c>
    </row>
    <row r="19" spans="1:3">
      <c r="A19" s="4" t="s">
        <v>747</v>
      </c>
      <c r="B19" s="4" t="s">
        <v>748</v>
      </c>
    </row>
    <row r="20" spans="1:3">
      <c r="A20" s="4" t="s">
        <v>749</v>
      </c>
      <c r="B20" s="4" t="s">
        <v>750</v>
      </c>
    </row>
    <row r="21" spans="1:3">
      <c r="A21" s="4" t="s">
        <v>751</v>
      </c>
      <c r="B21" s="4" t="s">
        <v>482</v>
      </c>
    </row>
    <row r="22" spans="1:3">
      <c r="A22" s="4" t="s">
        <v>752</v>
      </c>
      <c r="B22" s="4" t="s">
        <v>526</v>
      </c>
    </row>
    <row r="23" spans="1:3">
      <c r="A23" s="4" t="s">
        <v>753</v>
      </c>
    </row>
    <row r="24" spans="1:3">
      <c r="A24" s="3" t="s">
        <v>740</v>
      </c>
    </row>
    <row r="25" spans="1:3">
      <c r="A25" s="4" t="s">
        <v>754</v>
      </c>
      <c r="B25" s="4" t="s">
        <v>755</v>
      </c>
    </row>
    <row r="26" spans="1:3">
      <c r="A26" s="4" t="s">
        <v>756</v>
      </c>
      <c r="B26" s="4" t="s">
        <v>471</v>
      </c>
    </row>
    <row r="27" spans="1:3">
      <c r="A27" s="4" t="s">
        <v>757</v>
      </c>
    </row>
    <row r="28" spans="1:3">
      <c r="A28" s="3" t="s">
        <v>740</v>
      </c>
    </row>
    <row r="29" spans="1:3">
      <c r="A29" s="4" t="s">
        <v>758</v>
      </c>
      <c r="B29" s="6" t="n">
        <v>250000</v>
      </c>
    </row>
    <row r="30" spans="1:3">
      <c r="A30" s="4" t="s">
        <v>759</v>
      </c>
    </row>
    <row r="31" spans="1:3">
      <c r="A31" s="3" t="s">
        <v>740</v>
      </c>
    </row>
    <row r="32" spans="1:3">
      <c r="A32" s="4" t="s">
        <v>760</v>
      </c>
      <c r="B32" s="4" t="s">
        <v>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2</v>
      </c>
      <c r="B1" s="2" t="s">
        <v>763</v>
      </c>
      <c r="C1" s="2" t="s">
        <v>2</v>
      </c>
      <c r="D1" s="2" t="s">
        <v>682</v>
      </c>
      <c r="E1" s="2" t="s">
        <v>4</v>
      </c>
      <c r="F1" s="2" t="s">
        <v>683</v>
      </c>
      <c r="G1" s="2" t="s">
        <v>30</v>
      </c>
      <c r="H1" s="2" t="s">
        <v>684</v>
      </c>
      <c r="I1" s="2" t="s">
        <v>685</v>
      </c>
      <c r="J1" s="2" t="s">
        <v>686</v>
      </c>
    </row>
    <row r="2" spans="1:10">
      <c r="A2" s="3" t="s">
        <v>764</v>
      </c>
    </row>
    <row r="3" spans="1:10">
      <c r="A3" s="4" t="s">
        <v>706</v>
      </c>
      <c r="C3" s="7" t="n">
        <v>0.06</v>
      </c>
      <c r="D3" s="7" t="n">
        <v>0.06</v>
      </c>
      <c r="E3" s="7" t="n">
        <v>0.06</v>
      </c>
      <c r="F3" s="7" t="n">
        <v>0.06</v>
      </c>
      <c r="G3" s="7" t="n">
        <v>0.06</v>
      </c>
      <c r="H3" s="7" t="n">
        <v>0.06</v>
      </c>
      <c r="I3" s="7" t="n">
        <v>0.06</v>
      </c>
      <c r="J3" s="7" t="n">
        <v>0.06</v>
      </c>
    </row>
    <row r="4" spans="1:10">
      <c r="A4" s="4" t="s">
        <v>765</v>
      </c>
    </row>
    <row r="5" spans="1:10">
      <c r="A5" s="3" t="s">
        <v>764</v>
      </c>
    </row>
    <row r="6" spans="1:10">
      <c r="A6" s="4" t="s">
        <v>706</v>
      </c>
      <c r="B6" s="7" t="n">
        <v>0.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6</v>
      </c>
      <c r="C1" s="2" t="s">
        <v>1</v>
      </c>
    </row>
    <row r="2" spans="1:6">
      <c r="C2" s="2" t="s">
        <v>2</v>
      </c>
      <c r="E2" s="2" t="s">
        <v>30</v>
      </c>
      <c r="F2" s="2" t="s">
        <v>537</v>
      </c>
    </row>
    <row r="3" spans="1:6">
      <c r="A3" s="3" t="s">
        <v>767</v>
      </c>
    </row>
    <row r="4" spans="1:6">
      <c r="A4" s="4" t="s">
        <v>32</v>
      </c>
      <c r="C4" s="6" t="n">
        <v>14224</v>
      </c>
    </row>
    <row r="5" spans="1:6">
      <c r="A5" s="4" t="s">
        <v>768</v>
      </c>
      <c r="C5" s="5" t="n">
        <v>32236</v>
      </c>
    </row>
    <row r="6" spans="1:6">
      <c r="A6" s="4" t="s">
        <v>769</v>
      </c>
      <c r="B6" s="4" t="s">
        <v>50</v>
      </c>
      <c r="C6" s="5" t="n">
        <v>-427</v>
      </c>
    </row>
    <row r="7" spans="1:6">
      <c r="A7" s="4" t="s">
        <v>32</v>
      </c>
      <c r="C7" s="5" t="n">
        <v>14020</v>
      </c>
    </row>
    <row r="8" spans="1:6">
      <c r="A8" s="4" t="s">
        <v>768</v>
      </c>
      <c r="C8" s="5" t="n">
        <v>32013</v>
      </c>
    </row>
    <row r="9" spans="1:6">
      <c r="A9" s="11" t="n">
        <v>-2</v>
      </c>
      <c r="C9" s="5" t="n">
        <v>46033</v>
      </c>
      <c r="D9" s="4" t="s">
        <v>53</v>
      </c>
      <c r="E9" s="6" t="n">
        <v>65627</v>
      </c>
      <c r="F9" s="6" t="n">
        <v>75815</v>
      </c>
    </row>
    <row r="10" spans="1:6">
      <c r="A10" s="4" t="s">
        <v>770</v>
      </c>
      <c r="C10" s="5" t="n">
        <v>-2579</v>
      </c>
      <c r="E10" s="6" t="n">
        <v>-8163</v>
      </c>
      <c r="F10" s="6" t="n">
        <v>-10068</v>
      </c>
    </row>
    <row r="11" spans="1:6">
      <c r="A11" s="4" t="s">
        <v>771</v>
      </c>
      <c r="C11" s="5" t="n">
        <v>48000</v>
      </c>
    </row>
    <row r="12" spans="1:6">
      <c r="A12" s="4" t="s">
        <v>772</v>
      </c>
    </row>
    <row r="13" spans="1:6">
      <c r="A13" s="3" t="s">
        <v>767</v>
      </c>
    </row>
    <row r="14" spans="1:6">
      <c r="A14" s="4" t="s">
        <v>32</v>
      </c>
      <c r="C14" s="5" t="n">
        <v>2120</v>
      </c>
    </row>
    <row r="15" spans="1:6">
      <c r="A15" s="4" t="s">
        <v>768</v>
      </c>
      <c r="C15" s="5" t="n">
        <v>10724</v>
      </c>
    </row>
    <row r="16" spans="1:6">
      <c r="A16" s="4" t="s">
        <v>769</v>
      </c>
      <c r="B16" s="4" t="s">
        <v>50</v>
      </c>
      <c r="C16" s="5" t="n">
        <v>-1535</v>
      </c>
    </row>
    <row r="17" spans="1:6">
      <c r="A17" s="4" t="s">
        <v>32</v>
      </c>
      <c r="C17" s="5" t="n">
        <v>1900</v>
      </c>
    </row>
    <row r="18" spans="1:6">
      <c r="A18" s="4" t="s">
        <v>768</v>
      </c>
      <c r="C18" s="5" t="n">
        <v>9409</v>
      </c>
    </row>
    <row r="19" spans="1:6">
      <c r="A19" s="11" t="n">
        <v>-2</v>
      </c>
      <c r="B19" s="4" t="s">
        <v>53</v>
      </c>
      <c r="C19" s="5" t="n">
        <v>11309</v>
      </c>
    </row>
    <row r="20" spans="1:6">
      <c r="A20" s="4" t="s">
        <v>770</v>
      </c>
      <c r="C20" s="6" t="n">
        <v>-1626</v>
      </c>
    </row>
    <row r="21" spans="1:6">
      <c r="A21" s="4" t="s">
        <v>773</v>
      </c>
      <c r="C21" s="4" t="s">
        <v>774</v>
      </c>
    </row>
    <row r="22" spans="1:6">
      <c r="A22" s="4" t="s">
        <v>775</v>
      </c>
    </row>
    <row r="23" spans="1:6">
      <c r="A23" s="3" t="s">
        <v>767</v>
      </c>
    </row>
    <row r="24" spans="1:6">
      <c r="A24" s="4" t="s">
        <v>32</v>
      </c>
      <c r="C24" s="6" t="n">
        <v>1009</v>
      </c>
    </row>
    <row r="25" spans="1:6">
      <c r="A25" s="4" t="s">
        <v>768</v>
      </c>
      <c r="C25" s="5" t="n">
        <v>1813</v>
      </c>
    </row>
    <row r="26" spans="1:6">
      <c r="A26" s="4" t="s">
        <v>769</v>
      </c>
      <c r="B26" s="4" t="s">
        <v>50</v>
      </c>
      <c r="C26" s="5" t="n">
        <v>0</v>
      </c>
    </row>
    <row r="27" spans="1:6">
      <c r="A27" s="4" t="s">
        <v>32</v>
      </c>
      <c r="C27" s="5" t="n">
        <v>1009</v>
      </c>
    </row>
    <row r="28" spans="1:6">
      <c r="A28" s="4" t="s">
        <v>768</v>
      </c>
      <c r="C28" s="5" t="n">
        <v>1813</v>
      </c>
    </row>
    <row r="29" spans="1:6">
      <c r="A29" s="11" t="n">
        <v>-2</v>
      </c>
      <c r="B29" s="4" t="s">
        <v>53</v>
      </c>
      <c r="C29" s="5" t="n">
        <v>2822</v>
      </c>
    </row>
    <row r="30" spans="1:6">
      <c r="A30" s="4" t="s">
        <v>770</v>
      </c>
      <c r="C30" s="6" t="n">
        <v>-91</v>
      </c>
    </row>
    <row r="31" spans="1:6">
      <c r="A31" s="4" t="s">
        <v>773</v>
      </c>
      <c r="C31" s="4" t="s">
        <v>776</v>
      </c>
    </row>
    <row r="32" spans="1:6">
      <c r="A32" s="4" t="s">
        <v>777</v>
      </c>
    </row>
    <row r="33" spans="1:6">
      <c r="A33" s="3" t="s">
        <v>767</v>
      </c>
    </row>
    <row r="34" spans="1:6">
      <c r="A34" s="4" t="s">
        <v>32</v>
      </c>
      <c r="C34" s="6" t="n">
        <v>728</v>
      </c>
    </row>
    <row r="35" spans="1:6">
      <c r="A35" s="4" t="s">
        <v>768</v>
      </c>
      <c r="C35" s="5" t="n">
        <v>1847</v>
      </c>
    </row>
    <row r="36" spans="1:6">
      <c r="A36" s="4" t="s">
        <v>769</v>
      </c>
      <c r="B36" s="4" t="s">
        <v>50</v>
      </c>
      <c r="C36" s="5" t="n">
        <v>58</v>
      </c>
    </row>
    <row r="37" spans="1:6">
      <c r="A37" s="4" t="s">
        <v>32</v>
      </c>
      <c r="C37" s="5" t="n">
        <v>728</v>
      </c>
    </row>
    <row r="38" spans="1:6">
      <c r="A38" s="4" t="s">
        <v>768</v>
      </c>
      <c r="C38" s="5" t="n">
        <v>1905</v>
      </c>
    </row>
    <row r="39" spans="1:6">
      <c r="A39" s="11" t="n">
        <v>-2</v>
      </c>
      <c r="B39" s="4" t="s">
        <v>53</v>
      </c>
      <c r="C39" s="5" t="n">
        <v>2633</v>
      </c>
    </row>
    <row r="40" spans="1:6">
      <c r="A40" s="4" t="s">
        <v>770</v>
      </c>
      <c r="C40" s="6" t="n">
        <v>-93</v>
      </c>
    </row>
    <row r="41" spans="1:6">
      <c r="A41" s="4" t="s">
        <v>773</v>
      </c>
      <c r="C41" s="4" t="s">
        <v>776</v>
      </c>
    </row>
    <row r="42" spans="1:6">
      <c r="A42" s="4" t="s">
        <v>392</v>
      </c>
    </row>
    <row r="43" spans="1:6">
      <c r="A43" s="3" t="s">
        <v>767</v>
      </c>
    </row>
    <row r="44" spans="1:6">
      <c r="A44" s="4" t="s">
        <v>32</v>
      </c>
      <c r="C44" s="6" t="n">
        <v>1187</v>
      </c>
    </row>
    <row r="45" spans="1:6">
      <c r="A45" s="4" t="s">
        <v>768</v>
      </c>
      <c r="C45" s="5" t="n">
        <v>3254</v>
      </c>
    </row>
    <row r="46" spans="1:6">
      <c r="A46" s="4" t="s">
        <v>769</v>
      </c>
      <c r="B46" s="4" t="s">
        <v>50</v>
      </c>
      <c r="C46" s="5" t="n">
        <v>0</v>
      </c>
    </row>
    <row r="47" spans="1:6">
      <c r="A47" s="4" t="s">
        <v>32</v>
      </c>
      <c r="C47" s="5" t="n">
        <v>1187</v>
      </c>
    </row>
    <row r="48" spans="1:6">
      <c r="A48" s="4" t="s">
        <v>768</v>
      </c>
      <c r="C48" s="5" t="n">
        <v>3254</v>
      </c>
    </row>
    <row r="49" spans="1:6">
      <c r="A49" s="11" t="n">
        <v>-2</v>
      </c>
      <c r="B49" s="4" t="s">
        <v>53</v>
      </c>
      <c r="C49" s="5" t="n">
        <v>4441</v>
      </c>
    </row>
    <row r="50" spans="1:6">
      <c r="A50" s="4" t="s">
        <v>770</v>
      </c>
      <c r="C50" s="6" t="n">
        <v>-171</v>
      </c>
    </row>
    <row r="51" spans="1:6">
      <c r="A51" s="4" t="s">
        <v>773</v>
      </c>
      <c r="C51" s="4" t="s">
        <v>778</v>
      </c>
    </row>
    <row r="52" spans="1:6">
      <c r="A52" s="4" t="s">
        <v>393</v>
      </c>
    </row>
    <row r="53" spans="1:6">
      <c r="A53" s="3" t="s">
        <v>767</v>
      </c>
    </row>
    <row r="54" spans="1:6">
      <c r="A54" s="4" t="s">
        <v>32</v>
      </c>
      <c r="C54" s="6" t="n">
        <v>2324</v>
      </c>
    </row>
    <row r="55" spans="1:6">
      <c r="A55" s="4" t="s">
        <v>33</v>
      </c>
      <c r="C55" s="5" t="n">
        <v>5009</v>
      </c>
    </row>
    <row r="56" spans="1:6">
      <c r="A56" s="4" t="s">
        <v>769</v>
      </c>
      <c r="B56" s="4" t="s">
        <v>50</v>
      </c>
      <c r="C56" s="5" t="n">
        <v>367</v>
      </c>
    </row>
    <row r="57" spans="1:6">
      <c r="A57" s="4" t="s">
        <v>32</v>
      </c>
      <c r="C57" s="5" t="n">
        <v>2324</v>
      </c>
    </row>
    <row r="58" spans="1:6">
      <c r="A58" s="4" t="s">
        <v>768</v>
      </c>
      <c r="C58" s="5" t="n">
        <v>5376</v>
      </c>
    </row>
    <row r="59" spans="1:6">
      <c r="A59" s="11" t="n">
        <v>-2</v>
      </c>
      <c r="B59" s="4" t="s">
        <v>53</v>
      </c>
      <c r="C59" s="5" t="n">
        <v>7700</v>
      </c>
    </row>
    <row r="60" spans="1:6">
      <c r="A60" s="4" t="s">
        <v>770</v>
      </c>
      <c r="C60" s="6" t="n">
        <v>-187</v>
      </c>
    </row>
    <row r="61" spans="1:6">
      <c r="A61" s="4" t="s">
        <v>773</v>
      </c>
      <c r="C61" s="4" t="s">
        <v>779</v>
      </c>
    </row>
    <row r="62" spans="1:6">
      <c r="A62" s="4" t="s">
        <v>384</v>
      </c>
    </row>
    <row r="63" spans="1:6">
      <c r="A63" s="3" t="s">
        <v>767</v>
      </c>
    </row>
    <row r="64" spans="1:6">
      <c r="A64" s="4" t="s">
        <v>32</v>
      </c>
      <c r="C64" s="6" t="n">
        <v>1109</v>
      </c>
    </row>
    <row r="65" spans="1:6">
      <c r="A65" s="4" t="s">
        <v>33</v>
      </c>
      <c r="C65" s="5" t="n">
        <v>2943</v>
      </c>
    </row>
    <row r="66" spans="1:6">
      <c r="A66" s="4" t="s">
        <v>769</v>
      </c>
      <c r="B66" s="4" t="s">
        <v>50</v>
      </c>
      <c r="C66" s="5" t="n">
        <v>319</v>
      </c>
    </row>
    <row r="67" spans="1:6">
      <c r="A67" s="4" t="s">
        <v>32</v>
      </c>
      <c r="C67" s="5" t="n">
        <v>1112</v>
      </c>
    </row>
    <row r="68" spans="1:6">
      <c r="A68" s="4" t="s">
        <v>768</v>
      </c>
      <c r="C68" s="5" t="n">
        <v>3259</v>
      </c>
    </row>
    <row r="69" spans="1:6">
      <c r="A69" s="11" t="n">
        <v>-2</v>
      </c>
      <c r="B69" s="4" t="s">
        <v>53</v>
      </c>
      <c r="C69" s="5" t="n">
        <v>4371</v>
      </c>
    </row>
    <row r="70" spans="1:6">
      <c r="A70" s="4" t="s">
        <v>770</v>
      </c>
      <c r="C70" s="6" t="n">
        <v>-116</v>
      </c>
    </row>
    <row r="71" spans="1:6">
      <c r="A71" s="4" t="s">
        <v>773</v>
      </c>
      <c r="C71" s="4" t="s">
        <v>780</v>
      </c>
    </row>
    <row r="72" spans="1:6">
      <c r="A72" s="4" t="s">
        <v>389</v>
      </c>
    </row>
    <row r="73" spans="1:6">
      <c r="A73" s="3" t="s">
        <v>767</v>
      </c>
    </row>
    <row r="74" spans="1:6">
      <c r="A74" s="4" t="s">
        <v>32</v>
      </c>
      <c r="C74" s="6" t="n">
        <v>5747</v>
      </c>
    </row>
    <row r="75" spans="1:6">
      <c r="A75" s="4" t="s">
        <v>768</v>
      </c>
      <c r="C75" s="5" t="n">
        <v>6646</v>
      </c>
    </row>
    <row r="76" spans="1:6">
      <c r="A76" s="4" t="s">
        <v>769</v>
      </c>
      <c r="B76" s="4" t="s">
        <v>50</v>
      </c>
      <c r="C76" s="5" t="n">
        <v>364</v>
      </c>
    </row>
    <row r="77" spans="1:6">
      <c r="A77" s="4" t="s">
        <v>32</v>
      </c>
      <c r="C77" s="5" t="n">
        <v>5760</v>
      </c>
    </row>
    <row r="78" spans="1:6">
      <c r="A78" s="4" t="s">
        <v>768</v>
      </c>
      <c r="C78" s="5" t="n">
        <v>6997</v>
      </c>
    </row>
    <row r="79" spans="1:6">
      <c r="A79" s="11" t="n">
        <v>-2</v>
      </c>
      <c r="B79" s="4" t="s">
        <v>53</v>
      </c>
      <c r="C79" s="5" t="n">
        <v>12757</v>
      </c>
    </row>
    <row r="80" spans="1:6">
      <c r="A80" s="4" t="s">
        <v>770</v>
      </c>
      <c r="C80" s="6" t="n">
        <v>-295</v>
      </c>
    </row>
    <row r="81" spans="1:6">
      <c r="A81" s="4" t="s">
        <v>773</v>
      </c>
      <c r="C81" s="4" t="s">
        <v>781</v>
      </c>
    </row>
    <row r="82" spans="1:6">
      <c r="A82" s="4" t="s">
        <v>782</v>
      </c>
    </row>
    <row r="83" spans="1:6">
      <c r="A83" s="3" t="s">
        <v>767</v>
      </c>
    </row>
    <row r="84" spans="1:6">
      <c r="A84" s="4" t="s">
        <v>783</v>
      </c>
      <c r="B84" s="4" t="s">
        <v>73</v>
      </c>
      <c r="C84" s="4" t="s">
        <v>346</v>
      </c>
    </row>
    <row r="85" spans="1:6">
      <c r="A85" s="4" t="s">
        <v>784</v>
      </c>
    </row>
    <row r="86" spans="1:6">
      <c r="A86" s="3" t="s">
        <v>767</v>
      </c>
    </row>
    <row r="87" spans="1:6">
      <c r="A87" s="4" t="s">
        <v>783</v>
      </c>
      <c r="B87" s="4" t="s">
        <v>73</v>
      </c>
      <c r="C87" s="4" t="s">
        <v>346</v>
      </c>
    </row>
    <row r="88" spans="1:6">
      <c r="A88" s="4" t="s">
        <v>785</v>
      </c>
    </row>
    <row r="89" spans="1:6">
      <c r="A89" s="3" t="s">
        <v>767</v>
      </c>
    </row>
    <row r="90" spans="1:6">
      <c r="A90" s="4" t="s">
        <v>783</v>
      </c>
      <c r="B90" s="4" t="s">
        <v>73</v>
      </c>
      <c r="C90" s="4" t="s">
        <v>346</v>
      </c>
    </row>
    <row r="91" spans="1:6">
      <c r="A91" s="4" t="s">
        <v>786</v>
      </c>
    </row>
    <row r="92" spans="1:6">
      <c r="A92" s="3" t="s">
        <v>767</v>
      </c>
    </row>
    <row r="93" spans="1:6">
      <c r="A93" s="4" t="s">
        <v>783</v>
      </c>
      <c r="B93" s="4" t="s">
        <v>73</v>
      </c>
      <c r="C93" s="4" t="s">
        <v>346</v>
      </c>
    </row>
    <row r="94" spans="1:6">
      <c r="A94" s="4" t="s">
        <v>787</v>
      </c>
    </row>
    <row r="95" spans="1:6">
      <c r="A95" s="3" t="s">
        <v>767</v>
      </c>
    </row>
    <row r="96" spans="1:6">
      <c r="A96" s="4" t="s">
        <v>783</v>
      </c>
      <c r="B96" s="4" t="s">
        <v>73</v>
      </c>
      <c r="C96" s="4" t="s">
        <v>346</v>
      </c>
    </row>
    <row r="97" spans="1:6">
      <c r="A97" s="4" t="s">
        <v>788</v>
      </c>
    </row>
    <row r="98" spans="1:6">
      <c r="A98" s="3" t="s">
        <v>767</v>
      </c>
    </row>
    <row r="99" spans="1:6">
      <c r="A99" s="4" t="s">
        <v>783</v>
      </c>
      <c r="B99" s="4" t="s">
        <v>73</v>
      </c>
      <c r="C99" s="4" t="s">
        <v>346</v>
      </c>
    </row>
    <row r="100" spans="1:6">
      <c r="A100" s="4" t="s">
        <v>789</v>
      </c>
    </row>
    <row r="101" spans="1:6">
      <c r="A101" s="3" t="s">
        <v>767</v>
      </c>
    </row>
    <row r="102" spans="1:6">
      <c r="A102" s="4" t="s">
        <v>783</v>
      </c>
      <c r="B102" s="4" t="s">
        <v>73</v>
      </c>
      <c r="C102" s="4" t="s">
        <v>346</v>
      </c>
    </row>
    <row r="103" spans="1:6">
      <c r="A103" s="4" t="s">
        <v>790</v>
      </c>
    </row>
    <row r="104" spans="1:6">
      <c r="A104" s="3" t="s">
        <v>767</v>
      </c>
    </row>
    <row r="105" spans="1:6">
      <c r="A105" s="4" t="s">
        <v>783</v>
      </c>
      <c r="B105" s="4" t="s">
        <v>73</v>
      </c>
      <c r="C105" s="4" t="s">
        <v>346</v>
      </c>
    </row>
    <row r="106" spans="1:6">
      <c r="A106" s="4" t="s">
        <v>791</v>
      </c>
    </row>
    <row r="107" spans="1:6">
      <c r="A107" s="3" t="s">
        <v>767</v>
      </c>
    </row>
    <row r="108" spans="1:6">
      <c r="A108" s="4" t="s">
        <v>783</v>
      </c>
      <c r="B108" s="4" t="s">
        <v>73</v>
      </c>
      <c r="C108" s="4" t="s">
        <v>346</v>
      </c>
    </row>
    <row r="109" spans="1:6">
      <c r="A109" s="4" t="s">
        <v>792</v>
      </c>
    </row>
    <row r="110" spans="1:6">
      <c r="A110" s="3" t="s">
        <v>767</v>
      </c>
    </row>
    <row r="111" spans="1:6">
      <c r="A111" s="4" t="s">
        <v>783</v>
      </c>
      <c r="B111" s="4" t="s">
        <v>73</v>
      </c>
      <c r="C111" s="4" t="s">
        <v>346</v>
      </c>
    </row>
    <row r="112" spans="1:6">
      <c r="A112" s="4" t="s">
        <v>793</v>
      </c>
    </row>
    <row r="113" spans="1:6">
      <c r="A113" s="3" t="s">
        <v>767</v>
      </c>
    </row>
    <row r="114" spans="1:6">
      <c r="A114" s="4" t="s">
        <v>783</v>
      </c>
      <c r="B114" s="4" t="s">
        <v>73</v>
      </c>
      <c r="C114" s="4" t="s">
        <v>344</v>
      </c>
    </row>
    <row r="115" spans="1:6">
      <c r="A115" s="4" t="s">
        <v>794</v>
      </c>
    </row>
    <row r="116" spans="1:6">
      <c r="A116" s="3" t="s">
        <v>767</v>
      </c>
    </row>
    <row r="117" spans="1:6">
      <c r="A117" s="4" t="s">
        <v>783</v>
      </c>
      <c r="B117" s="4" t="s">
        <v>73</v>
      </c>
      <c r="C117" s="4" t="s">
        <v>344</v>
      </c>
    </row>
    <row r="118" spans="1:6">
      <c r="A118" s="4" t="s">
        <v>795</v>
      </c>
    </row>
    <row r="119" spans="1:6">
      <c r="A119" s="3" t="s">
        <v>767</v>
      </c>
    </row>
    <row r="120" spans="1:6">
      <c r="A120" s="4" t="s">
        <v>783</v>
      </c>
      <c r="B120" s="4" t="s">
        <v>73</v>
      </c>
      <c r="C120" s="4" t="s">
        <v>344</v>
      </c>
    </row>
    <row r="121" spans="1:6">
      <c r="A121" s="4" t="s">
        <v>796</v>
      </c>
    </row>
    <row r="122" spans="1:6">
      <c r="A122" s="3" t="s">
        <v>767</v>
      </c>
    </row>
    <row r="123" spans="1:6">
      <c r="A123" s="4" t="s">
        <v>783</v>
      </c>
      <c r="B123" s="4" t="s">
        <v>73</v>
      </c>
      <c r="C123" s="4" t="s">
        <v>344</v>
      </c>
    </row>
    <row r="124" spans="1:6">
      <c r="A124" s="4" t="s">
        <v>797</v>
      </c>
    </row>
    <row r="125" spans="1:6">
      <c r="A125" s="3" t="s">
        <v>767</v>
      </c>
    </row>
    <row r="126" spans="1:6">
      <c r="A126" s="4" t="s">
        <v>783</v>
      </c>
      <c r="B126" s="4" t="s">
        <v>73</v>
      </c>
      <c r="C126" s="4" t="s">
        <v>344</v>
      </c>
    </row>
    <row r="127" spans="1:6">
      <c r="A127" s="4" t="s">
        <v>798</v>
      </c>
    </row>
    <row r="128" spans="1:6">
      <c r="A128" s="3" t="s">
        <v>767</v>
      </c>
    </row>
    <row r="129" spans="1:6">
      <c r="A129" s="4" t="s">
        <v>783</v>
      </c>
      <c r="B129" s="4" t="s">
        <v>73</v>
      </c>
      <c r="C129" s="4" t="s">
        <v>344</v>
      </c>
    </row>
    <row r="130" spans="1:6">
      <c r="A130" s="4" t="s">
        <v>799</v>
      </c>
    </row>
    <row r="131" spans="1:6">
      <c r="A131" s="3" t="s">
        <v>767</v>
      </c>
    </row>
    <row r="132" spans="1:6">
      <c r="A132" s="4" t="s">
        <v>783</v>
      </c>
      <c r="B132" s="4" t="s">
        <v>73</v>
      </c>
      <c r="C132" s="4" t="s">
        <v>344</v>
      </c>
    </row>
    <row r="133" spans="1:6">
      <c r="A133" s="4" t="s">
        <v>800</v>
      </c>
    </row>
    <row r="134" spans="1:6">
      <c r="A134" s="3" t="s">
        <v>767</v>
      </c>
    </row>
    <row r="135" spans="1:6">
      <c r="A135" s="4" t="s">
        <v>783</v>
      </c>
      <c r="B135" s="4" t="s">
        <v>73</v>
      </c>
      <c r="C135" s="4" t="s">
        <v>344</v>
      </c>
    </row>
    <row r="136" spans="1:6">
      <c r="A136" s="4" t="s">
        <v>801</v>
      </c>
    </row>
    <row r="137" spans="1:6">
      <c r="A137" s="3" t="s">
        <v>767</v>
      </c>
    </row>
    <row r="138" spans="1:6">
      <c r="A138" s="4" t="s">
        <v>783</v>
      </c>
      <c r="B138" s="4" t="s">
        <v>73</v>
      </c>
      <c r="C138" s="4" t="s">
        <v>344</v>
      </c>
    </row>
    <row r="139" spans="1:6">
      <c r="A139" s="4" t="s">
        <v>802</v>
      </c>
    </row>
    <row r="140" spans="1:6">
      <c r="A140" s="3" t="s">
        <v>767</v>
      </c>
    </row>
    <row r="141" spans="1:6">
      <c r="A141" s="4" t="s">
        <v>783</v>
      </c>
      <c r="B141" s="4" t="s">
        <v>73</v>
      </c>
      <c r="C141" s="4" t="s">
        <v>344</v>
      </c>
    </row>
    <row r="142" spans="1:6"/>
    <row r="143" spans="1:6">
      <c r="A143" s="4" t="s">
        <v>50</v>
      </c>
      <c r="B143" s="4" t="s">
        <v>803</v>
      </c>
    </row>
    <row r="144" spans="1:6">
      <c r="A144" s="4" t="s">
        <v>53</v>
      </c>
      <c r="B144" s="4" t="s">
        <v>804</v>
      </c>
    </row>
    <row r="145" spans="1:6">
      <c r="A145" s="4" t="s">
        <v>73</v>
      </c>
      <c r="B145" s="4" t="s">
        <v>805</v>
      </c>
    </row>
  </sheetData>
  <mergeCells count="7">
    <mergeCell ref="A1:B2"/>
    <mergeCell ref="C1:D1"/>
    <mergeCell ref="C2:D2"/>
    <mergeCell ref="A142:E142"/>
    <mergeCell ref="B143:E143"/>
    <mergeCell ref="B144:E144"/>
    <mergeCell ref="B145:E1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06</v>
      </c>
      <c r="C1" s="2" t="s">
        <v>1</v>
      </c>
    </row>
    <row r="2" spans="1:5">
      <c r="C2" s="2" t="s">
        <v>2</v>
      </c>
      <c r="E2" s="2" t="s">
        <v>30</v>
      </c>
    </row>
    <row r="3" spans="1:5">
      <c r="A3" s="3" t="s">
        <v>807</v>
      </c>
    </row>
    <row r="4" spans="1:5">
      <c r="A4" s="4" t="s">
        <v>808</v>
      </c>
      <c r="C4" s="6" t="n">
        <v>65627</v>
      </c>
      <c r="E4" s="6" t="n">
        <v>75815</v>
      </c>
    </row>
    <row r="5" spans="1:5">
      <c r="A5" s="4" t="s">
        <v>809</v>
      </c>
      <c r="C5" s="5" t="n">
        <v>17128</v>
      </c>
      <c r="E5" s="5" t="n">
        <v>17171</v>
      </c>
    </row>
    <row r="6" spans="1:5">
      <c r="A6" s="4" t="s">
        <v>810</v>
      </c>
      <c r="C6" s="5" t="n">
        <v>746</v>
      </c>
      <c r="E6" s="5" t="n">
        <v>67</v>
      </c>
    </row>
    <row r="7" spans="1:5">
      <c r="A7" s="4" t="s">
        <v>811</v>
      </c>
      <c r="C7" s="5" t="n">
        <v>-13511</v>
      </c>
      <c r="E7" s="5" t="n">
        <v>-10081</v>
      </c>
    </row>
    <row r="8" spans="1:5">
      <c r="A8" s="4" t="s">
        <v>812</v>
      </c>
      <c r="B8" s="4" t="s">
        <v>50</v>
      </c>
      <c r="C8" s="5" t="n">
        <v>-23957</v>
      </c>
      <c r="E8" s="5" t="n">
        <v>-17345</v>
      </c>
    </row>
    <row r="9" spans="1:5">
      <c r="A9" s="4" t="s">
        <v>813</v>
      </c>
      <c r="C9" s="5" t="n">
        <v>46033</v>
      </c>
      <c r="D9" s="4" t="s">
        <v>53</v>
      </c>
      <c r="E9" s="5" t="n">
        <v>65627</v>
      </c>
    </row>
    <row r="10" spans="1:5">
      <c r="A10" s="3" t="s">
        <v>770</v>
      </c>
    </row>
    <row r="11" spans="1:5">
      <c r="A11" s="4" t="s">
        <v>808</v>
      </c>
      <c r="C11" s="5" t="n">
        <v>8163</v>
      </c>
      <c r="E11" s="5" t="n">
        <v>10068</v>
      </c>
    </row>
    <row r="12" spans="1:5">
      <c r="A12" s="4" t="s">
        <v>814</v>
      </c>
      <c r="C12" s="5" t="n">
        <v>2047</v>
      </c>
      <c r="E12" s="5" t="n">
        <v>2515</v>
      </c>
    </row>
    <row r="13" spans="1:5">
      <c r="A13" s="4" t="s">
        <v>811</v>
      </c>
      <c r="C13" s="5" t="n">
        <v>-2453</v>
      </c>
      <c r="E13" s="5" t="n">
        <v>-1058</v>
      </c>
    </row>
    <row r="14" spans="1:5">
      <c r="A14" s="4" t="s">
        <v>812</v>
      </c>
      <c r="B14" s="4" t="s">
        <v>50</v>
      </c>
      <c r="C14" s="5" t="n">
        <v>-5178</v>
      </c>
      <c r="E14" s="5" t="n">
        <v>-3362</v>
      </c>
    </row>
    <row r="15" spans="1:5">
      <c r="A15" s="4" t="s">
        <v>813</v>
      </c>
      <c r="C15" s="6" t="n">
        <v>2579</v>
      </c>
      <c r="E15" s="6" t="n">
        <v>8163</v>
      </c>
    </row>
    <row r="16" spans="1:5"/>
    <row r="17" spans="1:5">
      <c r="A17" s="4" t="s">
        <v>50</v>
      </c>
      <c r="B17" s="4" t="s">
        <v>815</v>
      </c>
    </row>
    <row r="18" spans="1:5">
      <c r="A18" s="4" t="s">
        <v>53</v>
      </c>
      <c r="B18" s="4" t="s">
        <v>804</v>
      </c>
    </row>
  </sheetData>
  <mergeCells count="6">
    <mergeCell ref="A1:B2"/>
    <mergeCell ref="C1:E1"/>
    <mergeCell ref="C2:D2"/>
    <mergeCell ref="A16:D16"/>
    <mergeCell ref="B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5:38:22Z</dcterms:created>
  <dcterms:modified xmlns:dcterms="http://purl.org/dc/terms/" xmlns:xsi="http://www.w3.org/2001/XMLSchema-instance" xsi:type="dcterms:W3CDTF">2018-03-23T15:38:22Z</dcterms:modified>
</cp:coreProperties>
</file>